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Accrued Liabilities" sheetId="17" state="visible" r:id="rId17"/>
    <sheet xmlns:r="http://schemas.openxmlformats.org/officeDocument/2006/relationships" name="Credit Agreement" sheetId="18" state="visible" r:id="rId18"/>
    <sheet xmlns:r="http://schemas.openxmlformats.org/officeDocument/2006/relationships" name="Leases" sheetId="19" state="visible" r:id="rId19"/>
    <sheet xmlns:r="http://schemas.openxmlformats.org/officeDocument/2006/relationships" name="Other Charg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Legal Proceedings" sheetId="26" state="visible" r:id="rId26"/>
    <sheet xmlns:r="http://schemas.openxmlformats.org/officeDocument/2006/relationships" name="Quarterly Financial Data (Unaud" sheetId="27" state="visible" r:id="rId27"/>
    <sheet xmlns:r="http://schemas.openxmlformats.org/officeDocument/2006/relationships" name="Subsequent Event" sheetId="28" state="visible" r:id="rId28"/>
    <sheet xmlns:r="http://schemas.openxmlformats.org/officeDocument/2006/relationships" name="Schedule II"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Equity Method Investments (Tabl"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Other Charges (Tables)" sheetId="40" state="visible" r:id="rId40"/>
    <sheet xmlns:r="http://schemas.openxmlformats.org/officeDocument/2006/relationships" name="Stock-Based Compensation (Table" sheetId="41" state="visible" r:id="rId41"/>
    <sheet xmlns:r="http://schemas.openxmlformats.org/officeDocument/2006/relationships" name="Income Taxes Income Taxes (Tabl"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venue Recognition (Details)" sheetId="53" state="visible" r:id="rId53"/>
    <sheet xmlns:r="http://schemas.openxmlformats.org/officeDocument/2006/relationships" name="Acquisitions Acquisitions - Act" sheetId="54" state="visible" r:id="rId54"/>
    <sheet xmlns:r="http://schemas.openxmlformats.org/officeDocument/2006/relationships" name="Acquisitions Acquisitions - Lif" sheetId="55" state="visible" r:id="rId55"/>
    <sheet xmlns:r="http://schemas.openxmlformats.org/officeDocument/2006/relationships" name="Acquisitions Acquisitions - L_2" sheetId="56" state="visible" r:id="rId56"/>
    <sheet xmlns:r="http://schemas.openxmlformats.org/officeDocument/2006/relationships" name="Acquisitions Acquisitions - L_3" sheetId="57" state="visible" r:id="rId57"/>
    <sheet xmlns:r="http://schemas.openxmlformats.org/officeDocument/2006/relationships" name="Acquisitions Acquisitions - Tel" sheetId="58" state="visible" r:id="rId58"/>
    <sheet xmlns:r="http://schemas.openxmlformats.org/officeDocument/2006/relationships" name="Acquisitions Acquisitions - T_2" sheetId="59" state="visible" r:id="rId59"/>
    <sheet xmlns:r="http://schemas.openxmlformats.org/officeDocument/2006/relationships" name="Acquisitions Acquisitions - T_3" sheetId="60" state="visible" r:id="rId60"/>
    <sheet xmlns:r="http://schemas.openxmlformats.org/officeDocument/2006/relationships" name="Acquisitions Acquisitions - Vir" sheetId="61" state="visible" r:id="rId61"/>
    <sheet xmlns:r="http://schemas.openxmlformats.org/officeDocument/2006/relationships" name="Acquisitions Acquisitions - V_2" sheetId="62" state="visible" r:id="rId62"/>
    <sheet xmlns:r="http://schemas.openxmlformats.org/officeDocument/2006/relationships" name="Acquisitions Acquisitions - V_3" sheetId="63" state="visible" r:id="rId63"/>
    <sheet xmlns:r="http://schemas.openxmlformats.org/officeDocument/2006/relationships" name="Acquisitions Acquisitions - ePa" sheetId="64" state="visible" r:id="rId64"/>
    <sheet xmlns:r="http://schemas.openxmlformats.org/officeDocument/2006/relationships" name="Acquisitions Acquisitions - e_2" sheetId="65" state="visible" r:id="rId65"/>
    <sheet xmlns:r="http://schemas.openxmlformats.org/officeDocument/2006/relationships" name="Inventory (Details)" sheetId="66" state="visible" r:id="rId66"/>
    <sheet xmlns:r="http://schemas.openxmlformats.org/officeDocument/2006/relationships" name="Fair Value Measurements - Narra" sheetId="67" state="visible" r:id="rId67"/>
    <sheet xmlns:r="http://schemas.openxmlformats.org/officeDocument/2006/relationships" name="Fair Value Measurements - Recon" sheetId="68" state="visible" r:id="rId68"/>
    <sheet xmlns:r="http://schemas.openxmlformats.org/officeDocument/2006/relationships" name="Property and Equipment (Details" sheetId="69" state="visible" r:id="rId69"/>
    <sheet xmlns:r="http://schemas.openxmlformats.org/officeDocument/2006/relationships" name="Goodwill - Changes in Carrying " sheetId="70" state="visible" r:id="rId70"/>
    <sheet xmlns:r="http://schemas.openxmlformats.org/officeDocument/2006/relationships" name="Intangible Assets - Gross Carry" sheetId="71" state="visible" r:id="rId71"/>
    <sheet xmlns:r="http://schemas.openxmlformats.org/officeDocument/2006/relationships" name="Intangible Assets - Estimated F" sheetId="72" state="visible" r:id="rId72"/>
    <sheet xmlns:r="http://schemas.openxmlformats.org/officeDocument/2006/relationships" name="Intangible Assets - Narrative -" sheetId="73" state="visible" r:id="rId73"/>
    <sheet xmlns:r="http://schemas.openxmlformats.org/officeDocument/2006/relationships" name="Intangible Assets - Narrative_2" sheetId="74" state="visible" r:id="rId74"/>
    <sheet xmlns:r="http://schemas.openxmlformats.org/officeDocument/2006/relationships" name="Intangible Assets - Narrative_3" sheetId="75" state="visible" r:id="rId75"/>
    <sheet xmlns:r="http://schemas.openxmlformats.org/officeDocument/2006/relationships" name="Equity Method Investments - Add" sheetId="76" state="visible" r:id="rId76"/>
    <sheet xmlns:r="http://schemas.openxmlformats.org/officeDocument/2006/relationships" name="Equity Method Investments (Deta" sheetId="77" state="visible" r:id="rId77"/>
    <sheet xmlns:r="http://schemas.openxmlformats.org/officeDocument/2006/relationships" name="Accrued Liabilities (Details)" sheetId="78" state="visible" r:id="rId78"/>
    <sheet xmlns:r="http://schemas.openxmlformats.org/officeDocument/2006/relationships" name="Credit Agreement (Details)" sheetId="79" state="visible" r:id="rId79"/>
    <sheet xmlns:r="http://schemas.openxmlformats.org/officeDocument/2006/relationships" name="Leases (Details)" sheetId="80" state="visible" r:id="rId80"/>
    <sheet xmlns:r="http://schemas.openxmlformats.org/officeDocument/2006/relationships" name="Other Charges - Summary (Detail" sheetId="81" state="visible" r:id="rId81"/>
    <sheet xmlns:r="http://schemas.openxmlformats.org/officeDocument/2006/relationships" name="Equity (Details)" sheetId="82" state="visible" r:id="rId82"/>
    <sheet xmlns:r="http://schemas.openxmlformats.org/officeDocument/2006/relationships" name="Stock-Based Compensation (Detai" sheetId="83" state="visible" r:id="rId83"/>
    <sheet xmlns:r="http://schemas.openxmlformats.org/officeDocument/2006/relationships" name="Stock-Based Compensation - Opti" sheetId="84" state="visible" r:id="rId84"/>
    <sheet xmlns:r="http://schemas.openxmlformats.org/officeDocument/2006/relationships" name="Stock-Based Compensation - Addi" sheetId="85" state="visible" r:id="rId85"/>
    <sheet xmlns:r="http://schemas.openxmlformats.org/officeDocument/2006/relationships" name="Stock-Based Compensation - Othe" sheetId="86" state="visible" r:id="rId86"/>
    <sheet xmlns:r="http://schemas.openxmlformats.org/officeDocument/2006/relationships" name="Stock-Based Compensation - RSU " sheetId="87" state="visible" r:id="rId87"/>
    <sheet xmlns:r="http://schemas.openxmlformats.org/officeDocument/2006/relationships" name="Stock-Based Compensation - Ad_2" sheetId="88" state="visible" r:id="rId88"/>
    <sheet xmlns:r="http://schemas.openxmlformats.org/officeDocument/2006/relationships" name="Stock-Based Compensation - Empl" sheetId="89" state="visible" r:id="rId89"/>
    <sheet xmlns:r="http://schemas.openxmlformats.org/officeDocument/2006/relationships" name="Stock-Based Compensation - Aggr" sheetId="90" state="visible" r:id="rId90"/>
    <sheet xmlns:r="http://schemas.openxmlformats.org/officeDocument/2006/relationships" name="Employee Benefit Plan (Details)" sheetId="91" state="visible" r:id="rId91"/>
    <sheet xmlns:r="http://schemas.openxmlformats.org/officeDocument/2006/relationships" name="Income Taxes Income Taxes - Com" sheetId="92" state="visible" r:id="rId92"/>
    <sheet xmlns:r="http://schemas.openxmlformats.org/officeDocument/2006/relationships" name="Income Taxes - Effective Tax Ra" sheetId="93" state="visible" r:id="rId93"/>
    <sheet xmlns:r="http://schemas.openxmlformats.org/officeDocument/2006/relationships" name="Income Taxes - Additional Infor" sheetId="94" state="visible" r:id="rId94"/>
    <sheet xmlns:r="http://schemas.openxmlformats.org/officeDocument/2006/relationships" name="Income Taxes - Components of De" sheetId="95" state="visible" r:id="rId95"/>
    <sheet xmlns:r="http://schemas.openxmlformats.org/officeDocument/2006/relationships" name="Income Taxes - Unrecognized Tax" sheetId="96" state="visible" r:id="rId96"/>
    <sheet xmlns:r="http://schemas.openxmlformats.org/officeDocument/2006/relationships" name="Segment Information (Details)" sheetId="97" state="visible" r:id="rId97"/>
    <sheet xmlns:r="http://schemas.openxmlformats.org/officeDocument/2006/relationships" name="Legal Proceedings (Details)" sheetId="98" state="visible" r:id="rId98"/>
    <sheet xmlns:r="http://schemas.openxmlformats.org/officeDocument/2006/relationships" name="Quarterly Financial Data (Una_3" sheetId="99" state="visible" r:id="rId99"/>
    <sheet xmlns:r="http://schemas.openxmlformats.org/officeDocument/2006/relationships" name="Subsequent Event - Additional I" sheetId="100" state="visible" r:id="rId100"/>
    <sheet xmlns:r="http://schemas.openxmlformats.org/officeDocument/2006/relationships" name="Schedule II (Details)" sheetId="101" state="visible" r:id="rId101"/>
  </sheets>
  <definedNames/>
  <calcPr calcId="124519" fullCalcOnLoad="1"/>
</workbook>
</file>

<file path=xl/sharedStrings.xml><?xml version="1.0" encoding="utf-8"?>
<sst xmlns="http://schemas.openxmlformats.org/spreadsheetml/2006/main" uniqueCount="854">
  <si>
    <t>Document and Entity Information Document - USD ($) $ in Millions</t>
  </si>
  <si>
    <t>12 Months Ended</t>
  </si>
  <si>
    <t>Dec. 31, 2018</t>
  </si>
  <si>
    <t>Feb. 05, 2019</t>
  </si>
  <si>
    <t>Jun. 30, 2018</t>
  </si>
  <si>
    <t>Document and Entity Information</t>
  </si>
  <si>
    <t>Entity Registrant Name</t>
  </si>
  <si>
    <t>BIOTELEMETRY, INC.</t>
  </si>
  <si>
    <t>Entity Central Index Key</t>
  </si>
  <si>
    <t>Entity Filer Category</t>
  </si>
  <si>
    <t>Large Accelerated Filer</t>
  </si>
  <si>
    <t>Document Type</t>
  </si>
  <si>
    <t>10-K</t>
  </si>
  <si>
    <t>Document Period End Date</t>
  </si>
  <si>
    <t>Dec. 31,
		2018</t>
  </si>
  <si>
    <t>Current Fiscal Year End Date</t>
  </si>
  <si>
    <t>--12-31</t>
  </si>
  <si>
    <t>Document Fiscal Year Focus</t>
  </si>
  <si>
    <t>Document Fiscal Period Focus</t>
  </si>
  <si>
    <t>FY</t>
  </si>
  <si>
    <t>Amendment Flag</t>
  </si>
  <si>
    <t>false</t>
  </si>
  <si>
    <t>Entity Well-known Seasoned Issuer</t>
  </si>
  <si>
    <t>Yes</t>
  </si>
  <si>
    <t>Entity Voluntary Filers</t>
  </si>
  <si>
    <t>No</t>
  </si>
  <si>
    <t>Entity Shell Company</t>
  </si>
  <si>
    <t>Entity Current Reporting Status</t>
  </si>
  <si>
    <t>Entity Common Stock, Shares Outstanding</t>
  </si>
  <si>
    <t>Entity Emerging Growth Company</t>
  </si>
  <si>
    <t>Entity Small Business</t>
  </si>
  <si>
    <t>Entity Public Float</t>
  </si>
  <si>
    <t>CONSOLIDATED BALANCE SHEETS - USD ($) $ in Thousands</t>
  </si>
  <si>
    <t>Dec. 31, 2017</t>
  </si>
  <si>
    <t>Current Assets</t>
  </si>
  <si>
    <t>Cash and cash equivalents</t>
  </si>
  <si>
    <t>Healthcare accounts receivable, net of allowance for doubtful accounts of $25,345 and $15,556 at December 31, 2018 and 2017, respectively</t>
  </si>
  <si>
    <t>Other accounts receivable, net of allowance for doubtful accounts of $268 and $1,425 at December 31, 2018 and 2017, respectively</t>
  </si>
  <si>
    <t>Inventory</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t>
  </si>
  <si>
    <t>Accrued liabilities</t>
  </si>
  <si>
    <t>Current portion of capital lease obligations</t>
  </si>
  <si>
    <t>Current portion of long-term debt</t>
  </si>
  <si>
    <t>Contract liabilities</t>
  </si>
  <si>
    <t>Total current liabilities</t>
  </si>
  <si>
    <t>Long-term portion of capital lease obligations</t>
  </si>
  <si>
    <t>Long-term debt</t>
  </si>
  <si>
    <t>Other long-term liabilities</t>
  </si>
  <si>
    <t>Total liabilities</t>
  </si>
  <si>
    <t>Stockholders' Equity, Including Portion Attributable to Noncontrolling Interest [Abstract]</t>
  </si>
  <si>
    <t>Common stock—$.001 par value as of December 31, 2018 and 2017; 200,000,000 shares authorized as of December 31, 2018 and 2017; 33,406,364 and 32,460,668 shares issued and outstanding at December 31, 2018 and 2017, respectively</t>
  </si>
  <si>
    <t>Paid-in capital</t>
  </si>
  <si>
    <t>Accumulated other comprehensive income/(loss)</t>
  </si>
  <si>
    <t>Accumulated deficit</t>
  </si>
  <si>
    <t>Total BioTelemetry, Inc.’s stockholders’ equity</t>
  </si>
  <si>
    <t>Noncontrolling interests</t>
  </si>
  <si>
    <t>Total equity</t>
  </si>
  <si>
    <t>Total liabilities and equity</t>
  </si>
  <si>
    <t>CONSOLIDATED BALANCE SHEETS (Parentheticals) - USD ($) $ in Thousands</t>
  </si>
  <si>
    <t>Statement of Financial Position [Abstract]</t>
  </si>
  <si>
    <t>Allowance for Doubtful Accounts, Healthcare Receivables</t>
  </si>
  <si>
    <t>Allowance for Doubtful Accounts, Other Receivables</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Income Statement [Abstract]</t>
  </si>
  <si>
    <t>Revenue</t>
  </si>
  <si>
    <t>Cost of revenue</t>
  </si>
  <si>
    <t>Gross profit</t>
  </si>
  <si>
    <t>Operating expenses:</t>
  </si>
  <si>
    <t>General and administrative</t>
  </si>
  <si>
    <t>Sales and marketing</t>
  </si>
  <si>
    <t>Bad debt expense</t>
  </si>
  <si>
    <t>Research and development</t>
  </si>
  <si>
    <t>Other charges</t>
  </si>
  <si>
    <t>Total operating expenses</t>
  </si>
  <si>
    <t>Income/(loss) from operations</t>
  </si>
  <si>
    <t>Other expense:</t>
  </si>
  <si>
    <t>Interest expense</t>
  </si>
  <si>
    <t>Loss on extinguishment of debt</t>
  </si>
  <si>
    <t>Loss on equity method investments</t>
  </si>
  <si>
    <t>Other non-operating income/(expense), net</t>
  </si>
  <si>
    <t>Total other expense, net</t>
  </si>
  <si>
    <t>Income/(loss) before income taxes</t>
  </si>
  <si>
    <t>(Provision for)/benefit from income taxes</t>
  </si>
  <si>
    <t>Net income/(loss)</t>
  </si>
  <si>
    <t>Net loss attributable to noncontrolling interests</t>
  </si>
  <si>
    <t>Net income/(loss) attributable to BioTelemetry, Inc.</t>
  </si>
  <si>
    <t>Net income/(loss) per common share attributable to BioTelemetry, Inc.:</t>
  </si>
  <si>
    <t>Basic</t>
  </si>
  <si>
    <t>Diluted</t>
  </si>
  <si>
    <t>Weighted average number of common shares outstanding:</t>
  </si>
  <si>
    <t>Dilutive stock options and restricted stock units</t>
  </si>
  <si>
    <t>CONSOLIDATED STATEMENTS OF COMPREHENSIVE INCOME/(LOSS) - USD ($) $ in Thousands</t>
  </si>
  <si>
    <t>Statement of Comprehensive Income [Abstract]</t>
  </si>
  <si>
    <t>Foreign currency translation gain/(loss)</t>
  </si>
  <si>
    <t>Comprehensive income/(loss) attributable to BioTelemetry, Inc.</t>
  </si>
  <si>
    <t>CONSOLIDATED STATEMENTS OF CASH FLOWS - USD ($) $ in Thousands</t>
  </si>
  <si>
    <t>OPERATING ACTIVITIES</t>
  </si>
  <si>
    <t>Adjustments to Reconcile Net Income (Loss) to Cash Provided by (Used in) Operating Activities [Abstract]</t>
  </si>
  <si>
    <t>Depreciation</t>
  </si>
  <si>
    <t>Amortization of intangibles</t>
  </si>
  <si>
    <t>Impairment charge</t>
  </si>
  <si>
    <t>Stock-based compensation</t>
  </si>
  <si>
    <t>Write off of derivative premium</t>
  </si>
  <si>
    <t>Accretion of debt discount</t>
  </si>
  <si>
    <t>Gain on legal settlement</t>
  </si>
  <si>
    <t>Tax (benefit)/expense</t>
  </si>
  <si>
    <t>Other non-cash items</t>
  </si>
  <si>
    <t>Changes in operating assets and liabilities:</t>
  </si>
  <si>
    <t>Healthcare and other accounts receivable</t>
  </si>
  <si>
    <t>Prepaid expenses and other assets</t>
  </si>
  <si>
    <t>Accrued and other liabilities</t>
  </si>
  <si>
    <t>Net cash provided by operating activities</t>
  </si>
  <si>
    <t>INVESTING ACTIVITIES</t>
  </si>
  <si>
    <t>Acquisition of businesses, net of cash acquired</t>
  </si>
  <si>
    <t>Purchases of property and equipment and investment in internally developed software</t>
  </si>
  <si>
    <t>Purchase of derivative instrument</t>
  </si>
  <si>
    <t>Investment in equity method investee</t>
  </si>
  <si>
    <t>Net cash used in investing activities</t>
  </si>
  <si>
    <t>FINANCING ACTIVITIES</t>
  </si>
  <si>
    <t>Proceeds related to the exercising of stock options and employee stock purchase plan</t>
  </si>
  <si>
    <t>Tax payments related to the vesting of shares</t>
  </si>
  <si>
    <t>Issuance of long-term debt</t>
  </si>
  <si>
    <t>Borrowings under revolving loans</t>
  </si>
  <si>
    <t>Repayments on revolving loans</t>
  </si>
  <si>
    <t>Payment of debt issuance costs</t>
  </si>
  <si>
    <t>Principal payments on long-term debt</t>
  </si>
  <si>
    <t>Principal payments on capital lease obligations</t>
  </si>
  <si>
    <t>Acquisition of noncontrolling interests</t>
  </si>
  <si>
    <t>Net cash provided by financing activities</t>
  </si>
  <si>
    <t>Effect of exchange rate changes on cash</t>
  </si>
  <si>
    <t>Net increase in cash and cash equivalents</t>
  </si>
  <si>
    <t>Cash and cash equivalents—beginning of period</t>
  </si>
  <si>
    <t>Cash and cash equivalents—end of period</t>
  </si>
  <si>
    <t>SUPPLEMENTAL DISCLOSURE OF CASH FLOW INFORMATION</t>
  </si>
  <si>
    <t>Non-cash purchases of property and equipment</t>
  </si>
  <si>
    <t>Non-cash fair value of common stock returned in legal settlement</t>
  </si>
  <si>
    <t>Non-cash fair value of equity issued for acquisition of business</t>
  </si>
  <si>
    <t>Non-cash fair value of non-trade receivables exchanged for investment in equity method investee</t>
  </si>
  <si>
    <t>Cash paid for interest</t>
  </si>
  <si>
    <t>Cash paid for taxes</t>
  </si>
  <si>
    <t>CONSOLIDATED STATEMENTS OF EQUITY - USD ($) $ in Thousands</t>
  </si>
  <si>
    <t>Total</t>
  </si>
  <si>
    <t>Common Stock</t>
  </si>
  <si>
    <t>Paid-in Capital</t>
  </si>
  <si>
    <t>Accumulated Other Comprehensive Income/(Loss)</t>
  </si>
  <si>
    <t>Accumulated Deficit</t>
  </si>
  <si>
    <t>Noncontrolling Interests</t>
  </si>
  <si>
    <t>Balance (in shares) at Dec. 31, 2015</t>
  </si>
  <si>
    <t>Balance at Dec. 31, 2015</t>
  </si>
  <si>
    <t>Increase (Decrease) in Stockholders' Equity [Roll Forward]</t>
  </si>
  <si>
    <t>Share issuances related to stock compensation plans (in shares)</t>
  </si>
  <si>
    <t>Share issuances related to stock compensation plans</t>
  </si>
  <si>
    <t>Shares withheld to cover taxes on vesting of share based awards (shares)</t>
  </si>
  <si>
    <t>Shares withheld to cover taxes on vesting of share based awards</t>
  </si>
  <si>
    <t>Issuance of stock related to business combinations (shares)</t>
  </si>
  <si>
    <t>Issuance of stock related to business combinations (value)</t>
  </si>
  <si>
    <t>Currency translation adjustment</t>
  </si>
  <si>
    <t>Balance (in shares) at Dec. 31, 2016</t>
  </si>
  <si>
    <t>Balance at Dec. 31, 2016</t>
  </si>
  <si>
    <t>Acquisition of noncontrolling interest (shares)</t>
  </si>
  <si>
    <t>Acquisition of noncontrolling interest</t>
  </si>
  <si>
    <t>Common stock returned to company in legal settlement (in shares)</t>
  </si>
  <si>
    <t>Common stock returned in legal settlement</t>
  </si>
  <si>
    <t>Balance (in shares) at Dec. 31, 2017</t>
  </si>
  <si>
    <t>Balance at Dec. 31, 2017</t>
  </si>
  <si>
    <t>Balance (in shares) at Dec. 31, 2018</t>
  </si>
  <si>
    <t>Balance at Dec. 31, 2018</t>
  </si>
  <si>
    <t>Organization and Description of Business</t>
  </si>
  <si>
    <t>Organization, Consolidation and Presentation of Financial Statements [Abstract]</t>
  </si>
  <si>
    <t>Organization and Description of Business BioTelemetry, Inc. (“ BioTelemetry ,” “ Company ,” “ we ,” “ our ” or “ us ”), a Delaware corporation, is the leading remote medical technology company focused on delivery of health information to improve quality of life and reduce cost of care. We provide remote cardiac monitoring, remote blood glucose monitoring, centralized core lab services for clinical trials and original equipment manufacturing that serves both healthcare and clinical research customers. We operate under two reportable segments: Healthcare and Research. During the first quarter of 2018, we aggregated the Technology operating segment into the Corporate and Other category. The Healthcare segment is focused on the diagnosis and monitoring of cardiac arrhythmias or heart rhythm disorders. We offer cardiologists, electrophysiologists, neurologists and primary care physicians a full spectrum of solutions, which provides them with a single source of cardiac monitoring services. These services range from the differentiated MCT service, to event, traditional Holter, extended-wear Holter, Pacemaker and INR monitoring. The Research segment is engaged in central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We have grown both organically and through recent acquisitions; for further details related to our acquisitions, please see “Note 4. Acquisitions” below. Our common stock is traded on the NASDAQ Global Select Market under our symbol “BEAT.”</t>
  </si>
  <si>
    <t>Summary of Significant Accounting Policies</t>
  </si>
  <si>
    <t>Accounting Policies [Abstract]</t>
  </si>
  <si>
    <t>Summary of Significant Accounting Policies a) Principles of Consolidation &amp; Reclassifications The accompanying consolidated financial statements have been prepared in accordance with U.S. generally accepted accounting principles (“ U.S. GAAP ”) and include the accounts of BioTelemetry and its wholly owned subsidiaries. All intercompany transactions and balances have been eliminated in consolidation. Certain reclassifications have been made to prior period statements to conform to the current period presentation. These consist of: • combining the non-cash operating items of equity method investment loss, the change in fair value of acquisition-related contingent consideration and lease income/(expense) into other non-cash items, a component of our net cash provided by operating activities on our consolidated statements of cash flows; and • reclassifying trade payable invoices received but not yet processed in our purchasing system from accrued liabilities to accounts payable in the consolidated balance sheets. The reclassifications had no impact on previously reported consolidated net income/(loss), cash flows from operating, financing and investing activities, or accumulated deficit. b) Use of Estimates The preparation of consolidated financial statements in conformity with U.S. GAAP requires that management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contingent consideration, short-term debt and long-term debt. With the exception of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contingent consideration (classified as Level 3)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Adjustments to contingent consideration are recorded in other charges in the consolidated statements of operation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and equipment are subsequently measured at fair value when there is an indicator of impairment and recorded at fair value only when an impairment is recognized. We assess the impairment of goodwill and intangible assets annually or whenever events or changes in circumstances indicate that the carrying amount of an intangible asset may not be recoverable. d) 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 We do not have restricted cash. e) Accounts Receivable and Allowance for Doubtful Accounts Healthcare accounts receivable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are recorded at the time revenue is recognized, when products are shipped or services are performed. We estimate an allowance for doubtful accounts on a specific account basis, and consider several factors in our analysis including customer specific information. We write off receivables when the likelihood for collection is remote and when we believe collection efforts have been fully exhausted and we do not intend to devote additional resources in attempting to collect. We perform write-offs on a monthly basis. In the Healthcare segment, we wrote-off $11.2 million and $8.8 million of receivables for the years ended December 31, 2018 and 2017 , respectively. The impact was a reduction of gross receivables and a reduction in the allowance for doubtful accounts. There were no material write-offs in the Research segment. We recorded bad debt expense of $1.1 million and $0.8 million related to a customer bankruptcy in the Corporate and Other category during the years ended December 31, 2018 and 2017 , respectively, and wrote off these amounts in 2018. We recorded consolidated bad debt expense of $22.2 million , $13.3 million and $9.9 million for the years ended December 31, 2018 , 2017 and 2016 , respectively. f) Concentrations of Credit Risk 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off against the allowance for doubtful accounts when collections are believed to be unlikely and all collection efforts have ceased. At December 31, 2018 , 2017 and 2016 , one payor, Medicare, accounted for 15% , 21% and 11% , respectively, of our gross accounts receivable. g) 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 h) 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nd assets acquired under a capital lease are amortized over the shorter of the estimated asset life or term of the lease and included in depreciation expense. Repairs and maintenance costs are charged to expense as incurred. Costs of additions and improvements are capitalized. i) 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 j) Derivative Instrument During the second quarter of 2017, we purchased a foreign currency option with a notional value of $194.2 million to mitigate the foreign exchange risk related to the Swiss Franc-denominated purchase price of LifeWatch AG (“ LifeWatch ”). This derivative instrument was not designated as a hedge for accounting purposes. We did not exercise this option and the contract expired during the third quarter of 2017, resulting in a charge of $1.3 million , which was recorded as a component of other non-operating income/(expense), net in the consolidated statements of operations. We did not enter into any derivative transactions during 2018. k) Equity Method Investments We account for investments using the equity method of accounting if the investment provides us the ability to exercise significant influence, but not control, over the investee. Significant influence is generally deemed to exist if our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is periodically adjusted for capital contributions, dividends received and our share of the investee’s earnings or losses together with other-than-temporary impairments which are recorded through loss on equity method investment in the consolidated statements of operations. l) Noncontrolling Interests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We acquired approximately 97% of LifeWatch on July 12, 2017. On that date, we acquired control of LifeWatch and began consolidating its financial statements. As of December 31, 2017, we owned 100% of LifeWatch. Also on July 12, 2017, LifeWatch owned 55% of LifeWatch Turkey Holding AG (“ LifeWatch Turkey ,” domiciled in Switzerland), with a partner company located in Ankara, Turkey, to provide digital health solutions to the Turkish market. Concurrent with our acquisition of LifeWatch, we acquired control of LifeWatch Turkey and began consolidating their financial statements. During 2018, after a formal restructuring of shareholdings approved by the board of directors of LifeWatch Turkey, we became the sole shareholder of LifeWatch Turkey. No cash or other consideration was exchanged to effect this transaction. As a result, we no longer reflect a noncontrolling interest in our consolidated balance sheet; however, we continue to reflect the net loss attributable to the noncontrolling interest in our consolidated statement of operations for the period of time where we did not own the entire entity. m) Goodwill and Acquired Intangible Assets Goodwill is the excess of the purchase price of an acquired business over the amounts assigned to assets acquired and liabilities assumed in a business combination. In accordance with ASC 350 - Intangibles — Goodwill and Other (“ ASC 350 ”), goodwill is reviewed for impairment annually, or when events arise that could indicate that an impairment exists. In order to test goodwill for impairment, ASC 350 allows reporting entities to take either a qualitative or quantitative approach to testing. Under the qualitative approach, an entity may assess qualitative factors to determine whether it is more-likely-than-not that the fair value of a reporting unit is less than its carrying amoun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quantitative analysis in accordance with ASC 350. Under the quantitative approach, an entity compares the fair value of its reporting units to their carrying value. If the reporting unit’s carrying value exceeds its fair value, an impairment loss equal to the difference is recognized. The loss recognized shall not exceed the total amount of goodwill allocated to the reporting unit, and the income tax effects from any deductible goodwill on the carrying value of the reporting unit when measuring the goodwill impairment loss, if any, are considered. For the purpose of performing our goodwill impairment analysis, we consider our business to be composed of three reporting units: Healthcare, Research and Technology. When performing a quantitative analysis, we calculate the fair value of the reporting units utilizing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income and market approaches provide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used a qualitative approach to determine impairment for our indefinite-lived as well as for our finite-lived intangible assets. As a result of our qualitative test for impairment for the year ended December 31, 2017, we noted entity-specific events which resulted in the write-off of the remainder of our indefinite-lived intangible assets other than goodwill, and a portion of our finite-lived intangible assets. See “Note 8. Goodwill and Intangible Assets” for further details regarding the impairment charges. We amortize our finite-lived intangible assets over each asset’s estimated useful life using the straight-line method. n) Revenue Recognition We adopted ASC 606 - Revenue from Contracts with Customers (“ ASC 606 ”)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Healthcare Healthcare segment revenue includes revenue from MCT, event, traditional Holter, extended-wear Holter, Pacemaker and International Normalized Ratio (“ INR ”) monitoring services. A significant portion of our revenue is paid for by third-party commercial insurance organizations and governmental entities. We also receive reimbursement directly from patients through co-pays, deductibles and self-pay arrangements. For contracted payors, including Medicare, we determine revenue based on negotiated prices for the services provided. Based on our history, we have experience collecting substantially all of the negotiated contracted rates and are therefore not providing an implicit price concession. As a result, any adjustments to the revenue recognized are due to patient default and are recorded as bad debt expense. For non-contracted payors, we are providing an implicit price concession because we do not have a contract with the underlying payor. As a result, we estimate our expected revenue based on historical cash collections. Subsequent adjustments to the revenue recognized are recorded as an adjustment to Healthcare revenue and not as bad debt expense. Research Research segment revenue includes revenue for core laboratory services. Our Research segment revenue is provided on a fee-for-service basis, and revenue is recognized as the related services are performed.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resulting in recognition of revenue in the amount that we have the right to invoice. We record reimbursements received for out-of-pocket expenses, including freight, as revenue in the accompanying consolidated statements of operations. Other Other revenue includes revenue received from the sale of non-invasive cardiac monitors to healthcare companies, wireless blood glucose meters and test strips to wholesale distributors of diabetes supplies and diabetic patients as well as product repairs and is recognized when products are shipped. Revenue is recognized net of any taxes collected from customers and subsequently remitted to government authorities. See “Note 3. Revenue Recognition” for more information. o) Stock-Based Compensation ASC 718 -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ASC 718 requires that an entity measure the cost of liability-based service awards based on current fair value that is remeasured subsequently at each reporting date through the settlement date.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July 1, 2018, we accounted for equity awards issued to non-employees in accordance with ASC 505-50, Equity-Based Payments to Non-Employees; see “ t) Recent Accounting Pronouncements” below for further details related to our adoption of Accounting Standards Update (“ ASU ”) 2018-07, Compensation - Stock Compensation (Topic 718): Improvements to Nonemployee Share-Based Payment Accounting, during the quarter ended September 30, 2018 and our current accounting for equity awards issued to non-employees. We have historically recorded stock-based compensation expense based on the number of stock options or stock units we expect to vest using our historical forfeiture experience and we periodically update those forfeiture rates to apply to new grants. While we early adopted ASU 2016-09, Improvements to Employee Share-Based Payment Accounting, during the year ended December 31, 2016,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If it is deemed probable that the PSU performance targets will be met, compensation expense is recorded for these awards ratably over the requisite service period. The PSUs are forfeited to the extent the performance criteria are not met within the service period. p) Research and Development Costs Research and development costs are charged to expense as incurred. q) 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s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On December 22, 2017, the Tax Cuts and Jobs Act (the “ TCJA ”) was enacted in the U.S. The TCJA represents sweeping changes in U.S. tax law. Under ASC 740, the effects of changes in tax rates and tax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 SEC ”) issued Staff Accounting Bulletin No. 118 (“ SAB 118 ”) to provide guidance to registrants in applying ASC 740 in connection with the TCJA. SAB 118 provides that in the period of enactment, the income tax effects of the TCJA may be reported as a provisional amount based on a reasonable estimate (to the extent a reasonable estimate can be determined), which would be subject to adjustment during a “ measurement period .” The measurement period begins in the reporting period of the TCJA’s enactment and ends when a registrant has obtained, prepared, and analyzed the information that was needed in order to complete the accounting requirements under ASC 740. SAB 118 also describes supplemental disclosures that should accompany the provisional amounts. We applied the guidance in SAB 118 to account for the financial accounting impacts of the TCJA and have provided the applicable supplemental disclosures in “Note 17. Income Taxes.” As of December 31, 2017, we recorded the provisional impact from the TCJA in accordance with SAB 118. We finalized our adjustments related to the impact of the TCJA during the year ended December 31, 2018. r) Net Income/(Loss) Per Share We compute net income/(loss) per share in accordance with ASC 260 - Earnings Per Share . Basic net income/(loss) per share is computed by dividing net income/(loss) by the weighted average number of common shares outstanding during the period. Diluted net income/(loss) per share is computed by giving effect to all potential dilutive common stock equivalents, including stock options, RSUs, PSOs and PSUs, using the treasury stock method. Potentially dilutive common stock equivalents are not included in the weighted-average shares outstanding for determining net loss per share for the year ended December 31, 2017 , as the result would be anti-dilutive. Certain stock options, which are priced higher than the market price of our shares as of December 31, 2018 , 2017 and 2016 would be anti-dilutive and therefore have been excluded from the weighted average shares used in computing diluted net income per share. These options could become dilutive in future periods. Similarly, certain recently granted RSUs are also excluded using the treasury stock method as their impact would be anti-dilutive. The dilutive effect of weighted average shares outstanding excludes approximately 0.5 million and 0.4 million shares for the years ended December 31, 2018 and December 31, 2016 , respectively, as their effect would have been anti-dilutive on our net income per share. s) Segment Information ASC 280 - Segment Reporting , establishes standards for reporting information regarding operating segments in annual financial statements. Operating segments are identified as components of an enterprise which are engaged in business activities to generate revenue and incur expenses, for which separate discrete financial information is available and regularly reviewed by the chief operating decision maker, or decision-making group, for evaluation on how to allocate resources and assess performance. We report our business under two segments: Healthcare and Research. The Healthcare segment is focused on remote cardiac monitoring to identify arrhythmias or heart rhythm disorders. We offer cardiologists, electrophysiologists, neurologists and primary care physicians a full spectrum of solutions, which provides them with a single source of remote cardiac monitoring services. The Research segment is engaged in centralized core laboratory services providing cardiac monitoring, imaging services, scientific consulting and data management services for drug and medical device trials. During the first quarter of 2018, as part of the LifeWatch integration, our forward-looking integration and rebranding plans, as well as re-evaluating the significance and materiality of our segments, we aggregated the Technology operating segment into the Corporate and Other category. Included in the Corporate and Other category is the manufacturing, testing and marketing of cardiac and blood glucose monitoring devices to medical companies, clinics and hospitals and corporate overhead and other items not allocated to any of our reportable segments. t) Recent Accounting Pronouncements Accounting Pronouncements Recently Adopted In June 2018, the Financial Accounting Standards Board (“ FASB ”)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public business entities for fiscal years beginning after December 15, 2018, including interim periods within that fiscal year. Early adoption is permitted. We early-adopted this standard on July 1, 2018, effective January 1, 2018, and this standard did not have a material impact on our financial position, results of operations or disclosures. In March 2018, the FASB issued ASU 2018-05, Amendments to SEC Paragraphs Pursuant to SEC Staff Accounting Bulletin No. 118 , to add various SEC paragraphs pursuant to the issuance of SAB 118 to ASC 740. SAB 118 was issued by the SEC in December 2017 to provide immediate guidance for accounting implications of U.S. tax reform under the TCJA. We have evaluate</t>
  </si>
  <si>
    <t>Revenue Recognition</t>
  </si>
  <si>
    <t>Revenue Recognition [Abstract]</t>
  </si>
  <si>
    <t>Revenue Recognition We adopted ASC 606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Disaggregation of Revenue We disaggregate revenue from contracts with customers by payor type and major service line. We determined that disaggregating revenue into these categories achieves the disclosure objective of illustrating the differences in the nature, amount, timing and uncertainty of our revenue streams. Disaggregated revenue by payor type and major service line for the year ended December 31, 2018 was as follows: Year Ended December 31, 2018 (in thousands) Healthcare Research Other Total Consolidated Payor/Service Line Remote cardiac monitoring services - Medicare $ 137,600 $ — $ — $ 137,600 Remote cardiac monitoring services - commercial payors 201,212 — — 201,212 Clinical trial support and related services — 50,561 — 50,561 Technology devices, consumable and related services — — 10,099 10,099 Total $ 338,812 $ 50,561 $ 10,099 $ 399,472 Remote Cardiac Monitoring Services Revenue (Healthcare segment) Healthcare segment revenue is generated by remote cardiac monitoring to identify cardiac arrhythmias or heart rhythm disorders. We offer cardiologists, electrophysiologists, neurologists and primary care physicians a full spectrum of solutions which provides them with a single source of cardiac monitoring services. Performance obligations are determined based on the nature of the services provided. With our remote cardiac monitoring services, the patient receives the benefits of the service over time, resulting in revenue recognition over time based on the output method. We believe that this method provides an accurate depiction of the transfer of value over the term of the performance obligation because the level of effort in providing these services is consistent during the service period. A summary of the payment arrangements with payors is as follows: • Contracted payors (including Medicare) : We determine the transaction price based on negotiated prices for services provided, on a case rate basis, as provided for under the relevant Current Procedural Terminology (“ CPT ”) codes. • Non-contracted payors: Non-contracted commercial and government insurance carriers often reimburse out of network rates provided for under the relevant CPT codes on a case rate basis. Our transaction price includes implicit price concessions based on our historical collection experience for our non-contracted patients We are utilizing the portfolio approach practical expedient in ASC 606 for our patient contracts in the Healthcare segment. We account for the contracts within each portfolio as a collective group, rather than individual contracts. Based on our history with these portfolios and the similar nature and characteristics of the patients within each portfolio, we have concluded that the financial statement effects are not materially different than if accounting for revenue on a contract-by-contract basis. For the contracted portfolio, we have historical experience of collecting substantially all of the negotiated contractual rates and determined at contract inception that these customers have the intention and ability to pay the promised consideration. As such, we are not providing an implicit price concession but, rather, have chosen to accept the risk of default, and adjustments to the transaction price are recorded as bad debt expense. For our non-contracted portfolio, we are providing an implicit price concession because we do not have a contract with the underlying payor, the result of which requires us to estimate our transaction price based on historical cash collections utilizing the expected value method. Subsequent adjustments to the transaction price are recorded as an adjustment to Healthcare segment revenue and not as bad debt expense. We have not made any significant changes to judgments in applying ASC 606 during the year ended December 31, 2018 . Clinical Trial Support and Related Services Revenue (Research segment) Research segment revenue is generated by providing centralized core laboratory services, including cardiac monitoring, imaging services, scientific consulting and data management services for drug and medical device trials. These amounts are due from pharmaceutical companies and contract research organizations. We bill our customers on a fee for service basis. Under a typical contract, some customers pay us a portion of our fee for these services upon contract execution as an upfront refundable deposit. Upfront deposits are deferred and then recognized as the services are performed. If a contract is canceled prior to service being provided, the upfront deposit is refunded. Performance obligations are determined based on the nature of the services provided by us. Our core laboratory services are provided over time as the customer receives benefits resulting in revenue recognition over the term of the contract.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resulting in recognition of revenue in the amount that we have the right to invoice. We have not made any significant changes to judgments in applying ASC 606 during the year ended December 31, 2018 . Other Revenue (Other category) Our Other category revenue is primarily derived from the sale of non-invasive cardiac monitors to healthcare companies, wireless blood glucose meters and test strips to wholesale distributors of diabetes supplies and diabetic patients as well as product repairs. Performance obligations are the sale of devices, related goods and repairs provided by us. These contracts transfer control to a customer at a point in time based on the transfer of title for the underlying good or service. We provide standard warranty provisions. We determine the transaction price based on fixed consideration in our contractual agreements with our customers and allocate the transaction price to each performance obligation based on the relative stand-alone selling price. We determine the relative stand-alone selling price utilizing our observable prices for the sale of the underlying goods. We have not made any significant changes to judgments in applying ASC 606 during the year ended December 31, 2018 . Contract Assets and Contract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currently do not have any material contract assets. We recognize contract liabilities in the form of deferred revenue in the Research segment in instances where a customer pays an upfront deposit upon contract execution for future services to be performed by us. As of December 31, 2018 , we had contract liabilities of $3.1 million primarily related to the Research segment where customers paid upfront deposits upon contract execution for future services to be performed by us. If the contract is canceled, these upfront deposits are refundable if service was not yet provided. For the year ended December 31, 2018 , the amount recognized as revenue from the deferred revenue balance as of December 31, 2017 was $3.1 million . No significant changes or impairment losses occurred to contract balances during the year ended December 31, 2018 . Practical Expedient Elections We have elected the following practical expedients in applying ASC 606 across all reportable segments unless otherwise noted below. Unsatisfied Performance Obligations: Because all of our performance obligations relate to contracts with a duration of less than one year, we have elected to apply the optional exemption provided in ASC 606 and, therefore, are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we otherwise would have recognized is one year or less in duration. Significant Financing Component: We do not adjust the promised amount of consideration for the effects of a significant financing component as we expect, at contract inception, that the period between when we transfer a promised good or service to a customer and when the customer pays for that good or service will be one year or less. Sales Tax Exclusion from the Transaction Price: We exclude from the measurement of the transaction price all taxes assessed by a governmental authority that are both imposed on and concurrent with a specific revenue-producing transaction and collected by us from the customer. Shipping and Handling Activities: For our technology devices, consumable and related service revenue, we account for shipping and handling activities we perform after a customer obtains control of the good as activities to fulfill the promise to transfer the good.</t>
  </si>
  <si>
    <t>Acquisitions</t>
  </si>
  <si>
    <t>Business Combinations [Abstract]</t>
  </si>
  <si>
    <t>Acquisitions ActiveCare On October 2, 2018, we acquired, through our subsidiary Telcare Medical Supply, LLC, certain assets of ActiveCare, Inc. (“ ActiveCare ”) for $3.8 million in cash. The purchase price also includes a potential earn-out payment of $2.0 million , which is contingent on the achievement of certain revenue targets. The acquired net assets primarily consisted of customer relationships. The earn-out was assigned no value as of the acquisition date as it is currently not probable of achievement. The accounting for this transaction, including the valuation of certain intangible assets, remains open as of December 31, 2018 . We have preliminarily accounted for this acquisition as a business combination. Our preliminary estimates are subject to subsequent adjustment as additional information is obtained and we expect to finalize all accounting for this transaction when the valuation is complete. The transaction costs related to this acquisition and revenues and income of ActiveCare prior to our acquisition were all immaterial. LifeWatch AG On July 12, 2017, we acquired, through our wholly owned subsidiary Cardiac Monitoring Holding Company, LLC, approximately 97.0% of the outstanding shares of LifeWatch AG for aggregate consideration of 3,615,840 shares of BioTelemetry common stock with a fair value of $116.8 million and cash in the amount of $165.8 million . On that date, we acquired control of LifeWatch and began consolidating its financial statements. Through December 31, 2017, we purchased 343,525 additional shares of LifeWatch for cash consideration of $4.8 million and the issuance of 19,806 shares with a fair value of $0.6 million . We acquired the remaining untendered LifeWatch shares pursuant to a squeeze-out procedure in accordance with Swiss law and takeover regulations related to the offering occurring in early January 2018, with the settlement of $2.9 million cash, which was recorded as a component of accrued liabilities in our consolidated balance sheets, and 58,786 shares with a fair market value of $2.0 million , which was recorded as a component of paid-in capital in our consolidated balance sheets, both as of December 31, 2017. As of December 31, 2017, we owned 100% of LifeWatch. Also on July 12, 2017, in connection with the closing of the acquisition of LifeWatch, and refinancing of our existing debt, we entered into the SunTrust Credit Agreement pursuant to which we obtained loans as follows; (i) a term loan (funded on July 12, 2017) in an aggregate principal amount equal to $205.0 million , the proceeds of which were used to (a) pay our existing GE Credit Agreement of $24.9 million and acquired LifeWatch debt of $3.0 million , (b) pay a portion of the cash consideration for the acquisition of LifeWatch, and (c) pay related transaction fees and expenses of the acquisition of LifeWatch; and (ii) a $50.0 million revolving credit facility for ongoing working capital purposes, which remains undrawn. The term loan will be repaid in quarterly installments beginning January 1, 2018, with the remaining principal balance repaid on or before July 12, 2022. For more information regarding the financing of this acquisition, please refer to “Note 11. Credit Agreement.” The acquisition of LifeWatch strengthens our position as the leader in wireless medicine, creating the foremost connected health platform, significantly enhancing our ability to improve quality of life and reduce cost of car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198.8 million of goodwill as a result of the acquisition, all of which has been assigned to the Healthcare segment. None of this goodwill will be deductible for tax purposes. We finalized our estimates related to the LifeWatch acquisition by July 12, 2018. The measurement period adjustments recorded in 2018 were due primarily to a $5.7 million adjustment to increase accrued liabilities related to the ZTech legal matter (see “Note 19. Legal Proceedings” for details) and an $8.9 million increase to other long-term liabilities. (in thousands, except lives) Amount Weighted Average Life (Years) Fair value of assets acquired: Cash and cash equivalents $ 4,303 Healthcare accounts receivable 10,089 Inventory 1,136 Prepaid expenses and other current assets 3,798 Property and equipment 27,507 Other assets 713 Identifiable intangible assets: Customer relationships 126,800 10 Technology 3,217 3 Total identifiable intangible assets 130,017 Total assets acquired 177,563 Fair value of liabilities assumed: Accounts payable 10,292 Accrued liabilities 15,579 Current portion of capital lease obligations 4,664 Current portion of long-term debt 3,027 Long-term capital lease obligations 3,420 Deferred tax liabilities 14,465 Other long-term liabilities 32,364 Total liabilities assumed 83,811 Total identifiable net assets 93,752 Fair value of noncontrolling interest (9,961 ) Goodwill 198,783 Net assets acquired $ 282,574 We have integrated the operations of LifeWatch into our Healthcare segment. As a result of this integration, it is impracticable to disclose the amount of revenue and income/(loss) attributable to LifeWatch. We incurred $31.0 million of acquisition related costs related to LifeWatch for the year ended December 31, 2017. These costs were included in other charges in our consolidated statements of operations. The following unaudited pro forma financial information has been prepared using historical financial results of BioTelemetry and LifeWatch as if the acquisition had occurred as of January 1, 2016.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Year Ended December 31, (pro forma, unaudited, in thousands, except share and per share amounts) 2017 2016 Revenue $ 349,900 $ 322,200 Net income/(loss) (1,800 ) 23,400 Net income/(loss) per common share: Basic $ (0.05 ) $ 0.74 Diluted $ (0.05 ) $ 0.69 Weighted average number of common shares outstanding: Basic 34,022 31,556 Diluted 34,022 34,125 Telcare, Inc. On December 1, 2016, we, through our wholly owned subsidiary BioTelemetry Care Management, LLC, entered into the Share and Asset Purchase Agreement with Telcare (the “ Telcare Agreement ”) pursuant to which we acquired the stock of Telcare Medical Supply, Inc. (“ Telcare ”) and certain assets of Telcare Inc. The total consideration paid at closing amounted to $7.0 million in cash, with the potential for a performance-based earn out up to $5.0 million upon reaching certain revenue milestones. The fair value of the total consideration transferred in the acquisition, including the fair value of the contingent consideration, was $9.7 million at the acquisition date. The acquisition of Telcare provides us the opportunity to apply our expertise in remote monitoring to the diabetes market and increases our presence in the digital population health management market.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2.2 million of goodwill as a result of the acquisition, all of which has been assigned to the Corporate and Other category. We expect $0.3 million of this goodwill will be deductible for tax purposes. The amounts below represent our final fair value estimates, which were completed in the fourth quarter ended December 31, 2017. The total consideration and related allocation for Telcare is summarized as follows: (in thousands, except lives) Amount Weighted Average Life (Years) Fair value of assets acquired: Other accounts receivable $ 235 Inventory 1,417 Prepaid expenses and other current assets 1,261 Property and equipment 55 Other assets 933 Deferred tax assets 1,463 Identifiable intangible assets: Customer relationships 400 5 Technology 2,000 5 Tradename 400 Indefinite Total identifiable intangible assets 2,800 Total assets acquired 8,164 Fair value of liabilities assumed: Accounts payable 459 Accrued liabilities 206 Total liabilities assumed 665 Total identifiable net assets 7,499 Goodwill 2,201 Net assets acquired $ 9,700 The acquisition has been included within the consolidated results of operations and financial condition from the date of the acquisition. The following unaudited pro forma financial information has been prepared using historical financial results of BioTelemetry and Telcare as if the acquisition had occurred as of January 1, 2015.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5. Pro forma financial information is summarized as follows: (pro forma, unaudited, in thousands, except per share amounts) Year Ended December 31, Revenue $ 212,538 Net income 50,693 Net income per common share: Basic $ 1.82 Diluted $ 1.66 The Telcare Agreement includes the potential for a performance-based earn out up to $5.0 million upon reaching certain milestones. The fair value of the contingent consideration associated with the Telcare acquisition was $2.7 million as of the acquisition date and was included as a component of other long-term liabilities. For further details regarding contingent consideration, refer to “ Note 6. Fair Value Measurements” below. VirtualScopics, Inc . On March 25, 2016, we, through our wholly owned subsidiary BioTelemetry Research Acquisition Corporation, entered into a definitive Agreement and Plan of Merger (“ VirtualScopics Merger Agreement ”) with VirtualScopics, Inc. (“ VirtualScopics ”), a leading provider of clinical trial imaging solutions. Under the terms of the VirtualScopics Merger Agreement, we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5.0 million , net of cash acquired of $0.8 million . The acquisition of VirtualScopics expands our existing clinical research offerings and gives us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We recognized $4.3 million of goodwill as a result of the acquisition, all of which has been assigned to the Research segment. None of this goodwill will be deductible for tax purposes. The amounts below represent our final fair value estimates, which were completed in the second quarter of 2017. Measurement period adjustments were recorded in the fourth quarter of 2016 related to the recognition of a $0.3 million deferred tax liability, and in the second quarter of 2017 primarily to recognize $0.3 million of deferred tax assets resulting from state net operating losses. The total consideration and related allocation for VirtualScopics is summarized as follows: (in thousands, except lives) Amount Weighted Average Life (Years) Fair value of assets acquired: Cash and cash equivalents $ 849 Other accounts receivable 3,679 Inventory 111 Prepaid expenses and other current assets 396 Property and equipment 500 Deferred taxes 20 Identifiable intangible assets: Customer relationships 5,200 12 Technology 2,000 10 Backlog 3,100 4 Total identifiable intangible assets 10,300 Total assets acquired 15,855 Fair value of liabilities assumed: Accounts payable 325 Accrued liabilities 2,945 Current portion of capital lease obligations 59 Current portion of long-term debt 91 Deferred revenue 700 Long-term capital lease obligations 162 Long-term debt 97 Total liabilities assumed 4,379 Total identifiable net assets 11,476 Goodwill 4,343 Net assets acquired $ 15,819 The acquisition has been included within the consolidated results of operations and financial condition from the date of the acquisition. For the period from May 11, 2016 to December 31, 2016, VirtualScopics contributed revenue of approximately $12.3 million and net income of approximately $1.4 million to our consolidated results of operations. The following unaudited pro forma financial information has been prepared using historical financial results of BioTelemetry and VirtualScopics as if the acquisition had occurred as of January 1, 2015. Certain adjustments related to the elimination of transaction costs and acquisition-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 have occurred on January 1, 2015. Pro forma financial information is summarized as follows: (pro forma, unaudited, in thousands, except per share amounts) Year Ended December 31, Revenue $ 214,271 Net income 55,413 Net income per common share: Basic $ 1.98 Diluted $ 1.82 ePatch Division of DELTA Danish Electronics, Light, and Acoustics On April 1, 2016, we, through our wholly owned subsidiary BioTelemetry Technology ApS, entered into an Asset Purchase Agreement (“ APA ”) with DELTA Danish Electronics, Light &amp; Acoustics (“ DELTA ”), pursuant to which we acquired substantially all of the assets of the ePatch division of DELTA, inclusive of all products and indications currently under development. The total consideration paid at closing amounted to $3.0 million in cash and 244,519 shares of our common stock valued at $2.9 million . In addition, there is the potential for a performance-based earn out up to $3.0 million upon reaching certain regulatory and revenue milestones, as defined in the APA. The fair value of the total consideration transferred in the ePatch acquisition, including the fair value of the contingent consideration, was $6.5 million at the acquisition date. The ePatch acquisition is expected to generate future cost savings for us and will provide control over proprietary components for our next generation mobile cardiac telemetry devic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3.2 million of goodwill as a result of the acquisition, all of which has been assigned to the Corporate and Other category, and we expect all of this goodwill to be deductible for tax purposes. The amounts below represent our final fair value estimates, which we completed in the first quarter of 2017. During the fourth quarter of 2016, we reduced the allocation to the technology intangible asset by $0.2 million as a result of additional information obtained during the measurement period. The total consideration and related allocation for the ePatch acquisition is summarized as follows: (in thousands, except lives) Amount Weighted Average Life (Years) Fair value of assets acquired: Inventory $ 100 Property and equipment 175 Identifiable intangible assets: Customer relationships 400 10 Technology 2,800 10 Trade names 100 Indefinite Total identifiable intangible assets 3,300 Total assets acquired 3,575 Fair value of liabilities assumed: Accrued liabilities 266 Total liabilities assumed 266 Total identifiable net assets 3,309 Goodwill 3,181 Net assets acquired $ 6,490 While the ePatch acquisition provides control over proprietary components of our next generation cardiac monitoring device, the acquisition did not have a material effect on our consolidated results of operations. The APA includes the potential for a performance-based earn out up to $3.0 million upon reaching certain regulatory and revenue milestones. The fair value of the contingent consideration associated with the ePatch acquisition was $0.6 million as of the acquisition date and was included as a component of other long-term liabilities. For further details regarding contingent consideration, refer to “Note 6. Fair Value Measurements” below.</t>
  </si>
  <si>
    <t>Inventory Disclosure [Abstract]</t>
  </si>
  <si>
    <t>Inventory Inventory consists of the following: December 31, (in thousands) 2018 2017 Raw materials and supplies $ 3,667 $ 3,128 Finished goods 3,656 2,204 Total inventory $ 7,323 $ 5,332 Inventory, which includes purchased parts, materials, direct labor and applied manufacturing overhead, is stated at the lower of cost or market (net realizable value or replacement cost), with cost determined by use of the first-in, first-out method.</t>
  </si>
  <si>
    <t>Fair Value Measurements</t>
  </si>
  <si>
    <t>Fair Value Disclosures [Abstract]</t>
  </si>
  <si>
    <t>Fair Value Measurements We have determined that our long-term debt, classified as Level 2, has a fair value consistent with its carry value, exclusive of debt discount and deferred charges, of $198.5 million and $199.4 million as of December 31, 2018 and 2017 , respectively. Contingent consideration represents our contingent milestone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if any, are recognized within other long-term liabilities on our consolidated balance sheets. Adjustments to contingent consideration are recorded in other charges in the consolidated statements of operations. The following table provides a reconciliation of the beginning and ending balances of contingent payments associated with acquisitions during the years ended December 31, 2018 and December 31, 2017 : Year Ended December 31, (in thousands) 2018 2017 Beginning balance $ 700 $ 3,305 Changes in fair value of contingent consideration (700 ) (2,605 ) Ending balance $ — $ 700 During the year ended December 31, 2018 and 2017 , the fair values of the contingent consideration decreased $0.7 million and $2.6 million , respectively, as it was no longer probable that certain of the contingencies related to both the Telcare or ePatch acquisitions would be met. There was no value assigned to the contingent consideration related to the ActiveCare acquisition as the achievement of the contingency was not probable as of December 31, 2018 .</t>
  </si>
  <si>
    <t>Property and Equipment</t>
  </si>
  <si>
    <t>Property, Plant and Equipment [Abstract]</t>
  </si>
  <si>
    <t>Property and Equipment Property and equipment consists of the following: Estimated Useful Life (Years) December 31, (in thousands, except years) 2018 2017 Cardiac monitoring devices, device parts and components 3 - 5 $ 76,088 $ 76,039 Computers and purchased software 3 - 5 16,800 22,357 Equipment, tools and molds 3 - 5 6,441 7,857 Furniture, fixtures and other 5 - 7 3,805 2,104 Leasehold improvements * 5,877 5,434 Capital leases * 6,568 7,305 Total property and equipment, at cost 115,579 121,096 Less accumulated depreciation (67,202 ) (71,902 ) Total property and equipment, net $ 48,377 $ 49,194 * shorter of useful life or term of lease Depreciation expense associated with property and equipment, inclusive of amortization of assets recorded under capital leases, was $23.0 million , $18.3 million and $10.5 million , for the years ended December 31, 2018 , 2017 and 2016 , respectively. During the year ended December 31, 2017, considering the LifeWatch integration and forward-looking integration plans, we determined that certain software were no longer going to be used and was therefore impaired, resulting in $1.1 million of impairment charges included within the Corporate and Other category as a component of the other charges line in our consolidated statements of operations. There were no fixed asset impairments for the years ended December 31, 2018 and December 31, 2016 .</t>
  </si>
  <si>
    <t>Goodwill and Intangible Assets</t>
  </si>
  <si>
    <t>Goodwill and Intangible Assets Disclosure [Abstract]</t>
  </si>
  <si>
    <t>Goodwill and Intangible Assets Goodwill was recognized at the time of our acquisitions. The following table presents the carrying amount of goodwill allocated to our reportable segments, as well as the changes to goodwill during the years ended December 31, 2018 and 2017 : Reporting Segment Corporate and Other (in thousands) Healthcare Research Total Balance at December 31, 2016 $ 14,724 $ 16,643 $ 9,701 $ 41,068 Initial goodwill acquired 186,456 — — 186,456 Measurement period adjustments (2,907 ) (350 ) (1,162 ) (4,419 ) Balance at December 31, 2017 198,273 16,293 8,539 223,105 Initial goodwill acquired — — 475 475 Measurement period adjustments 15,234 — — 15,234 Balance at December 31, 2018 $ 213,507 $ 16,293 $ 9,014 $ 238,814 The goodwill acquired in the Healthcare segment is due to the LifeWatch acquisition; Research segment relates to the VirtualScopics acquisition; the Corporate and Other category primarily represents our Telcare and ePatch acquisitions. Refer to “Note 4. Acquisitions” above for details related to the measurement period adjustments. At December 31, 2018 , 2017 and 2016 , we performed our required annual impairment test of goodwill. Based on these impairment tests, we determined that there was no goodwill impairment. The carrying amount of our goodwill as of December 31, 2018 and 2017 was $238.8 million and $223.1 million , respectively. The gross carrying amounts and accumulated amortization of our intangible assets as of December 31, 2018 and 2017 are as follows: Weighted Average Life (Years) December 31, (in thousands, except years) 2018 2017 Gross Carrying Value Customer relationships 10.3 $ 146,200 $ 143,174 Technology including internally developed software 5.6 18,078 15,953 Backlog 3.7 6,860 6,860 Covenants not to compete 5.5 1,040 1,040 Total intangible assets, gross 172,178 167,027 Accumulated Amortization Customer relationships (24,870 ) (10,868 ) Technology including internally developed software (10,879 ) (8,573 ) Backlog (5,827 ) (5,052 ) Covenants not to compete (949 ) (827 ) Total accumulated amortization (42,525 ) (25,320 ) Total intangible assets, net $ 129,653 $ 141,707 During our intangible asset impairment testing for the year ended December 31, 2017, considering the LifeWatch integration and forward-looking integration plans, we determined that certain trade names and internally developed software costs were no longer going to be used and were therefore impaired, resulting in $11.0 million of intangible asset impairment charges included within the Corporate and Other category as a component of the other charges line in our consolidated statements of operations. There were no other intangible asset impairments for the year ended December 31, 2017, and no intangible asset impairments for the years ended December 31, 2018 and 2016. The estimated amortization expense for finite-lived intangible assets for the next five years and thereafter is summarized as follows at December 31, 2018 : (in thousands) 2019 $ 16,678 2020 16,159 2021 15,562 2022 14,819 2023 14,518 Thereafter 51,917 Total estimated amortization $ 129,653 Amortization expense for the years ended December 31, 2018 , 2017 and 2016 was $17.2 million , $10.2 million and $3.7 million , respectively. The 2017 amortization expense excludes impairment charges of $3.0 million related to indefinite-lived trade names and $8.0 million related to developed technology and customer relationships. See “Note 13. Other Charges” below.</t>
  </si>
  <si>
    <t>Equity Method Investments</t>
  </si>
  <si>
    <t>Equity Method Investments and Joint Ventures [Abstract]</t>
  </si>
  <si>
    <t>Equity Method Investments On October 31, 2018, we acquired an ownership interest in ADEA Medical AB (“ ADEA ”), a limited liability company incorporated and registered under the laws of Sweden, for approximately $0.9 million . This investment is accounted for under the equity method. ADEA serves as a distributor of remote cardiac monitoring devices and a service provider, primarily in northern Europe. ADEA had previously purchased product and had trade receivables and a note receivable with BioTelemetry and therefore is considered a related party. Additionally, our Executive Vice President &amp; Chief Financial Officer sits on ADEA’s board of directors. Except for our investment in ADEA, there were no material related-party transactions during the year. We hold an ownership interest in Wellbridge Health, Inc. (“ Wellbridge ”). The investment is accounted for under the equity method. Our Chief Executive Officer sits on Wellbridge’s board of directors, and therefore, Wellbridge is considered a related party. Except for our periodic investment in Wellbridge through capital contributions, there were no related-party transactions. As of December 31, 2018 , our investment in ADEA and Wellbridge represented 23.8% and 32.2% , respectively, of their outstanding stock. A summary of our investments is as follows: Year Ended December 31, (in thousands) 2018 2017 Beginning balance $ 1,431 $ 1,125 Capital contributions 859 690 Loss from equity method investments (246 ) (384 ) Ending balance $ 2,044 $ 1,431</t>
  </si>
  <si>
    <t>Accrued Liabilities</t>
  </si>
  <si>
    <t>Payables and Accruals [Abstract]</t>
  </si>
  <si>
    <t>Accrued Liabilities Accrued liabilities consists of the following: December 31, (in thousands) 2018 2017 Compensation $ 13,443 $ 13,694 Professional fees 4,260 3,816 Operating costs 1,095 1,170 Non-income taxes 906 588 Interest 702 306 Facility costs 106 802 Severance 55 1,605 Squeeze-out of untendered LifeWatch shares — 2,885 Other 1,042 1,189 Total $ 21,609 $ 26,055</t>
  </si>
  <si>
    <t>Credit Agreement</t>
  </si>
  <si>
    <t>Debt Disclosure [Abstract]</t>
  </si>
  <si>
    <t>Credit Agreement 2017 SunTrust Credit Agreement Concurrent with the acquisition of LifeWatch discussed in “Note 4. Acquisitions” above, we entered into a credit agreement with SunTrust Bank, as a lender and an agent for the lenders (the “ Lenders ”) (together, the “ SunTrust Credit Agreement ”). Pursuant to the credit agreement, the Lenders agreed to make loans to us as follows; (i) a term loan in an aggregate principal amount equal to $205.0 million ; and (ii) a $50.0 million revolving credit facility for ongoing working capital purposes. The proceeds of the loans were used to pay our existing GE Credit Agreement of $24.9 million and acquired LifeWatch debt of $3.0 million , pay a portion of the consideration for the acquisition of LifeWatch and pay related transaction fees and expenses of the acquisition of LifeWatch. The loans bear interest at an annual rate, at our election, of (i) with respect to LIBOR rate loans, LIBOR plus the applicable margin and (ii) with respect to base rate loans, the Base Rate (the “ prime rate” as published in the Wall Street Journal plus the applicable margin). The applicable margin for both LIBOR and Base Rate loans is determined by reference to our Consolidated Total Net Leverage Ratio, as defined in the credit agreement. As of December 31, 2018 , the applicable margin is 1.75% for LIBOR loans and 0.75% for base rate loans. The outstanding principal of the loan will be paid as follows: • Beginning January 1, 2018, the principal amount of the term loan will be repaid, on a quarterly basis, in installments of approximately $0.5 million , plus accrued interest; • Beginning January 1, 2019, the principal amount of the term loan will be repaid, on a quarterly basis, in installments of approximately $1.3 million , plus accrued interest; • Beginning January 1, 2020, the principal amount of the term loan will be repaid, on a quarterly basis, in installments of approximately $3.8 million , plus accrued interest; • Beginning January 1, 2021, the principal amount of the term loan will be repaid, on a quarterly basis, in installments of approximately $5.1 million , plus accrued interest; • The remaining principal balance will be repaid on or before July 12, 2022 (or such earlier date upon an acceleration of the loans by Lenders upon an event of default or by our termination). The loans are secured by substantially all of our assets and by a pledge of our capital stock as well as a pledge of 65% of the capital stock of its first tier material foreign subsidiaries, including 65% of the capital stock we own of LifeWatch. The carrying amount of the term loan was $198.5 million as of December 31, 2018 , which is the principal amount outstanding, net of $4.4 million of unamortized deferred financing costs to be amortized over the remaining term of the credit facility. The revolving credit facility is subject to an unused commitment fee, which is determined by reference to the our Consolidated Total Net Leverage Ratio, as defined in the credit agreement. Our unused commitment fee as of December 31, 2018 was 0.25% and the revolving credit facility remains undrawn as of that date. 2014 GE Credit Agreement On December 30, 2014, we entered into a Credit Agreement with Healthcare Financial Solutions, LLC, (“ HFS ”), previously The General Electric Capital Corporation (“ GE Capital ”), as agent for the lenders, and as a lender and swingline lender (the “ GE Credit Agreement ”). Pursuant to the GE Credit Agreement, the Lenders agreed to make loans to us as follows: (i) Term Loans in an amount of $25.0 million as of the closing date with an uncommitted ability to increase such Term Loans up to an amount not to exceed $10.0 million and (ii) Revolving Loans up to $15.0 million . Covenants The SunTrust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December 31, 2018 , we were in compliance with our covenants. Debt Extinguishment In connection with the SunTrust Credit Agreement in 2017, we paid the $24.9 million outstanding indebtedness under the Credit Agreement between BioTelemetry and HFS, previously GE Capital, as agent for the lenders, and as a lender, and we terminated the General Electric Credit Agreement. We wrote‑off the unamortized deferred financing fees related to the existing debt of $0.5 million , which is included in loss on extinguishment of debt in our consolidated statements of operations for the year ended December 31, 2017.</t>
  </si>
  <si>
    <t>Leases</t>
  </si>
  <si>
    <t>Leases [Abstract]</t>
  </si>
  <si>
    <t>Leases We lease our principal administrative and service facilities as well as office equipment, certain monitoring devices and information technology equipment under arrangements classified as leases under ASC 840 - Leases . We have non-cancelable operating leases expiring at various dates through 2028 . Certain leases are renewable at the end of the lease term. We have also entered into and acquired capital leases with various expiration dates through 2022 , which were used primarily to finance office equipment, certain monitoring devices and other information technology equipment. Payments made under operating leases are charged to operations on a straight-line basis over the period of the lease. Differences between straight-line expense and cash payments are recorded as deferred rent. Rent expense was $6.3 million , $5.8 million and $4.2 million for the years ended December 31, 2018 , 2017 and 2016 , respectively. See “ Note 2. Summary of Significant Accounting Policies; t) Recent Accounting Pronouncements; Accounting Pronouncements Not Yet Adopted” for further discussion regarding the transition from ASC 840 to ASC 842 effective January 1, 2019. Future undiscounted minimum lease payments under non-cancelable operating and capital leases are summarized as follows at December 31, 2018 : (in thousands) Operating Leases Capital Leases 2019 $ 5,047 $ 1,652 2020 4,551 117 2021 3,277 — 2022 2,492 — 2023 2,284 — Thereafter 5,807 — Total minimum lease payments $ 23,458 $ 1,769</t>
  </si>
  <si>
    <t>Other Charges</t>
  </si>
  <si>
    <t>Other Income and Expenses [Abstract]</t>
  </si>
  <si>
    <t>Other Charges We account for expenses associated with exit or disposal activities in accordance with ASC 420 - Exit or Disposal Cost Obligations, and record the expenses in other charges in our consolidated statements of operations. The related accruals are recorded in the accrued liabilities line of our consolidated balance sheets. We account for expenses associated with our acquisitions and certain litigation as other charges as incurred. These expenses were primarily a result of activities surrounding our acquisitions and legal fees related to patent litigation in which we are the plaintiff. Other charges are costs that are not considered necessary to the ongoing business operations. A summary of these expenses is as follows: Year Ended December 31, (in thousands) 2018 2017 2016 Asset impairment charges $ — $ 12,045 $ — Legal fees 4,792 8,689 7,177 Severance and employee related costs 4,484 4,747 645 Professional fees 2,691 5,614 719 Write-off of note receivable 1,793 — — Change in fair value of contingent consideration (700 ) (2,605 ) — Other costs 1,599 2,946 98 Total $ 14,659 $ 31,436 $ 8,639</t>
  </si>
  <si>
    <t>Equity</t>
  </si>
  <si>
    <t>Equity [Abstract]</t>
  </si>
  <si>
    <t>Equity Common Stock As of December 31, 2018 and 2017 , we were authorized to issue 200,000,000 shares of common stock. As of December 31, 2018 and 2017 , we had 33,406,364 and 32,460,668 shares issued and outstanding, respectively. During the three months ended March 31, 2018, in accordance with the squeeze-out procedures under Swiss Law, we issued 58,786 shares to the remaining stockholders of LifeWatch. See “Note 4. Acquisitions” for further details related to the LifeWatch acquisition. Preferred Stock As of December 31, 2018 , we were authorized to issue 10,000,000 shares of preferred stock. As of December 31, 2018 , we maintained an unregistered blank check preferred stock class, and no shares were authorized. As of December 31, 2018 and 2017 , there were no shares of preferred stock issued or outstanding. Noncontrolling Interest During 2018, after a formal restructuring of shareholdings approved by the board of directors of LifeWatch Turkey, we became the sole shareholder of LifeWatch Turkey. No cash or other consideration was exchanged to effect this transaction. As a result, we no longer reflect a noncontrolling interest in our consolidated balance sheet; however, we continue to reflect the net loss attributable to the noncontrolling interest on our consolidated statement of operations for the period of time where we did not own the entire entity.</t>
  </si>
  <si>
    <t>Stock-Based Compensation</t>
  </si>
  <si>
    <t>Disclosure of Compensation Related Costs, Share-based Payments [Abstract]</t>
  </si>
  <si>
    <t>Stock-Based Compensation We have three stock plans: our 2017 Omnibus Incentive Plan (“ OIP ”), our 2008 Equity Incentive Plan (the “ 2008 Plan ”) and our 2003 Equity Incentive Plan (the “ 2003 Plan ”) (collectively, the “ Plans ”). The OIP is the only remaining stock plan actively granting new stock options or units. The purpose of these stock plans was, and the OIP is, to grant incentive stock options to employees and non-qualified stock options, RSUs, PSOs, PSUs and other stock-based incentive awards to officers, directors, employees and consultants. The Plans are administered by our Board of Directors (the “ Board ”) or its delegates. The number, type, exercise price, and vesting terms of awards are determined by the Board or its delegates in accordance with the terms of the Plans. The stock options granted expire on a date specified by the Board but generally not more than ten years from the grant date. Stock option grants to employees generally vest over four years while RSUs generally vest after three years . 2017 Omnibus Incentive Plan In May 2017, our stockholders approved the OIP, which replaced the 2008 Plan, with 3,000,000 shares reserved for issuance. Stock options, RSUs, PSUs and PSOs are granted under the OIP. There were 2,274,086 shares available for grant under the OIP as of December 31, 2018 . 2008 Equity Incentive Plan Our 2008 Plan became effective on March 18, 2008 and replaced our 2003 Plan. Under the terms of the 2008 Plan, all available shares in the 2003 Plan share reserve automatically rolled into the 2008 Plan. Any cancellations or forfeitures of granted stock options under the 2003 Plan also automatically rolled into the 2008 Plan. There are no shares available to grant under the 2008 Plan subsequent to the approval of the OIP. Stock option and PSO activity is summarized for the years ended December 31, 2018 , 2017 and 2016 as follows: Stock Options Number of Shares Weighted Average Exercise Price Weighted Average Remaining Contractual Term Aggregate Intrinsic Value Outstanding as of December 31, 2015 3,420,519 $ 6.69 Granted 519,770 13.44 Forfeited (49,709 ) 9.97 Exercised (322,146 ) 4.56 Outstanding as of December 31, 2016 3,568,434 $ 7.82 Granted 543,881 31.12 Forfeited (154,510 ) 16.22 Exercised (383,366 ) 9.91 Outstanding as of December 31, 2017 3,574,439 $ 10.78 Granted 387,306 43.82 Forfeited (114,769 ) 30.64 Exercised (1,185,694 ) 8.08 Outstanding as of December 31, 2018 2,661,282 $ 15.94 6.0 $ 117,609 Exercisable as of December 31, 2018 1,844,079 $ 7.90 4.8 $ 95,564 Expected to vest as of December 31, 2018 741,795 $ 34.08 8.7 $ 20,010 Performance Stock Options Number of Shares Weighted Average Exercise Price Weighted Average Remaining Contractual Term Aggregate Intrinsic Value Outstanding as of December 31, 2015 200,000 $ 19.89 Granted — — Forfeited — — Exercised — — Outstanding as of December 31, 2016 200,000 $ 19.89 Granted — — Forfeited — — Exercised (50,000 ) 18.33 Outstanding as of December 31, 2017 150,000 $ 20.41 Granted — — Forfeited — — Exercised (15,000 ) 18.33 Outstanding as of December 31, 2018 135,000 $ 20.64 8.0 $ 5,276 Exercisable as of December 31, 2018 135,000 $ 20.64 8.0 $ 5,276 The PSOs met their performance criteria, vested, and were priced as follows: Performance Achievement Date Number of Shares Weighted Average Exercise Price October 4, 2016 100,000 $ 18.33 January 13, 2017 100,000 $ 21.45 A summary of total outstanding stock options and PSOs as of December 31, 2018 is as follows: Options &amp; PSOs Outstanding Options &amp; PSOs Exercisable Range of Exercise Prices Number Outstanding Weighted Average Remaining Contractual Life (in Years) Weighted Average Exercise Price Number Exercisable Weighted Average Remaining Contractual Life (in Years) Weighted Average Exercise Price $2.22 - $10.00 1,435,668 4.4 $ 5.12 1,370,006 4.3 $ 4.91 $10.01 - $20.00 430,944 6.4 13.03 359,694 6.2 12.17 $20.01 - $35.00 647,670 8.3 28.02 216,379 7.2 23.21 $35.01 - $50.00 175,500 8.8 37.81 33,000 8.6 37.15 $50.01 - $73.62 106,500 9.9 70.00 — 0.0 — $2.22 - $73.62 2,796,282 6.1 $ 16.17 1,979,079 5.0 $ 8.77 The table below summarizes certain additional information with respect to our options: Year Ended December 31, (in thousands, except per share amounts) 2018 2017 2016 Aggregate intrinsic value of options exercised during the year $ 49,188 $ 7,562 $ 3,546 Cash received from the exercise of stock options 9,855 4,714 1,470 Weighted average grant date fair value per option $ 25.96 $ 18.05 $ 9.47 The total compensation cost of options granted but not yet vested at December 31, 2018 was $14.5 million , which is expected to be recognized over a weighted average period of approximately three years. The fair value of stock options was estimated at the date of grant using the following weighted average assumptions: Year Ended December 31, 2018 2017 2016 Expected volatility 55.2 % 59.2 % 64.4 % Expected term (in years) 7.4 7.3 8.0 Risk-free interest rate 2.78 % 2.08 % 1.61 % Expected dividends 0.0 % 0.0 % 0.0 % RSU and PSU activity is summarized for the years ended December 31, 2018 , 2017 and 2016 as follows: Restricted Stock Units Performance Stock Units Number of Shares Weighted Average Grant Date Fair Value Number of Shares Weighted Average Grant Date Fair Value Units outstanding as of December 31, 2015 690,936 $ 6.85 265,990 $ 8.68 Granted 225,198 11.06 — — Forfeited (11,905 ) 9.50 — — Vested (311,880 ) 4.08 (132,998 ) 8.68 Units outstanding as of December 31, 2016 592,349 $ 9.86 132,992 $ 8.68 Granted 117,614 25.98 — — Forfeited (48,974 ) 13.57 (132,992 ) 8.68 Vested (193,860 ) 9.31 — — Units outstanding as of December 31, 2017 467,129 $ 13.76 — $ — Granted 128,860 35.14 88,345 37.79 Forfeited (12,466 ) 22.88 (1,236 ) 37.79 Vested (224,840 ) 12.02 — — Units outstanding as of December 31, 2018 358,683 $ 22.22 87,109 $ 37.79 During 2018, we granted awards to certain participants in the form of PSUs. These PSUs will vest at the end of a three-year performance period only if specific financial performance metrics are met, and the vested shares will then be modified based on relative total shareholder return. The 88,345 PSUs were granted at “target” levels; however, for share pool purposes, we have reserved an additional 87,109 shares if the combined financial performance and market conditions achieve maximum levels. The probability of achieving any of the performance criteria was first attained during the fourth quarter of 2018, however, the market conditions are not yet final. Compensation expense related to these PSUs was recognized in accordance with ASC 718 for both employees and non-employees, as amended by the early adoption of ASU 2018-07 (see “Note 2. Summary of Significant Accounting Policies; t) Recent Accounting Pronouncements; Accounting Pronouncements Recently Adopted” for further detail regarding ASU 2018-07). In addition, a summary of total outstanding RSUs as of December 31, 2018 is as follows: Range of Grant Date Fair Value RSUs Outstanding $9.57 - $12.00 134,278 $12.01 - $31.50 112,281 $31.51 - $73.62 112,124 $9.57- $73.62 358,683 Additional information about our RSUs and PSUs is summarized as follows: Year Ended December 31, (in thousands) 2018 2017 2016 Aggregate market value of RSUs vested during the year $ 7,940 $ 4,768 $ 3,826 Aggregate market value of PSUs vested during the year — — 2,093 The total compensation cost of RSUs and PSUs granted but not yet vested at December 31, 2018 was $6.9 million , which is expected to be recognized over a weighted average period of approximately two years. Additionally, there were 576,546 RSUs vested but not released at December 31, 2018 . Employee Stock Purchase Plan In July 2008, we made available an Employee Stock Purchase Plan (“ 2008 ESPP ”) in which substantially all of our full-time employees became eligible to participate effective March 18, 2008. Under the 2008 ESPP, employees may contribute through payroll deductions up to $21,500 in a calendar year towards the purchase of our common stock. The purchas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In May 2017, the stockholders approved the BioTelemetry, Inc. 2017 Employee Stock Purchase Plan (“ 2017 ESPP ”), with 500,000 shares reserved for issuance under the 2017 ESPP, which replaced the 2008 ESPP. The contribution limits, price discount and the offering periods remain the same under the 2017 ESPP. In 2018 , an aggregate of 121,655 shares were purchased in accordance with the 2017 ESPP. Net proceeds from the issuance of shares of common stock under the 2017 ESPP for the year ended December 31, 2018 were $2.3 million . At December 31, 2018 , 331,096 shares remain available for purchase under the 2017 ESPP. Our aggregate stock-based compensation expense is summarized as follows: Year Ended December 31, (in thousands) 2018 2017 2016 Stock options $ 4,550 $ 3,183 $ 2,030 Performance stock options — 1,534 1,297 Restricted stock units 3,052 2,273 2,211 Performance stock units 589 — 444 Employee stock purchase plan 1,070 690 520 Total stock-based compensation expense $ 9,261 $ 7,680 $ 6,502 For the years ended December 31, 2018 , 2017 and 2016, we recognized $11.6 million , $1.5 million and $1.7 million of tax benefit from stock options exercised during the period as a component of our (provision for)/benefit from income taxes.</t>
  </si>
  <si>
    <t>Employee Benefit Plan</t>
  </si>
  <si>
    <t>Retirement Benefits [Abstract]</t>
  </si>
  <si>
    <t>Employee Benefit Plan We sponsor a 401(k) Retirement Savings Plan (the “ 401k Plan ”) for all eligible employees who meet certain requirements. Participants may contribute, on a pre-tax basis, up to the maximum allowable amount pursuant to Section 401(k) of the Internal Revenue Code (“ IRC ”). The plan also includes a Roth feature, allowing after-tax contributions, up to the maximum allowable amount pursuant to Section 401(k) of the IRC. In January 2014, we adopted an amendment to the 401k Plan that allowed for an employer matching contribution of 100% of the first 3% of the employees’ salary, and 50% of the next 2% of the employees’ salary. For the years ended December 31, 2018 , 2017 and 2016 , we contributed $3.5 million , $2.6 million and $2.1 million , respectively. Employer contributions vest immediately.</t>
  </si>
  <si>
    <t>Income Taxes</t>
  </si>
  <si>
    <t>Income Tax Disclosure [Abstract]</t>
  </si>
  <si>
    <t>Income Taxes The components of our (provision for)/benefit from income taxes are summarized as follows: Year Ended December 31, (in thousands) 2018 2017 2016 Current: Federal $ — $ (273 ) $ (321 ) State (27 ) (424 ) (153 ) Foreign (1,897 ) — — Total provision for income taxes (1,924 ) (697 ) (474 ) Deferred: Federal 875 (4,353 ) 32,484 State 690 151 5,657 Foreign 729 (1,848 ) — Total deferred (provision for)/benefit from income taxes 2,294 (6,050 ) 38,141 Total (provision for)/benefit from income taxes $ 370 $ (6,747 ) $ 37,667 Reconciliations between expected income taxes computed at the federal statutory rate for each of the years ended December 31, 2018 , 2017 and 2016 , and the (provision for)/benefit from income taxes is as follows: Year Ended December 31, (in thousands) 2018 2017 2016 Income tax (provision)/benefit at statutory rate $ (8,716 ) $ 3,638 $ (5,520 ) Permanent difference 9,127 392 — (Increase)/decrease in valuation allowance 714 (976 ) 51,630 State income tax, net of federal benefit 606 (177 ) (259 ) Deferred tax asset adjustments 208 (485 ) (4,336 ) Unrecognized tax benefit (1,547 ) — (3,559 ) Foreign rate differential (36 ) (1,107 ) — Tax Reform impact — (8,048 ) — Other 14 16 (289 ) (Provision for)/benefit from income taxes $ 370 $ (6,747 ) $ 37,667 For the years ended December 31, 2018 , 2017 and 2016, we recognized $11.6 million , $1.5 million and $1.7 million of tax benefit from stock options exercised during the period as a component of our (provision for)/benefit from income taxes. At December 31, 2018 , we had federal net operating loss carryforwards of approximately $149.1 million to offset future federal taxable income expiring in various years starting in 2023 through 2037 with the exception of the current year net operating loss carryforward of $1.0 million which is not subject to expiration. At December 31, 2018 , we had state net operating loss carryforwards of $80.2 million , which expire in various years starting in 2019 through 2038 . We also had $129.4 million of foreign net operating loss carryforwards, and we have recorded a valuation allowance against a portion of the foreign net operating losses, which expire in various years starting in 2019 through 2024 . The timing and manner in which we can utilize our net operating loss carryforwards and future income tax deductions in any year may be limited. Section 382 of the IRC (“ Section 382 ”)imposes limitations on a corporation’s ability to utilize net operating losses if it experiences an “ownership change.” Section 383 imposes similar limitations on other tax attributes such as research and development credits. Currently, a portion of our loss carryforwards is limited under Section 382 and therefore, is not included in the total net operating losses disclosed above. The U.S. Internal Revenue Service concluded its examination of our U.S. federal tax returns for all years through 2011. Because of net operating losses, our U.S. federal tax returns for those years will remain subject to examination until the statute of limitations passes for the tax returns which utilized those losses. Additionally, state tax return statutes generally remain open due to operating losses. Deferred taxes result from temporary differences between the carrying amounts of assets and liabilities used for financial reporting purposes and the amounts used for income tax purposes. As of December 31, 2018 , our gross deferred income tax assets of $56.0 million were primarily the result of federal and state net operating losses and credit carryforwards, stock-based compensation, non-deductible accruals, including an interest expense limitation, and allowance for doubtful accounts. A valuation allowance of $3.0 million and $6.0 million was recorded against our deferred income tax asset balance as of December 31, 2018 and 2017 , respectively. As of each reporting date, our management considers new evidence, both positive and negative, that could impact management’s view with regard to future realization of deferred income tax assets. The significant components of our deferred taxes are as follows: December 31, (in thousands) 2018 2017 Deferred tax assets: Net operating loss carryforwards $ 33,803 $ 38,245 Allowance for doubtful accounts 6,526 5,324 Non-deductible accruals 4,980 4,471 Stock based compensation expense 3,337 4,300 Transaction costs 2,186 2,361 Research and development and AMT credit carryforwards 1,092 1,198 Deferred revenue and deferred rent 1,019 937 Capital loss carryforwards 2,114 — Property and equipment — 690 Other, net 917 158 Total deferred tax assets 55,974 57,684 Less valuation allowance (3,021 ) (6,032 ) Net deferred tax assets 52,953 51,652 Deferred tax liabilities: Intangible assets (29,663 ) (33,854 ) Property and equipment (3,173 ) — Prepaid insurance (142 ) (117 ) Total deferred tax liabilities (32,978 ) (33,971 ) Net deferred tax asset $ 19,975 $ 17,681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 AMT ”)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The SEC staff issued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In 2018, we completed our analysis of the provisional items of the TCJA under SAB 118, resulting in immaterial adjustments, primarily related to cumulative temporary differences. The following summarizes the changes in our unrecognized tax benefit: Year Ended December 31, (in thousands) 2018 2017 Unrecognized tax benefit at the beginning of the year $ 39,710 $ 3,899 Additions to unrecognized tax benefit related to current year — 35,811 Additions to unrecognized tax benefit related to prior years 13,122 — Unrecognized tax benefit at the end of the year $ 52,832 $ 39,710 The balance of unrecognized tax benefits, if recognized, would affect the effective tax rate. As of December 31, 2018 and 2017, we have recorded a net reserve of $31.3 million and $22.0 million , respectively, for unrecognized tax benefits as a component of other long-term liabilities within our consolidated balance sheets. The unrecognized tax benefit, or a portion of an unrecognized tax benefit, is presented in the financial statements as a reduction to a deferred tax asset for a net operating loss carryforward, a similar tax loss, or a tax credit carryforward. We recognize interest and penalties related to unrecognized tax benefits on the (provision for)/benefit from income taxes line in the accompanying consolidated statements of operations. As of December 31, 2018 , our accrued interest associated with our liability for unrecognized tax benefits was $1.6 million . As of December 31, 2017, we had not recorded any interest associated with our liability for uncertain tax positions. In addition, we have not recorded any penalties on our uncertain tax positions for each of the years ended December 31, 2018 and 2017. It is reasonably possible that a portion of these unrecognized tax benefits could be resolved within the next twelve months that may result in a decrease in our effective tax rate.</t>
  </si>
  <si>
    <t>Segment Information</t>
  </si>
  <si>
    <t>Segment Reporting [Abstract]</t>
  </si>
  <si>
    <t>Segment Information We operate under two reportable segments: Healthcare and Research. The Healthcare segment is focused on the diagnosis and monitoring of cardiac arrhythmias or heart rhythm disorders. We offer cardiologists, electrophysiologists, neurologists and primary care physicians a full spectrum of solutions, which provides them with a single source of cardiac monitoring services. These services range from the differentiated MCT service, to event, traditional Holter, extended-wear Holter, Pacemaker and INR monitoring. The Research segment is engaged in central core laboratory services providing cardiac monitoring, imaging services, scientific consulting and data management services for drug and medical device trials. During the first quarter of 2018, as part of the LifeWatch integration, our forward-looking integration and rebranding plans, as well as re-evaluating the significance and materiality of our segments, we aggregated the Technology operating segment into the Corporate and Other category. Included in the Corporate and Other category is the revenue received from the sale of non-invasive cardiac monitors to healthcare companies, wireless blood glucose meters and test strips to wholesale distributors of diabetes supplies and diabetic patients as well as product repairs, corporate overhead and other items not allocated to any of our reportable segments. Expenses that can be specifically identified with a segment have been included as deductions in determining pre-tax segment income. Any remaining expenses including integration, restructuring and other charges, as well as the elimination of costs associated with intercompany revenue are included in the Corporate and Other category. Also included in the Corporate and Other category is our net interest expense, other financing expenses, and income taxes. We do not allocate assets to the individual segments. Year ended December 31, 2018 Reporting Segment Corporate and Other Consolidated (in thousands) Healthcare Research Revenue $ 338,812 $ 50,561 $ 10,099 $ 399,472 Gross profit 220,883 21,603 8,000 250,486 Income/(loss) before income taxes 98,135 6,228 (62,859 ) 41,504 Depreciation and amortization 33,119 3,723 3,326 40,168 Capital expenditures 20,258 3,272 1,107 24,637 Year ended December 31, 2017 Reporting Segment Corporate and Other Consolidated (reclassified, in thousands) Healthcare Research Revenue $ 234,385 $ 38,790 $ 13,601 $ 286,776 Gross profit 153,029 15,909 3,432 172,370 Income/(loss) before income taxes 52,054 1,214 (63,664 ) (10,396 ) Depreciation and amortization 29,255 4,148 (4,842 ) 28,561 Capital expenditures 12,542 1,274 (119 ) 13,697 Year ended December 31, 2016 Reporting Segment Corporate and Other Consolidated (reclassified, in thousands) Healthcare Research Revenue $ 165,664 $ 32,565 $ 10,103 $ 208,332 Gross profit 112,105 14,170 3,175 129,450 Income/(loss) before income taxes 53,025 2,229 (39,484 ) 15,770 Depreciation and amortization 10,216 3,837 216 14,269 Capital expenditures 8,885 1,941 73 10,899</t>
  </si>
  <si>
    <t>Legal Proceedings</t>
  </si>
  <si>
    <t>Commitments and Contingencies Disclosure [Abstract]</t>
  </si>
  <si>
    <t>Legal Proceedings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estimated. Mednet Settlement In the third quarter of 2017, a settlement was reached with the selling stockholder of Mednet Healthcare Technologies, Inc., Heartcare Corporation of America, Inc., Universal Medical, Inc., and Universal Medical Laboratory, Inc. (collectively, “ Mednet ”), whereby 79,333 shares of BioTelemetry common stock with a fair value of $2.8 million were returned to us. These shares were part of the consideration paid in the acquisition of Mednet and had been subject to certain terms and conditions set forth in the Stock Purchase Agreement (the “ Mednet Agreement ”). In accordance with the terms of the Mednet Agreement, we sought indemnification for alleged breaches of certain representations and warranties. Accordingly, in 2016 we recorded a $1.4 million indemnification asset. However, as a result of the settlement’s fair value exceeding the indemnification asset recorded, a gain of $1.3 million was recorded as a component of other non-operating expense, net in the consolidated statements of operations for the year ended December 31, 2017. United States Department of Health and Human Services’ Office for Civil Rights Settlement In 2011, we experienced the theft of two unencrypted laptop computers and, as a result, were required to provide notices under the Health Insurance Portability and Accountability Act Breach Notification Rule to the United States Department of Health and Human Services’ Office for Civil Rights (“ OCR ”). During the first quarter of 2017, the OCR concluded its investigation into the matter and reached a settlement agreement with us. Per the agreement, we paid the OCR $2.5 million and agreed to submit a two-year corrective action plan. We did not admit any liability or wrongdoing. As a result of the settlement, we recorded a non-operating charge of $2.5 million to other non-operating expense, net in the consolidated statements of operations for the year ended December 31, 2017. ZTech, Inc., Biorita LLC, and the Cleveland Clinic Foundation Arbitration In January 2017, ZTech, Inc., Biorita LLC, and the Cleveland Clinic Foundation (collectively, the “ Claimants ”) filed an arbitration demand against LifeWatch with the American Arbitration Association. Claimants alleged that LifeWatch violated the 2015 Stock Purchase Agreement for the purchase of FlexLife Health, Inc., a remote INR monitoring business. The demand alleged LifeWatch did not make commercially reasonable efforts to achieve certain conditions precedent and did not have a reasonable basis for terminating the business line. Claimants sought liquidated damages and attorneys’ fees. On May 9, 2018, the arbitration panel issued an award including accrued interest against LifeWatch in the amount of $6.0 million . The award liability, plus the accrued interest through July 12, 2017, was recorded as a measurement period adjustment related to our LifeWatch acquisition due to new facts learned that existed as of the acquisition date (see “Note 4. Acquisitions” ). The interest accrued since the acquisition date of LifeWatch was recorded as a component of other non-operating expense within our consolidated statements of operations. The total amount of the award and accrued interest was paid in May 2018. ScottCare Litigation In May 2012, CardioNet, Inc. and Braemar Manufacturing, LLC filed suit against The ScottCare Corporation and Ambucor Health Solutions, Inc. (collectively, “ ScottCare ”) in the U.S. District Court for the Eastern District of Pennsylvania for patent infringement. We are seeking an injunction against each defendant, as well as monetary damages. ScottCare has asserted counterclaims alleging the patents in the suit are invalid and not infringed. Summary judgment motions are pending with the district court. We are vigorously pursuing our claims and defending against the counterclaims. The probable outcome of this matter cannot be determined, nor can we estimate a range of potential loss. Therefore, in accordance with authoritative guidance on the evaluation of loss contingencies, we have not recorded an accrual related to this matter. InfoBionic Litigation CardioNet, LLC and Braemar Manufacturing, LLC filed a patent infringement lawsuit against InfoBionic, Inc. (“ InfoBionic ”) in May 2015 in the U.S. District Court for the District of Massachusetts and filed the most recent amended complaint in March 2017. We also initiated an arbitration proceeding against InfoBionic with the American Arbitration Association in July 2017 asserting claims of misappropriation of trade secrets, unfair competition and unjust enrichment as a result of our discovery that InfoBionic is in unauthorized possession of our confidential and proprietary materials, including source code. We are seeking monetary and injunctive relief. A final hearing is scheduled for May 2019.</t>
  </si>
  <si>
    <t>Quarterly Financial Data (Unaudited)</t>
  </si>
  <si>
    <t>Quarterly Financial Information Disclosure [Abstract]</t>
  </si>
  <si>
    <t>Quarterly Financial Information (Unaudited)</t>
  </si>
  <si>
    <t>Quarterly Financial Data (Unaudited) The following tables summarize the unaudited quarterly financial data for the last two fiscal years. (in thousands, except per share amounts) First Quarter Second Quarter Third Quarter Fourth Quarter 2018 Total revenue $ 94,496 $ 101,360 $ 100,013 $ 103,603 Gross profit 58,048 65,755 62,737 63,946 Net income 5,036 10,444 16,001 10,393 Net income attributable to BioTelemetry, Inc. 5,982 10,444 16,001 10,393 Basic net income per share attributable to BioTelemetry, Inc. $ 0.18 $ 0.32 $ 0.48 $ 0.31 Diluted net income per share attributable to BioTelemetry, Inc. $ 0.17 $ 0.29 $ 0.45 $ 0.29 2017 Total revenue $ 55,881 $ 58,129 $ 81,023 $ 91,743 Gross profit 32,909 35,967 49,069 54,425 Net income/(loss) 196 1,726 (2,564 ) (16,501 ) Net income/(loss) attributable to BioTelemetry, Inc. 196 1,726 (2,285 ) (15,593 ) Basic net income/(loss) per share attributable to BioTelemetry, Inc. $ 0.01 $ 0.06 $ (0.07 ) $ (0.48 ) Diluted net income/(loss) per share attributable to BioTelemetry, Inc. $ 0.01 $ 0.05 $ (0.07 ) $ (0.48 )</t>
  </si>
  <si>
    <t>Subsequent Event</t>
  </si>
  <si>
    <t>Subsequent Events [Abstract]</t>
  </si>
  <si>
    <t>Subsequent Events</t>
  </si>
  <si>
    <t>Subsequent Event On January 25, 2019 , we entered into an Agreement and Plan of Merger (the “ Geneva Agreement ”) with Geneva Healthcare, Inc. (“ Geneva ”), a Delaware corporation and early stage company that provides remote monitoring for implantable cardiac devices utilizing a proprietary cloud-based platform, whereby Geneva will become a wholly owned subsidiary of BioTelemetry. Pursuant to the terms of the Geneva Agreement, the holders of Geneva’s common and preferred stock and options exercisable for Geneva’s common stock outstanding (combined, the “ Securityholders ”) at closing will receive cash in the aggregate of $45.0 million , subject to certain closing and post-closing adjustments related to, among other things, Geneva’s net working capital, cash and certain transaction expenses as of the closing date. In addition, pursuant to the terms of Geneva Agreement, on the third anniversary of the closing date, the Securityholders are eligible to receive a revenue-based earn-out of at least $20.0 million , payable either in cash or a combination of cash and stock, with no maximum earn-out amount. The consideration for this transaction is expected to be funded with (1) cash on hand, (2) borrowings under BioTelemetry’s current revolving credit facility, (3) through the issuance of BioTelemetry Common Stock, or (4) some combination thereof. The closing of the transactions contemplated by the Geneva Agreement is expected to be completed later in the first quarter of 2019. We plan to assign Geneva to our Healthcare segment.</t>
  </si>
  <si>
    <t>Schedule II</t>
  </si>
  <si>
    <t>SEC Schedule, 12-09, Valuation and Qualifying Accounts [Abstract]</t>
  </si>
  <si>
    <t>SCHEDULE II (in thousands) Beginning Balance Additions Deductions Ending Balance Allowance for Doubtful Accounts Year ended December 31, 2018 $ 16,981 $ 22,222 $ (13,590 ) $ 25,613 Year ended December 31, 2017 $ 12,863 $ 13,291 $ (9,173 ) $ 16,981 Year ended December 31, 2016 $ 11,601 $ 9,931 $ (8,669 ) $ 12,863 (in thousands) Beginning Balance Additions Deductions Ending Balance Tax Valuation Allowance Year ended December 31, 2018 $ 6,032 $ — $ (3,011 ) $ 3,021 Year ended December 31, 2017 $ 95 $ 5,937 $ — $ 6,032 Year ended December 31, 2016 $ 49,759 $ 1,966 $ (51,630 ) $ 95</t>
  </si>
  <si>
    <t>Summary of Significant Accounting Policies (Policies)</t>
  </si>
  <si>
    <t>Principles of Consolidation &amp; Reclassifications</t>
  </si>
  <si>
    <t>Principles of Consolidation &amp; Reclassifications The accompanying consolidated financial statements have been prepared in accordance with U.S. generally accepted accounting principles (“ U.S. GAAP ”) and include the accounts of BioTelemetry and its wholly owned subsidiaries. All intercompany transactions and balances have been eliminated in consolidation. Certain reclassifications have been made to prior period statements to conform to the current period presentation. These consist of: • combining the non-cash operating items of equity method investment loss, the change in fair value of acquisition-related contingent consideration and lease income/(expense) into other non-cash items, a component of our net cash provided by operating activities on our consolidated statements of cash flows; and • reclassifying trade payable invoices received but not yet processed in our purchasing system from accrued liabilities to accounts payable in the consolidated balance sheets. The reclassifications had no impact on previously reported consolidated net income/(loss), cash flows from operating, financing and investing activities, or accumulated deficit.</t>
  </si>
  <si>
    <t>Use of Estimates</t>
  </si>
  <si>
    <t>Use of Estimates The preparation of consolidated financial statements in conformity with U.S. GAAP requires that management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contingent consideration, short-term debt and long-term debt. With the exception of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contingent consideration (classified as Level 3)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Adjustments to contingent consideration are recorded in other charges in the consolidated statements of operation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and equipment are subsequently measured at fair value when there is an indicator of impairment and recorded at fair value only when an impairment is recognized. We assess the impairment of goodwill and intangible assets annually or whenever events or changes in circumstances indicate that the carrying amount of an intangible asset may not be recoverable.</t>
  </si>
  <si>
    <t>Cash and Cash Equivalents</t>
  </si>
  <si>
    <t>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t>
  </si>
  <si>
    <t>Accounts Receivable and Allowance for Doubtful Accounts</t>
  </si>
  <si>
    <t>Accounts Receivable and Allowance for Doubtful Accounts Healthcare accounts receivable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are recorded at the time revenue is recognized, when products are shipped or services are performed. We estimate an allowance for doubtful accounts on a specific account basis, and consider several factors in our analysis including customer specific information. We write off receivables when the likelihood for collection is remote and when we believe collection efforts have been fully exhausted and we do not intend to devote additional resources in attempting to collect. We perform write-offs on a monthly basis.</t>
  </si>
  <si>
    <t>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t>
  </si>
  <si>
    <t>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nd assets acquired under a capital lease are amortized over the shorter of the estimated asset life or term of the lease and included in depreciation expense. Repairs and maintenance costs are charged to expense as incurred. Costs of additions and improvements are capitalized.</t>
  </si>
  <si>
    <t>Impairment of Long-Lived Assets</t>
  </si>
  <si>
    <t>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t>
  </si>
  <si>
    <t>Equity Method Investments We account for investments using the equity method of accounting if the investment provides us the ability to exercise significant influence, but not control, over the investee. Significant influence is generally deemed to exist if our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is periodically adjusted for capital contributions, dividends received and our share of the investee’s earnings or losses together with other-than-temporary impairments which are recorded through loss on equity method investment in the consolidated statements of operations.</t>
  </si>
  <si>
    <t>Noncontrolling Interests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 Intangibles — Goodwill and Other (“ ASC 350 ”), goodwill is reviewed for impairment annually, or when events arise that could indicate that an impairment exists. In order to test goodwill for impairment, ASC 350 allows reporting entities to take either a qualitative or quantitative approach to testing. Under the qualitative approach, an entity may assess qualitative factors to determine whether it is more-likely-than-not that the fair value of a reporting unit is less than its carrying amoun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quantitative analysis in accordance with ASC 350. Under the quantitative approach, an entity compares the fair value of its reporting units to their carrying value. If the reporting unit’s carrying value exceeds its fair value, an impairment loss equal to the difference is recognized. The loss recognized shall not exceed the total amount of goodwill allocated to the reporting unit, and the income tax effects from any deductible goodwill on the carrying value of the reporting unit when measuring the goodwill impairment loss, if any, are considered. For the purpose of performing our goodwill impairment analysis, we consider our business to be composed of three reporting units: Healthcare, Research and Technology. When performing a quantitative analysis, we calculate the fair value of the reporting units utilizing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income and market approaches provide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used a qualitative approach to determine impairment for our indefinite-lived as well as for our finite-lived intangible assets.</t>
  </si>
  <si>
    <t>Revenue from Contract with Customer</t>
  </si>
  <si>
    <t>Revenue Recognition We adopted ASC 606 - Revenue from Contracts with Customers (“ ASC 606 ”)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Healthcare Healthcare segment revenue includes revenue from MCT, event, traditional Holter, extended-wear Holter, Pacemaker and International Normalized Ratio (“ INR ”) monitoring services. A significant portion of our revenue is paid for by third-party commercial insurance organizations and governmental entities. We also receive reimbursement directly from patients through co-pays, deductibles and self-pay arrangements. For contracted payors, including Medicare, we determine revenue based on negotiated prices for the services provided. Based on our history, we have experience collecting substantially all of the negotiated contracted rates and are therefore not providing an implicit price concession. As a result, any adjustments to the revenue recognized are due to patient default and are recorded as bad debt expense. For non-contracted payors, we are providing an implicit price concession because we do not have a contract with the underlying payor. As a result, we estimate our expected revenue based on historical cash collections. Subsequent adjustments to the revenue recognized are recorded as an adjustment to Healthcare revenue and not as bad debt expense. Research Research segment revenue includes revenue for core laboratory services. Our Research segment revenue is provided on a fee-for-service basis, and revenue is recognized as the related services are performed.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resulting in recognition of revenue in the amount that we have the right to invoice. We record reimbursements received for out-of-pocket expenses, including freight, as revenue in the accompanying consolidated statements of operations. Other Other revenue includes revenue received from the sale of non-invasive cardiac monitors to healthcare companies, wireless blood glucose meters and test strips to wholesale distributors of diabetes supplies and diabetic patients as well as product repairs and is recognized when products are shipped. Revenue is recognized net of any taxes collected from customers and subsequently remitted to government authorities.</t>
  </si>
  <si>
    <t>Share-Based Compensation</t>
  </si>
  <si>
    <t>Stock-Based Compensation ASC 718 -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ASC 718 requires that an entity measure the cost of liability-based service awards based on current fair value that is remeasured subsequently at each reporting date through the settlement date.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July 1, 2018, we accounted for equity awards issued to non-employees in accordance with ASC 505-50, Equity-Based Payments to Non-Employees; see “ t) Recent Accounting Pronouncements” below for further details related to our adoption of Accounting Standards Update (“ ASU ”) 2018-07, Compensation - Stock Compensation (Topic 718): Improvements to Nonemployee Share-Based Payment Accounting, during the quarter ended September 30, 2018 and our current accounting for equity awards issued to non-employees. We have historically recorded stock-based compensation expense based on the number of stock options or stock units we expect to vest using our historical forfeiture experience and we periodically update those forfeiture rates to apply to new grants. While we early adopted ASU 2016-09, Improvements to Employee Share-Based Payment Accounting, during the year ended December 31, 2016,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If it is deemed probable that the PSU performance targets will be met, compensation expense is recorded for these awards ratably over the requisite service period. The PSUs are forfeited to the extent the performance criteria are not met within the service period.</t>
  </si>
  <si>
    <t>Research and Development Costs</t>
  </si>
  <si>
    <t>Research and Development Costs Research and development costs are charged to expense as incurred.</t>
  </si>
  <si>
    <t>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s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Net Income/(Loss) Per Share</t>
  </si>
  <si>
    <t>Net Income/(Loss) Per Share We compute net income/(loss) per share in accordance with ASC 260 - Earnings Per Share . Basic net income/(loss) per share is computed by dividing net income/(loss) by the weighted average number of common shares outstanding during the period. Diluted net income/(loss) per share is computed by giving effect to all potential dilutive common stock equivalents, including stock options, RSUs, PSOs and PSUs, using the treasury stock method. Potentially dilutive common stock equivalents are not included in the weighted-average shares outstanding for determining net loss per share for the year ended December 31, 2017 , as the result would be anti-dilutive. Certain stock options, which are priced higher than the market price of our shares as of December 31, 2018 , 2017 and 2016 would be anti-dilutive and therefore have been excluded from the weighted average shares used in computing diluted net income per share. These options could become dilutive in future periods. Similarly, certain recently granted RSUs are also excluded using the treasury stock method as their impact would be anti-dilutive.</t>
  </si>
  <si>
    <t>Segment Information ASC 280 - Segment Reporting , establishes standards for reporting information regarding operating segments in annual financial statements. Operating segments are identified as components of an enterprise which are engaged in business activities to generate revenue and incur expenses, for which separate discrete financial information is available and regularly reviewed by the chief operating decision maker, or decision-making group, for evaluation on how to allocate resources and assess performance. We report our business under two segments: Healthcare and Research. The Healthcare segment is focused on remote cardiac monitoring to identify arrhythmias or heart rhythm disorders. We offer cardiologists, electrophysiologists, neurologists and primary care physicians a full spectrum of solutions, which provides them with a single source of remote cardiac monitoring services. The Research segment is engaged in centralized core laboratory services providing cardiac monitoring, imaging services, scientific consulting and data management services for drug and medical device trials. During the first quarter of 2018, as part of the LifeWatch integration, our forward-looking integration and rebranding plans, as well as re-evaluating the significance and materiality of our segments, we aggregated the Technology operating segment into the Corporate and Other category. Included in the Corporate and Other category is the manufacturing, testing and marketing of cardiac and blood glucose monitoring devices to medical companies, clinics and hospitals and corporate overhead and other items not allocated to any of our reportable segments.</t>
  </si>
  <si>
    <t>Recent Accounting Pronouncements</t>
  </si>
  <si>
    <t>Recent Accounting Pronouncements Accounting Pronouncements Recently Adopted In June 2018, the Financial Accounting Standards Board (“ FASB ”)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public business entities for fiscal years beginning after December 15, 2018, including interim periods within that fiscal year. Early adoption is permitted. We early-adopted this standard on July 1, 2018, effective January 1, 2018, and this standard did not have a material impact on our financial position, results of operations or disclosures. In March 2018, the FASB issued ASU 2018-05, Amendments to SEC Paragraphs Pursuant to SEC Staff Accounting Bulletin No. 118 , to add various SEC paragraphs pursuant to the issuance of SAB 118 to ASC 740. SAB 118 was issued by the SEC in December 2017 to provide immediate guidance for accounting implications of U.S. tax reform under the TCJA. We have evaluated the potential impacts of SAB 118 and have applied this guidance to our consolidated financial statements and related disclosures as of January 1, 2018. In May 2017, the FASB released ASU 2017-09, Scope of Modification Accounting , which clarifies the changes to terms or conditions of a share-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We adopted this standard effective January 1, 2018, and this standard did not have a material impact on our financial position, results of operations or disclosures. In January 2017, the FASB released ASU 2017-01, Business Combinations: Clarifying the Definition of a Business ,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We adopted this standard effective January 1, 2018, and this standard did not have a material impact on our financial position, results of operations or disclosures. In May 2014, the FASB issued ASU 2014-09, Revenue from Contracts with Customers , which has been updated through several revisions and clarifications since its original issuance (collectively, the “ Revenue Updates ”). The Revenue Updates require revenue recognized to represent the transfer of promised goods or services to customers at an amount that reflects the consideration that a company expects to receive in exchange for those goods or services. The Revenue Updates also require new, expanded disclosures regarding revenue recognition. We adopted the Revenue Updates effective January 1, 2018. See “Note 3. Revenue Recognition.” Accounting Pronouncements Not Yet Adopted In August 2018, the FASB issued ASU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This guidance is effective for fiscal years beginning after December 15, 2019, and interim periods within those fiscal years, with early adoption permitted. We are in the process of evaluating the impact of this guidance on our consolidated financial statements and related disclosures. In February 2016, the FASB issued ASU 2016-02, Leases . This standard, along with several subsequent updates (which collectively will be known as Accounting Standards Codification 842 - Leases (“ ASC 842 ”), is an update and amendment to ASC 840, Leases (“ ASC 840 ”), and requires lessees to recognize most leases on their balance sheet, makes selected changes to lessor accounting and requires disclosure of additional key information about leases. The standard is effective for annual and interim reporting periods beginning after December 15, 2018. A modified retrospective transition approach is required, with certain practical expedients available. The following are other key disclosures, as well as determinations made and actions taken by us, related to the adoption of ASC 842: • Elected the optional modified retrospective transition method as of January 1, 2019; therefore prior period amounts will not be restated; • Established and implemented key implementation controls to ensure we meet the new reporting and disclosure requirements; • Elected the following transition practical expedients: • to not reassess lease identification, lease classification and initial indirect costs related to those leases entered into prior to the adoption of ASC 842; • to not separate lease and non-lease components when the requisite criteria is met to be treated as such; • Made policy elections as of January 1, 2019: • to not apply the recognition and measurement requirements to leases with an initial term of one year or less; • to apply the portfolio approach for the development of the discount rate related to leases with similar characteristics; • to keep leases with an immaterial right-of-use asset at inception, off the balance sheet and recognize this expense on a straight-line basis in our consolidated statements of operations; • Determined the completeness of our lease populations (both lessee and lessor) as of January 1, 2019; • Expect that the adoption of ASC 842 will materially change our balance sheet by increasing the lease right-of-use assets and lease liabilities to be presented on the balance sheet due primarily to our real estate operating leases; • Do not expect ASC 842 to: • materially impact our liquidity or ability to enter or exit leases. ASC 842 does not change the cash payment stream related to our leases but will affect the presentation on our consolidated statement of cash flows with added disclosure of the non-cash impact for the change in assets and liabilities related to right-of-use assets and obligations; • have a material impact on our debt covenants; • Continue to evaluate new agreements executed after December 31, 2018, including identifying all contracts that are, or contain, leases and to accumulate all the necessary information required to properly account for those leases under ASC 842. We expect to complete our assessment of the full financial impact of ASC 842 during the first quarter of 2019, and will include all required presentation and disclosures under ASC 842 in our Form 10-Q for the three months ending March 31, 2019.</t>
  </si>
  <si>
    <t>Revenue Recognition (Tables)</t>
  </si>
  <si>
    <t>Disaggregation of Revenue</t>
  </si>
  <si>
    <t>Disaggregated revenue by payor type and major service line for the year ended December 31, 2018 was as follows: Year Ended December 31, 2018 (in thousands) Healthcare Research Other Total Consolidated Payor/Service Line Remote cardiac monitoring services - Medicare $ 137,600 $ — $ — $ 137,600 Remote cardiac monitoring services - commercial payors 201,212 — — 201,212 Clinical trial support and related services — 50,561 — 50,561 Technology devices, consumable and related services — — 10,099 10,099 Total $ 338,812 $ 50,561 $ 10,099 $ 399,472</t>
  </si>
  <si>
    <t>Acquisitions (Tables)</t>
  </si>
  <si>
    <t>LifeWatch</t>
  </si>
  <si>
    <t>Business Acquisition</t>
  </si>
  <si>
    <t>Schedule of total consideration and related allocation for net assets acquired</t>
  </si>
  <si>
    <t xml:space="preserve">(in thousands, except lives) Amount Weighted Average Life (Years) Fair value of assets acquired: Cash and cash equivalents $ 4,303 Healthcare accounts receivable 10,089 Inventory 1,136 Prepaid expenses and other current assets 3,798 Property and equipment 27,507 Other assets 713 Identifiable intangible assets: Customer relationships 126,800 10 Technology 3,217 3 Total identifiable intangible assets 130,017 Total assets acquired 177,563 Fair value of liabilities assumed: Accounts payable 10,292 Accrued liabilities 15,579 Current portion of capital lease obligations 4,664 Current portion of long-term debt 3,027 Long-term capital lease obligations 3,420 Deferred tax liabilities 14,465 Other long-term liabilities 32,364 Total liabilities assumed 83,811 Total identifiable net assets 93,752 Fair value of noncontrolling interest (9,961 ) Goodwill 198,783 Net assets acquired $ 282,574 </t>
  </si>
  <si>
    <t>Schedule of unaudited pro forma financial information</t>
  </si>
  <si>
    <t>Pro forma financial information for the periods presented is summarized as follows: Year Ended December 31, (pro forma, unaudited, in thousands, except share and per share amounts) 2017 2016 Revenue $ 349,900 $ 322,200 Net income/(loss) (1,800 ) 23,400 Net income/(loss) per common share: Basic $ (0.05 ) $ 0.74 Diluted $ (0.05 ) $ 0.69 Weighted average number of common shares outstanding: Basic 34,022 31,556 Diluted 34,022 34,125</t>
  </si>
  <si>
    <t>Telcare</t>
  </si>
  <si>
    <t xml:space="preserve">The total consideration and related allocation for Telcare is summarized as follows: (in thousands, except lives) Amount Weighted Average Life (Years) Fair value of assets acquired: Other accounts receivable $ 235 Inventory 1,417 Prepaid expenses and other current assets 1,261 Property and equipment 55 Other assets 933 Deferred tax assets 1,463 Identifiable intangible assets: Customer relationships 400 5 Technology 2,000 5 Tradename 400 Indefinite Total identifiable intangible assets 2,800 Total assets acquired 8,164 Fair value of liabilities assumed: Accounts payable 459 Accrued liabilities 206 Total liabilities assumed 665 Total identifiable net assets 7,499 Goodwill 2,201 Net assets acquired $ 9,700 </t>
  </si>
  <si>
    <t>Pro forma financial information is summarized as follows: (pro forma, unaudited, in thousands, except per share amounts) Year Ended December 31, Revenue $ 212,538 Net income 50,693 Net income per common share: Basic $ 1.82 Diluted $ 1.66</t>
  </si>
  <si>
    <t>VirtualScopics</t>
  </si>
  <si>
    <t xml:space="preserve">The total consideration and related allocation for VirtualScopics is summarized as follows: (in thousands, except lives) Amount Weighted Average Life (Years) Fair value of assets acquired: Cash and cash equivalents $ 849 Other accounts receivable 3,679 Inventory 111 Prepaid expenses and other current assets 396 Property and equipment 500 Deferred taxes 20 Identifiable intangible assets: Customer relationships 5,200 12 Technology 2,000 10 Backlog 3,100 4 Total identifiable intangible assets 10,300 Total assets acquired 15,855 Fair value of liabilities assumed: Accounts payable 325 Accrued liabilities 2,945 Current portion of capital lease obligations 59 Current portion of long-term debt 91 Deferred revenue 700 Long-term capital lease obligations 162 Long-term debt 97 Total liabilities assumed 4,379 Total identifiable net assets 11,476 Goodwill 4,343 Net assets acquired $ 15,819 </t>
  </si>
  <si>
    <t>Pro forma financial information is summarized as follows: (pro forma, unaudited, in thousands, except per share amounts) Year Ended December 31, Revenue $ 214,271 Net income 55,413 Net income per common share: Basic $ 1.98 Diluted $ 1.82</t>
  </si>
  <si>
    <t>Epatch</t>
  </si>
  <si>
    <t xml:space="preserve">The total consideration and related allocation for the ePatch acquisition is summarized as follows: (in thousands, except lives) Amount Weighted Average Life (Years) Fair value of assets acquired: Inventory $ 100 Property and equipment 175 Identifiable intangible assets: Customer relationships 400 10 Technology 2,800 10 Trade names 100 Indefinite Total identifiable intangible assets 3,300 Total assets acquired 3,575 Fair value of liabilities assumed: Accrued liabilities 266 Total liabilities assumed 266 Total identifiable net assets 3,309 Goodwill 3,181 Net assets acquired $ 6,490 </t>
  </si>
  <si>
    <t>Inventory (Tables)</t>
  </si>
  <si>
    <t>Schedule of Inventory</t>
  </si>
  <si>
    <t>Inventory consists of the following: December 31, (in thousands) 2018 2017 Raw materials and supplies $ 3,667 $ 3,128 Finished goods 3,656 2,204 Total inventory $ 7,323 $ 5,332</t>
  </si>
  <si>
    <t>Fair Value Measurements (Tables)</t>
  </si>
  <si>
    <t>Schedule of contingent payments associated with acquisitions</t>
  </si>
  <si>
    <t>The following table provides a reconciliation of the beginning and ending balances of contingent payments associated with acquisitions during the years ended December 31, 2018 and December 31, 2017 : Year Ended December 31, (in thousands) 2018 2017 Beginning balance $ 700 $ 3,305 Changes in fair value of contingent consideration (700 ) (2,605 ) Ending balance $ — $ 700</t>
  </si>
  <si>
    <t>Property and Equipment (Tables)</t>
  </si>
  <si>
    <t>Schedule of property and equipment</t>
  </si>
  <si>
    <t xml:space="preserve">Property and equipment consists of the following: Estimated Useful Life (Years) December 31, (in thousands, except years) 2018 2017 Cardiac monitoring devices, device parts and components 3 - 5 $ 76,088 $ 76,039 Computers and purchased software 3 - 5 16,800 22,357 Equipment, tools and molds 3 - 5 6,441 7,857 Furniture, fixtures and other 5 - 7 3,805 2,104 Leasehold improvements * 5,877 5,434 Capital leases * 6,568 7,305 Total property and equipment, at cost 115,579 121,096 Less accumulated depreciation (67,202 ) (71,902 ) Total property and equipment, net $ 48,377 $ 49,194 * shorter of useful life or term of lease </t>
  </si>
  <si>
    <t>Goodwill and Intangible Assets (Tables)</t>
  </si>
  <si>
    <t>Schedule of changes in the carrying amounts of goodwill by segment</t>
  </si>
  <si>
    <t>The following table presents the carrying amount of goodwill allocated to our reportable segments, as well as the changes to goodwill during the years ended December 31, 2018 and 2017 : Reporting Segment Corporate and Other (in thousands) Healthcare Research Total Balance at December 31, 2016 $ 14,724 $ 16,643 $ 9,701 $ 41,068 Initial goodwill acquired 186,456 — — 186,456 Measurement period adjustments (2,907 ) (350 ) (1,162 ) (4,419 ) Balance at December 31, 2017 198,273 16,293 8,539 223,105 Initial goodwill acquired — — 475 475 Measurement period adjustments 15,234 — — 15,234 Balance at December 31, 2018 $ 213,507 $ 16,293 $ 9,014 $ 238,814</t>
  </si>
  <si>
    <t>Schedule of finite-lived intangible assets</t>
  </si>
  <si>
    <t>The gross carrying amounts and accumulated amortization of our intangible assets as of December 31, 2018 and 2017 are as follows: Weighted Average Life (Years) December 31, (in thousands, except years) 2018 2017 Gross Carrying Value Customer relationships 10.3 $ 146,200 $ 143,174 Technology including internally developed software 5.6 18,078 15,953 Backlog 3.7 6,860 6,860 Covenants not to compete 5.5 1,040 1,040 Total intangible assets, gross 172,178 167,027 Accumulated Amortization Customer relationships (24,870 ) (10,868 ) Technology including internally developed software (10,879 ) (8,573 ) Backlog (5,827 ) (5,052 ) Covenants not to compete (949 ) (827 ) Total accumulated amortization (42,525 ) (25,320 ) Total intangible assets, net $ 129,653 $ 141,707</t>
  </si>
  <si>
    <t>Summary of estimated amortization expense for the next five years</t>
  </si>
  <si>
    <t>The estimated amortization expense for finite-lived intangible assets for the next five years and thereafter is summarized as follows at December 31, 2018 : (in thousands) 2019 $ 16,678 2020 16,159 2021 15,562 2022 14,819 2023 14,518 Thereafter 51,917 Total estimated amortization $ 129,653</t>
  </si>
  <si>
    <t>Equity Method Investments (Tables)</t>
  </si>
  <si>
    <t>Summary of equity investments</t>
  </si>
  <si>
    <t>As of December 31, 2018 , our investment in ADEA and Wellbridge represented 23.8% and 32.2% , respectively, of their outstanding stock. A summary of our investments is as follows: Year Ended December 31, (in thousands) 2018 2017 Beginning balance $ 1,431 $ 1,125 Capital contributions 859 690 Loss from equity method investments (246 ) (384 ) Ending balance $ 2,044 $ 1,431</t>
  </si>
  <si>
    <t>Accrued Liabilities (Tables)</t>
  </si>
  <si>
    <t>Schedule of accrued liabilities</t>
  </si>
  <si>
    <t>Accrued liabilities consists of the following: December 31, (in thousands) 2018 2017 Compensation $ 13,443 $ 13,694 Professional fees 4,260 3,816 Operating costs 1,095 1,170 Non-income taxes 906 588 Interest 702 306 Facility costs 106 802 Severance 55 1,605 Squeeze-out of untendered LifeWatch shares — 2,885 Other 1,042 1,189 Total $ 21,609 $ 26,055</t>
  </si>
  <si>
    <t>Leases (Tables)</t>
  </si>
  <si>
    <t>Summary of future minimum lease payments under operating leases</t>
  </si>
  <si>
    <t>Future undiscounted minimum lease payments under non-cancelable operating and capital leases are summarized as follows at December 31, 2018 : (in thousands) Operating Leases Capital Leases 2019 $ 5,047 $ 1,652 2020 4,551 117 2021 3,277 — 2022 2,492 — 2023 2,284 — Thereafter 5,807 — Total minimum lease payments $ 23,458 $ 1,769</t>
  </si>
  <si>
    <t>Summary of future minimum lease payments under capital leases</t>
  </si>
  <si>
    <t>Other Charges (Tables)</t>
  </si>
  <si>
    <t>Summary of expenses</t>
  </si>
  <si>
    <t>A summary of these expenses is as follows: Year Ended December 31, (in thousands) 2018 2017 2016 Asset impairment charges $ — $ 12,045 $ — Legal fees 4,792 8,689 7,177 Severance and employee related costs 4,484 4,747 645 Professional fees 2,691 5,614 719 Write-off of note receivable 1,793 — — Change in fair value of contingent consideration (700 ) (2,605 ) — Other costs 1,599 2,946 98 Total $ 14,659 $ 31,436 $ 8,639</t>
  </si>
  <si>
    <t>Stock-Based Compensation (Tables)</t>
  </si>
  <si>
    <t>Summary of stock option activity</t>
  </si>
  <si>
    <t>Stock option and PSO activity is summarized for the years ended December 31, 2018 , 2017 and 2016 as follows: Stock Options Number of Shares Weighted Average Exercise Price Weighted Average Remaining Contractual Term Aggregate Intrinsic Value Outstanding as of December 31, 2015 3,420,519 $ 6.69 Granted 519,770 13.44 Forfeited (49,709 ) 9.97 Exercised (322,146 ) 4.56 Outstanding as of December 31, 2016 3,568,434 $ 7.82 Granted 543,881 31.12 Forfeited (154,510 ) 16.22 Exercised (383,366 ) 9.91 Outstanding as of December 31, 2017 3,574,439 $ 10.78 Granted 387,306 43.82 Forfeited (114,769 ) 30.64 Exercised (1,185,694 ) 8.08 Outstanding as of December 31, 2018 2,661,282 $ 15.94 6.0 $ 117,609 Exercisable as of December 31, 2018 1,844,079 $ 7.90 4.8 $ 95,564 Expected to vest as of December 31, 2018 741,795 $ 34.08 8.7 $ 20,010 Performance Stock Options Number of Shares Weighted Average Exercise Price Weighted Average Remaining Contractual Term Aggregate Intrinsic Value Outstanding as of December 31, 2015 200,000 $ 19.89 Granted — — Forfeited — — Exercised — — Outstanding as of December 31, 2016 200,000 $ 19.89 Granted — — Forfeited — — Exercised (50,000 ) 18.33 Outstanding as of December 31, 2017 150,000 $ 20.41 Granted — — Forfeited — — Exercised (15,000 ) 18.33 Outstanding as of December 31, 2018 135,000 $ 20.64 8.0 $ 5,276 Exercisable as of December 31, 2018 135,000 $ 20.64 8.0 $ 5,276 The PSOs met their performance criteria, vested, and were priced as follows: Performance Achievement Date Number of Shares Weighted Average Exercise Price October 4, 2016 100,000 $ 18.33 January 13, 2017 100,000 $ 21.45</t>
  </si>
  <si>
    <t>Summary of total outstanding stock options</t>
  </si>
  <si>
    <t>A summary of total outstanding stock options and PSOs as of December 31, 2018 is as follows: Options &amp; PSOs Outstanding Options &amp; PSOs Exercisable Range of Exercise Prices Number Outstanding Weighted Average Remaining Contractual Life (in Years) Weighted Average Exercise Price Number Exercisable Weighted Average Remaining Contractual Life (in Years) Weighted Average Exercise Price $2.22 - $10.00 1,435,668 4.4 $ 5.12 1,370,006 4.3 $ 4.91 $10.01 - $20.00 430,944 6.4 13.03 359,694 6.2 12.17 $20.01 - $35.00 647,670 8.3 28.02 216,379 7.2 23.21 $35.01 - $50.00 175,500 8.8 37.81 33,000 8.6 37.15 $50.01 - $73.62 106,500 9.9 70.00 — 0.0 — $2.22 - $73.62 2,796,282 6.1 $ 16.17 1,979,079 5.0 $ 8.77</t>
  </si>
  <si>
    <t>Summary of certain additional information with respect to options</t>
  </si>
  <si>
    <t>The table below summarizes certain additional information with respect to our options: Year Ended December 31, (in thousands, except per share amounts) 2018 2017 2016 Aggregate intrinsic value of options exercised during the year $ 49,188 $ 7,562 $ 3,546 Cash received from the exercise of stock options 9,855 4,714 1,470 Weighted average grant date fair value per option $ 25.96 $ 18.05 $ 9.47</t>
  </si>
  <si>
    <t>Schedule of weighted average assumptions used to estimate the fair value of stock options</t>
  </si>
  <si>
    <t>The fair value of stock options was estimated at the date of grant using the following weighted average assumptions: Year Ended December 31, 2018 2017 2016 Expected volatility 55.2 % 59.2 % 64.4 % Expected term (in years) 7.4 7.3 8.0 Risk-free interest rate 2.78 % 2.08 % 1.61 % Expected dividends 0.0 % 0.0 % 0.0 %</t>
  </si>
  <si>
    <t>Summary of RSU and PSU activity</t>
  </si>
  <si>
    <t>RSU and PSU activity is summarized for the years ended December 31, 2018 , 2017 and 2016 as follows: Restricted Stock Units Performance Stock Units Number of Shares Weighted Average Grant Date Fair Value Number of Shares Weighted Average Grant Date Fair Value Units outstanding as of December 31, 2015 690,936 $ 6.85 265,990 $ 8.68 Granted 225,198 11.06 — — Forfeited (11,905 ) 9.50 — — Vested (311,880 ) 4.08 (132,998 ) 8.68 Units outstanding as of December 31, 2016 592,349 $ 9.86 132,992 $ 8.68 Granted 117,614 25.98 — — Forfeited (48,974 ) 13.57 (132,992 ) 8.68 Vested (193,860 ) 9.31 — — Units outstanding as of December 31, 2017 467,129 $ 13.76 — $ — Granted 128,860 35.14 88,345 37.79 Forfeited (12,466 ) 22.88 (1,236 ) 37.79 Vested (224,840 ) 12.02 — — Units outstanding as of December 31, 2018 358,683 $ 22.22 87,109 $ 37.79</t>
  </si>
  <si>
    <t>Summary of total outstanding RSUs</t>
  </si>
  <si>
    <t>In addition, a summary of total outstanding RSUs as of December 31, 2018 is as follows: Range of Grant Date Fair Value RSUs Outstanding $9.57 - $12.00 134,278 $12.01 - $31.50 112,281 $31.51 - $73.62 112,124 $9.57- $73.62 358,683</t>
  </si>
  <si>
    <t>Schedule of aggregate market values vested</t>
  </si>
  <si>
    <t>Additional information about our RSUs and PSUs is summarized as follows: Year Ended December 31, (in thousands) 2018 2017 2016 Aggregate market value of RSUs vested during the year $ 7,940 $ 4,768 $ 3,826 Aggregate market value of PSUs vested during the year — — 2,093</t>
  </si>
  <si>
    <t>Schedule of aggregate stock-based compensation expense</t>
  </si>
  <si>
    <t>Our aggregate stock-based compensation expense is summarized as follows: Year Ended December 31, (in thousands) 2018 2017 2016 Stock options $ 4,550 $ 3,183 $ 2,030 Performance stock options — 1,534 1,297 Restricted stock units 3,052 2,273 2,211 Performance stock units 589 — 444 Employee stock purchase plan 1,070 690 520 Total stock-based compensation expense $ 9,261 $ 7,680 $ 6,502</t>
  </si>
  <si>
    <t>Income Taxes Income Taxes (Tables)</t>
  </si>
  <si>
    <t>Schedule of the components of provision for/(benefit from) income taxes</t>
  </si>
  <si>
    <t>The components of our (provision for)/benefit from income taxes are summarized as follows: Year Ended December 31, (in thousands) 2018 2017 2016 Current: Federal $ — $ (273 ) $ (321 ) State (27 ) (424 ) (153 ) Foreign (1,897 ) — — Total provision for income taxes (1,924 ) (697 ) (474 ) Deferred: Federal 875 (4,353 ) 32,484 State 690 151 5,657 Foreign 729 (1,848 ) — Total deferred (provision for)/benefit from income taxes 2,294 (6,050 ) 38,141 Total (provision for)/benefit from income taxes $ 370 $ (6,747 ) $ 37,667</t>
  </si>
  <si>
    <t>Schedule of reconciliations between expected income taxes computed at the federal rate and the provision for/(benefit from) income taxes</t>
  </si>
  <si>
    <t>Reconciliations between expected income taxes computed at the federal statutory rate for each of the years ended December 31, 2018 , 2017 and 2016 , and the (provision for)/benefit from income taxes is as follows: Year Ended December 31, (in thousands) 2018 2017 2016 Income tax (provision)/benefit at statutory rate $ (8,716 ) $ 3,638 $ (5,520 ) Permanent difference 9,127 392 — (Increase)/decrease in valuation allowance 714 (976 ) 51,630 State income tax, net of federal benefit 606 (177 ) (259 ) Deferred tax asset adjustments 208 (485 ) (4,336 ) Unrecognized tax benefit (1,547 ) — (3,559 ) Foreign rate differential (36 ) (1,107 ) — Tax Reform impact — (8,048 ) — Other 14 16 (289 ) (Provision for)/benefit from income taxes $ 370 $ (6,747 ) $ 37,667</t>
  </si>
  <si>
    <t>Schedule of the components of deferred tax assets and liabilities</t>
  </si>
  <si>
    <t>The significant components of our deferred taxes are as follows: December 31, (in thousands) 2018 2017 Deferred tax assets: Net operating loss carryforwards $ 33,803 $ 38,245 Allowance for doubtful accounts 6,526 5,324 Non-deductible accruals 4,980 4,471 Stock based compensation expense 3,337 4,300 Transaction costs 2,186 2,361 Research and development and AMT credit carryforwards 1,092 1,198 Deferred revenue and deferred rent 1,019 937 Capital loss carryforwards 2,114 — Property and equipment — 690 Other, net 917 158 Total deferred tax assets 55,974 57,684 Less valuation allowance (3,021 ) (6,032 ) Net deferred tax assets 52,953 51,652 Deferred tax liabilities: Intangible assets (29,663 ) (33,854 ) Property and equipment (3,173 ) — Prepaid insurance (142 ) (117 ) Total deferred tax liabilities (32,978 ) (33,971 ) Net deferred tax asset $ 19,975 $ 17,681</t>
  </si>
  <si>
    <t>Schedule of changes in unrecognized tax benefit</t>
  </si>
  <si>
    <t>The following summarizes the changes in our unrecognized tax benefit: Year Ended December 31, (in thousands) 2018 2017 Unrecognized tax benefit at the beginning of the year $ 39,710 $ 3,899 Additions to unrecognized tax benefit related to current year — 35,811 Additions to unrecognized tax benefit related to prior years 13,122 — Unrecognized tax benefit at the end of the year $ 52,832 $ 39,710</t>
  </si>
  <si>
    <t>Segment Information (Tables)</t>
  </si>
  <si>
    <t>Summary of reportable segments</t>
  </si>
  <si>
    <t xml:space="preserve"> Year ended December 31, 2018 Reporting Segment Corporate and Other Consolidated (in thousands) Healthcare Research Revenue $ 338,812 $ 50,561 $ 10,099 $ 399,472 Gross profit 220,883 21,603 8,000 250,486 Income/(loss) before income taxes 98,135 6,228 (62,859 ) 41,504 Depreciation and amortization 33,119 3,723 3,326 40,168 Capital expenditures 20,258 3,272 1,107 24,637 Year ended December 31, 2017 Reporting Segment Corporate and Other Consolidated (reclassified, in thousands) Healthcare Research Revenue $ 234,385 $ 38,790 $ 13,601 $ 286,776 Gross profit 153,029 15,909 3,432 172,370 Income/(loss) before income taxes 52,054 1,214 (63,664 ) (10,396 ) Depreciation and amortization 29,255 4,148 (4,842 ) 28,561 Capital expenditures 12,542 1,274 (119 ) 13,697 Year ended December 31, 2016 Reporting Segment Corporate and Other Consolidated (reclassified, in thousands) Healthcare Research Revenue $ 165,664 $ 32,565 $ 10,103 $ 208,332 Gross profit 112,105 14,170 3,175 129,450 Income/(loss) before income taxes 53,025 2,229 (39,484 ) 15,770 Depreciation and amortization 10,216 3,837 216 14,269 Capital expenditures 8,885 1,941 73 10,899</t>
  </si>
  <si>
    <t>Quarterly Financial Data (Unaudited) (Tables)</t>
  </si>
  <si>
    <t>Summary of the unaudited quarterly financial data</t>
  </si>
  <si>
    <t>The following tables summarize the unaudited quarterly financial data for the last two fiscal years. (in thousands, except per share amounts) First Quarter Second Quarter Third Quarter Fourth Quarter 2018 Total revenue $ 94,496 $ 101,360 $ 100,013 $ 103,603 Gross profit 58,048 65,755 62,737 63,946 Net income 5,036 10,444 16,001 10,393 Net income attributable to BioTelemetry, Inc. 5,982 10,444 16,001 10,393 Basic net income per share attributable to BioTelemetry, Inc. $ 0.18 $ 0.32 $ 0.48 $ 0.31 Diluted net income per share attributable to BioTelemetry, Inc. $ 0.17 $ 0.29 $ 0.45 $ 0.29 2017 Total revenue $ 55,881 $ 58,129 $ 81,023 $ 91,743 Gross profit 32,909 35,967 49,069 54,425 Net income/(loss) 196 1,726 (2,564 ) (16,501 ) Net income/(loss) attributable to BioTelemetry, Inc. 196 1,726 (2,285 ) (15,593 ) Basic net income/(loss) per share attributable to BioTelemetry, Inc. $ 0.01 $ 0.06 $ (0.07 ) $ (0.48 ) Diluted net income/(loss) per share attributable to BioTelemetry, Inc. $ 0.01 $ 0.05 $ (0.07 ) $ (0.48 )</t>
  </si>
  <si>
    <t>Organization and Description of Business (Details)</t>
  </si>
  <si>
    <t>Dec. 31, 2018segment</t>
  </si>
  <si>
    <t>Number of Reportable Segments</t>
  </si>
  <si>
    <t>Summary of Significant Accounting Policies Accounts Receivable and Allowance for Doubtful Accounts (Details) - USD ($) $ in Thousands</t>
  </si>
  <si>
    <t>Accounts, Notes, Loans and Financing Receivable</t>
  </si>
  <si>
    <t>Allowance for Doubtful Accounts Receivable, Write-offs</t>
  </si>
  <si>
    <t>Corporate and Other</t>
  </si>
  <si>
    <t>Summary of Significant Accounting Policies Concentration of Credit Risk (Details) - Healthcare - Accounts Receivable - Payor Concentration Risk - Medicare - customer</t>
  </si>
  <si>
    <t>Concentrations of credit risk</t>
  </si>
  <si>
    <t>Number of Major Customers</t>
  </si>
  <si>
    <t>Concentration Risk, Percentage</t>
  </si>
  <si>
    <t>15.00%</t>
  </si>
  <si>
    <t>21.00%</t>
  </si>
  <si>
    <t>11.00%</t>
  </si>
  <si>
    <t>Summary of Significant Accounting Policies Derivative Instrument (Details) - USD ($) $ in Thousands</t>
  </si>
  <si>
    <t>Jun. 30, 2017</t>
  </si>
  <si>
    <t>Foreign currency option, notional value</t>
  </si>
  <si>
    <t>Summary of Significant Accounting Policies Noncontrolling Interests (Details)</t>
  </si>
  <si>
    <t>Jul. 12, 2017</t>
  </si>
  <si>
    <t>Business acquisition, initial percentage of outstanding shares acquired</t>
  </si>
  <si>
    <t>97.00%</t>
  </si>
  <si>
    <t>Percentage of ownership</t>
  </si>
  <si>
    <t>100.00%</t>
  </si>
  <si>
    <t>Corporate Joint Venture | LifeWatch Turkey</t>
  </si>
  <si>
    <t>55.00%</t>
  </si>
  <si>
    <t>Summary of Significant Accounting Policies Goodwill and Acquired Intangible Assets (Details)</t>
  </si>
  <si>
    <t>Number of Reporting Units</t>
  </si>
  <si>
    <t>Summary of Significant Accounting Policies Net Income/(Loss) Per Share (Details) - shares shares in Millions</t>
  </si>
  <si>
    <t>Antidilutive Securities Excluded from Computation of Earnings Per Share, Amount</t>
  </si>
  <si>
    <t>Summary of Significant Accounting Policies Segment Information (Details)</t>
  </si>
  <si>
    <t>Revenue Recognition (Details) - USD ($) $ in Thousands</t>
  </si>
  <si>
    <t>3 Months Ended</t>
  </si>
  <si>
    <t>Sep. 30, 2018</t>
  </si>
  <si>
    <t>Mar. 31, 2018</t>
  </si>
  <si>
    <t>Sep. 30, 2017</t>
  </si>
  <si>
    <t>Mar. 31, 2017</t>
  </si>
  <si>
    <t>Disaggregation of Revenue [Line Items]</t>
  </si>
  <si>
    <t>Deferred Revenue, Revenue Recognized</t>
  </si>
  <si>
    <t>Operating Segments | Healthcare</t>
  </si>
  <si>
    <t>Operating Segments | Research</t>
  </si>
  <si>
    <t>Remote Cardiac Monitoring Services - Medicare</t>
  </si>
  <si>
    <t>Remote Cardiac Monitoring Services - Medicare | Operating Segments | Healthcare</t>
  </si>
  <si>
    <t>Remote Cardiac Monitoring Services - Commercial Payors</t>
  </si>
  <si>
    <t>Remote Cardiac Monitoring Services - Commercial Payors | Operating Segments | Healthcare</t>
  </si>
  <si>
    <t>Clinical Trial Support and Related Services</t>
  </si>
  <si>
    <t>Clinical Trial Support and Related Services | Operating Segments | Research</t>
  </si>
  <si>
    <t>Technology Devices Consumables and Related Services</t>
  </si>
  <si>
    <t>Technology Devices Consumables and Related Services | Corporate and Other</t>
  </si>
  <si>
    <t>Acquisitions Acquisitions - ActiveCare - Narrative (Details) - ActiveCare $ in Millions</t>
  </si>
  <si>
    <t>Oct. 02, 2018USD ($)</t>
  </si>
  <si>
    <t>Cash consideration</t>
  </si>
  <si>
    <t>Fair value of contingent consideration</t>
  </si>
  <si>
    <t>Maximum</t>
  </si>
  <si>
    <t>Maximum performance-based earn out</t>
  </si>
  <si>
    <t>Acquisitions Acquisitions - LifeWatch AG - Narrative (Details) - USD ($) $ in Thousands</t>
  </si>
  <si>
    <t>Jan. 31, 2018</t>
  </si>
  <si>
    <t>Business Combination, Acquisition Related Costs</t>
  </si>
  <si>
    <t>Number of shares issued in a business acquisition</t>
  </si>
  <si>
    <t>Fair value of shares issued in business acquisition</t>
  </si>
  <si>
    <t>Business Combination Shares Acquired</t>
  </si>
  <si>
    <t>Goodwill, expected tax deductible amount</t>
  </si>
  <si>
    <t>Healthcare Financial Solutions</t>
  </si>
  <si>
    <t>Outstanding debt paid</t>
  </si>
  <si>
    <t>Term Loan | Suntrust Bank</t>
  </si>
  <si>
    <t>Loans Payable to Bank</t>
  </si>
  <si>
    <t>Revolving Loan | Suntrust Bank</t>
  </si>
  <si>
    <t>Long-term Line of Credit</t>
  </si>
  <si>
    <t>Accrued Liabilities | LifeWatch</t>
  </si>
  <si>
    <t>Measurement period adjustment</t>
  </si>
  <si>
    <t>Other Noncurrent Liabilities | LifeWatch</t>
  </si>
  <si>
    <t>Acquisitions Acquisitions - LifeWatch AG - Fair Value Estimates (Details) - USD ($) $ in Thousands</t>
  </si>
  <si>
    <t>Fair value of liabilities assumed</t>
  </si>
  <si>
    <t>Fair value of assets acquired</t>
  </si>
  <si>
    <t>Healthcare accounts receivable</t>
  </si>
  <si>
    <t>Property and equipment</t>
  </si>
  <si>
    <t>Identifiable intangible assets</t>
  </si>
  <si>
    <t>Total assets acquired</t>
  </si>
  <si>
    <t>Long-term capital lease obligations</t>
  </si>
  <si>
    <t>Deferred tax liabilities</t>
  </si>
  <si>
    <t>Fair value of noncontrolling interest</t>
  </si>
  <si>
    <t>Customer relationships | LifeWatch</t>
  </si>
  <si>
    <t>Weighted average life</t>
  </si>
  <si>
    <t>10 years</t>
  </si>
  <si>
    <t>Technology | LifeWatch</t>
  </si>
  <si>
    <t>3 years</t>
  </si>
  <si>
    <t>Total liabilities assumed</t>
  </si>
  <si>
    <t>Total identifiable net assets</t>
  </si>
  <si>
    <t>Net assets acquired</t>
  </si>
  <si>
    <t>Acquisitions Acquisitions - LifeWatch AG - Pro Forma Financial Information (Details) - LifeWatch - USD ($) $ / shares in Units, shares in Thousands, $ in Thousands</t>
  </si>
  <si>
    <t>Net Income/(loss)</t>
  </si>
  <si>
    <t>Basic (in dollars per share)</t>
  </si>
  <si>
    <t>Diluted (in dollars per share)</t>
  </si>
  <si>
    <t>Basic (in shares)</t>
  </si>
  <si>
    <t>Diluted (in shares)</t>
  </si>
  <si>
    <t>Acquisitions Acquisitions - Telcare - Narrative (Details) - USD ($) $ in Thousands</t>
  </si>
  <si>
    <t>Dec. 01, 2016</t>
  </si>
  <si>
    <t>Acquisitions Acquisitions - Telcare - Fair Value Estimates (Details) - USD ($) $ in Thousands</t>
  </si>
  <si>
    <t>Other accounts receivable</t>
  </si>
  <si>
    <t>Deferred tax assets</t>
  </si>
  <si>
    <t>Customer relationships | Telcare</t>
  </si>
  <si>
    <t>5 years</t>
  </si>
  <si>
    <t>Technology | Telcare</t>
  </si>
  <si>
    <t>Trade Names | Telcare</t>
  </si>
  <si>
    <t>Acquisitions Acquisitions - Telcare - Pro Forma Financial Information (Details) - Telcare $ / shares in Units, $ in Thousands</t>
  </si>
  <si>
    <t>Dec. 31, 2016USD ($)$ / shares</t>
  </si>
  <si>
    <t>Revenue | $</t>
  </si>
  <si>
    <t>Net Income | $</t>
  </si>
  <si>
    <t>Basic (in dollars per share) | $ / shares</t>
  </si>
  <si>
    <t>Diluted (in dollars per share) | $ / shares</t>
  </si>
  <si>
    <t>Acquisitions Acquisitions - VirtualScopics - Narrative (Details) - USD ($)</t>
  </si>
  <si>
    <t>May 11, 2016</t>
  </si>
  <si>
    <t>Measurement period adjustment, increase to deferred tax liability</t>
  </si>
  <si>
    <t>VirtualScopics | Common Stock</t>
  </si>
  <si>
    <t>Share price paid (in dollars per share)</t>
  </si>
  <si>
    <t>VirtualScopics | Series A and B Convertible Preferred Stock</t>
  </si>
  <si>
    <t>VirtualScopics | Series C1 Convertible Preferred Stock</t>
  </si>
  <si>
    <t>Acquisitions Acquisitions - VirtualScopics - Fair Value Estimates (Details) - USD ($) $ in Thousands</t>
  </si>
  <si>
    <t>Deferred revenue</t>
  </si>
  <si>
    <t>Customer relationships | VirtualScopics</t>
  </si>
  <si>
    <t>12 years</t>
  </si>
  <si>
    <t>Technology | VirtualScopics</t>
  </si>
  <si>
    <t>Backlog | VirtualScopics</t>
  </si>
  <si>
    <t>4 years</t>
  </si>
  <si>
    <t>Acquisitions Acquisitions - VirtualScopics - Pro Forma Financial Information (Details) - VirtualScopics $ / shares in Units, $ in Thousands</t>
  </si>
  <si>
    <t>Acquisitions Acquisitions - ePatch - Narrative (Details) - USD ($) $ in Thousands</t>
  </si>
  <si>
    <t>Apr. 01, 2016</t>
  </si>
  <si>
    <t>Measurement period adjustment, decrease in intangible assets</t>
  </si>
  <si>
    <t>Acquisitions Acquisitions - ePatch - Fair Value Estimates (Details) - USD ($) $ in Thousands</t>
  </si>
  <si>
    <t>Customer relationships | Epatch</t>
  </si>
  <si>
    <t>Technology | Epatch</t>
  </si>
  <si>
    <t>Trade Names | Epatch</t>
  </si>
  <si>
    <t>Inventory (Details) - USD ($) $ in Thousands</t>
  </si>
  <si>
    <t>Raw materials and supplies</t>
  </si>
  <si>
    <t>Finished goods</t>
  </si>
  <si>
    <t>Fair Value Measurements - Narrative (Details) - USD ($) $ in Thousands</t>
  </si>
  <si>
    <t>Fair Value, Balance Sheet Grouping, Financial Statement Captions</t>
  </si>
  <si>
    <t>Long-term Debt, Fair Value</t>
  </si>
  <si>
    <t>Contingent Consideration Liability</t>
  </si>
  <si>
    <t>Changes in fair value of contingent consideration</t>
  </si>
  <si>
    <t>Contingent Consideration Liability | Level 3</t>
  </si>
  <si>
    <t>Fair Value Measurements - Reconciliation of Contingent Payments (Details) - Contingent Consideration Liability - USD ($) $ in Thousands</t>
  </si>
  <si>
    <t>Fair Value, Liabilities Measured on Recurring Basis, Unobservable Input Reconciliation, Calculation [Roll Forward]</t>
  </si>
  <si>
    <t>Beginning balance</t>
  </si>
  <si>
    <t>Ending balance</t>
  </si>
  <si>
    <t>Property and Equipment (Details) - USD ($) $ in Thousands</t>
  </si>
  <si>
    <t>Total property and equipment, at cost</t>
  </si>
  <si>
    <t>Less accumulated depreciation</t>
  </si>
  <si>
    <t>Total property and equipment, net</t>
  </si>
  <si>
    <t>Depreciation and amortization</t>
  </si>
  <si>
    <t>Equipment</t>
  </si>
  <si>
    <t>Equipment | Minimum</t>
  </si>
  <si>
    <t>Estimated Useful Life (Years)</t>
  </si>
  <si>
    <t>Equipment | Maximum</t>
  </si>
  <si>
    <t>Computers And Purchased Software</t>
  </si>
  <si>
    <t>Computers And Purchased Software | Minimum</t>
  </si>
  <si>
    <t>Computers And Purchased Software | Maximum</t>
  </si>
  <si>
    <t>Tools, Dies and Molds</t>
  </si>
  <si>
    <t>Tools, Dies and Molds | Minimum</t>
  </si>
  <si>
    <t>Tools, Dies and Molds | Maximum</t>
  </si>
  <si>
    <t>Furniture and Fixtures</t>
  </si>
  <si>
    <t>Furniture and Fixtures | Minimum</t>
  </si>
  <si>
    <t>Furniture and Fixtures | Maximum</t>
  </si>
  <si>
    <t>7 years</t>
  </si>
  <si>
    <t>Leasehold Improvements</t>
  </si>
  <si>
    <t>Capital Leases</t>
  </si>
  <si>
    <t>Capital Leases | Minimum</t>
  </si>
  <si>
    <t>Capital Leases | Maximum</t>
  </si>
  <si>
    <t>Corporate and Other | Computers And Purchased Software</t>
  </si>
  <si>
    <t>Fixed asset impairment charges</t>
  </si>
  <si>
    <t>Goodwill - Changes in Carrying Amounts (Details) - USD ($) $ in Thousands</t>
  </si>
  <si>
    <t>Changes in the carrying amounts of goodwill by segment</t>
  </si>
  <si>
    <t>Balance at the beginning of the year</t>
  </si>
  <si>
    <t>Initial goodwill acquired</t>
  </si>
  <si>
    <t>Measurement period adjustments</t>
  </si>
  <si>
    <t>Balance at the end of the year</t>
  </si>
  <si>
    <t>Healthcare</t>
  </si>
  <si>
    <t>Research</t>
  </si>
  <si>
    <t>Intangible Assets - Gross Carrying Amounts and Accumulated Amortization (Details) - USD ($) $ in Thousands</t>
  </si>
  <si>
    <t>Finite-Lived Intangible Assets</t>
  </si>
  <si>
    <t>Total intangible assets, gross</t>
  </si>
  <si>
    <t>Total accumulated amortization</t>
  </si>
  <si>
    <t>Total intangible assets, net</t>
  </si>
  <si>
    <t>Customer relationships</t>
  </si>
  <si>
    <t>Weighted Average Life (years)</t>
  </si>
  <si>
    <t>10 years 3 months 7 days</t>
  </si>
  <si>
    <t>Technology including internally developed software</t>
  </si>
  <si>
    <t>5 years 7 months 2 days</t>
  </si>
  <si>
    <t>Backlog</t>
  </si>
  <si>
    <t>3 years 8 months 1 day</t>
  </si>
  <si>
    <t>Covenants not to compete</t>
  </si>
  <si>
    <t>5 years 6 months</t>
  </si>
  <si>
    <t>Intangible Assets - Estimated Future Amortization (Details) - USD ($) $ in Thousands</t>
  </si>
  <si>
    <t>Thereafter</t>
  </si>
  <si>
    <t>Total estimated amortization</t>
  </si>
  <si>
    <t>Intangible Assets - Narrative - Indefinite-lived (Details) $ in Millions</t>
  </si>
  <si>
    <t>Dec. 31, 2017USD ($)</t>
  </si>
  <si>
    <t>Corporate and Other | Trade Names</t>
  </si>
  <si>
    <t>Indefinite-lived Intangible Assets</t>
  </si>
  <si>
    <t>Impairment of Intangible Assets, Indefinite-lived (Excluding Goodwill)</t>
  </si>
  <si>
    <t>Intangible Assets - Narrative - Finite-lived (Details) $ in Millions</t>
  </si>
  <si>
    <t>Corporate and Other | Technology including internally developed software</t>
  </si>
  <si>
    <t>Impairment of Intangible Assets, Finite-lived</t>
  </si>
  <si>
    <t>Intangible Assets - Narrative - General (Details) - USD ($) $ in Thousands</t>
  </si>
  <si>
    <t>Equity Method Investments - Additional Information (Details) - USD ($) $ in Millions</t>
  </si>
  <si>
    <t>Oct. 31, 2018</t>
  </si>
  <si>
    <t>ADEA Medical Inc</t>
  </si>
  <si>
    <t>Schedule of Equity Method Investments</t>
  </si>
  <si>
    <t>Ownership Percentage</t>
  </si>
  <si>
    <t>23.80%</t>
  </si>
  <si>
    <t>Equity method investments</t>
  </si>
  <si>
    <t>Well Bridge Health Inc</t>
  </si>
  <si>
    <t>32.20%</t>
  </si>
  <si>
    <t>Equity Method Investments (Details) - USD ($) $ in Thousands</t>
  </si>
  <si>
    <t>Schedule of Equity Method Investments [Roll Forward]</t>
  </si>
  <si>
    <t>Capital contributions</t>
  </si>
  <si>
    <t>Loss from equity method investments</t>
  </si>
  <si>
    <t>ADEA Medical Inc and Well Bridge Health Inc</t>
  </si>
  <si>
    <t>Accrued Liabilities (Details) - USD ($) $ in Thousands</t>
  </si>
  <si>
    <t>Compensation</t>
  </si>
  <si>
    <t>Professional fees</t>
  </si>
  <si>
    <t>Squeeze-out of untendered LifeWatch shares</t>
  </si>
  <si>
    <t>Severance</t>
  </si>
  <si>
    <t>Non-income taxes</t>
  </si>
  <si>
    <t>Interest</t>
  </si>
  <si>
    <t>Operating costs</t>
  </si>
  <si>
    <t>Facility costs</t>
  </si>
  <si>
    <t>Other</t>
  </si>
  <si>
    <t>Credit Agreement (Details) - USD ($) $ in Thousands</t>
  </si>
  <si>
    <t>6 Months Ended</t>
  </si>
  <si>
    <t>Dec. 30, 2014</t>
  </si>
  <si>
    <t>Debt Instrument</t>
  </si>
  <si>
    <t>Line of Credit Facility Contingent Increase to Maximum Borrowing Capacity</t>
  </si>
  <si>
    <t>Debt Instrument, Percentage of Capital Stock Pledged as Collateral</t>
  </si>
  <si>
    <t>65.00%</t>
  </si>
  <si>
    <t>Suntrust Bank | LIBOR</t>
  </si>
  <si>
    <t>Debt Instrument, Basis Spread on Variable Rate</t>
  </si>
  <si>
    <t>1.75%</t>
  </si>
  <si>
    <t>Suntrust Bank | Base Rate</t>
  </si>
  <si>
    <t>0.75%</t>
  </si>
  <si>
    <t>Term Loan</t>
  </si>
  <si>
    <t>Line of Credit Facility, Maximum Borrowing Capacity</t>
  </si>
  <si>
    <t>Term Loan | Beginning January 1, 2018</t>
  </si>
  <si>
    <t>Debt Instrument, Periodic Payment, Principal</t>
  </si>
  <si>
    <t>Term Loan | Beginning January 2, 2019</t>
  </si>
  <si>
    <t>Term Loan | Beginning January 1, 2020</t>
  </si>
  <si>
    <t>Term Loan | Beginning January 1, 2021</t>
  </si>
  <si>
    <t>Long-term Debt, Gross</t>
  </si>
  <si>
    <t>Unamortized Deferred Financing Cost</t>
  </si>
  <si>
    <t>Revolving Loan</t>
  </si>
  <si>
    <t>Line of Credit Facility, Unused Capacity, Commitment Fee Percentage</t>
  </si>
  <si>
    <t>0.25%</t>
  </si>
  <si>
    <t>Leases (Details) - USD ($) $ in Thousands</t>
  </si>
  <si>
    <t>Rent Expense</t>
  </si>
  <si>
    <t>Operating Leases, Future Minimum Payments Due, Fiscal Year Maturity [Abstract]</t>
  </si>
  <si>
    <t>Total minimum lease payments</t>
  </si>
  <si>
    <t>Capital Leases, Future Minimum Payments, Net Minimum Payments, Fiscal Year Maturity [Abstract]</t>
  </si>
  <si>
    <t>Other Charges - Summary (Details) - USD ($) $ in Thousands</t>
  </si>
  <si>
    <t>Asset impairment charges</t>
  </si>
  <si>
    <t>Legal fees</t>
  </si>
  <si>
    <t>Severance and employee related costs</t>
  </si>
  <si>
    <t>Write-off of note receivable</t>
  </si>
  <si>
    <t>Change in fair value of contingent consideration</t>
  </si>
  <si>
    <t>Other costs</t>
  </si>
  <si>
    <t>Equity (Details) - shares</t>
  </si>
  <si>
    <t>Preferred stock, shares authorized</t>
  </si>
  <si>
    <t>Preferred stock, shares outstanding</t>
  </si>
  <si>
    <t>Preferred stock, shares issued</t>
  </si>
  <si>
    <t>Stock-Based Compensation (Details) $ in Millions</t>
  </si>
  <si>
    <t>Dec. 31, 2018USD ($)planshares</t>
  </si>
  <si>
    <t>Dec. 31, 2017shares</t>
  </si>
  <si>
    <t>Dec. 31, 2016shares</t>
  </si>
  <si>
    <t>May 31, 2017shares</t>
  </si>
  <si>
    <t>Stock-based compensation additional disclosures</t>
  </si>
  <si>
    <t>Number of stock plans | plan</t>
  </si>
  <si>
    <t>RSUs Vested Not Yet Released</t>
  </si>
  <si>
    <t>Performance Stock Units, Shares Reserved for Future Issuance</t>
  </si>
  <si>
    <t>2008 Plan</t>
  </si>
  <si>
    <t>Shares available for grant</t>
  </si>
  <si>
    <t>2017 Omnibus Incentive Plan</t>
  </si>
  <si>
    <t>Shares reserved for issuance</t>
  </si>
  <si>
    <t>Stock Options</t>
  </si>
  <si>
    <t>Vesting Period</t>
  </si>
  <si>
    <t>Compensation Not yet Recognized, Stock Options | $</t>
  </si>
  <si>
    <t>Weighted average remaining period over which unrecognized amounts are expected to be recognized</t>
  </si>
  <si>
    <t>Stock Options | Maximum</t>
  </si>
  <si>
    <t>Expiration Period</t>
  </si>
  <si>
    <t>Performance Stock Units</t>
  </si>
  <si>
    <t>Granted</t>
  </si>
  <si>
    <t>Restricted stock units</t>
  </si>
  <si>
    <t>2 years</t>
  </si>
  <si>
    <t>Compensation Not yet Recognized, RSUs and PSUs | $</t>
  </si>
  <si>
    <t>Stock-Based Compensation - Option Activity Tables (Details) - USD ($) $ / shares in Units, $ in Thousands</t>
  </si>
  <si>
    <t>Jan. 13, 2017</t>
  </si>
  <si>
    <t>Oct. 04, 2016</t>
  </si>
  <si>
    <t>Number of shares</t>
  </si>
  <si>
    <t>Outstanding at beginning of period</t>
  </si>
  <si>
    <t>Forfeitures</t>
  </si>
  <si>
    <t>Exercises</t>
  </si>
  <si>
    <t>Outstanding at end of period</t>
  </si>
  <si>
    <t>Weighted Average Exercise Price</t>
  </si>
  <si>
    <t>Forfeited</t>
  </si>
  <si>
    <t>Exercised</t>
  </si>
  <si>
    <t>Outstanding, Weighted Average Remaining Contractual Term</t>
  </si>
  <si>
    <t>5 years 11 months 22 days</t>
  </si>
  <si>
    <t>Outstanding, Intrinsic Value</t>
  </si>
  <si>
    <t>Exercisable, Number</t>
  </si>
  <si>
    <t>Exercisable, Weighted Average Exercise Price</t>
  </si>
  <si>
    <t>Exercisable, Weighted Average Remaining Contractual Term</t>
  </si>
  <si>
    <t>4 years 9 months 10 days</t>
  </si>
  <si>
    <t>Exercisable, Intrinsic Value</t>
  </si>
  <si>
    <t>Expected to Vest, Outstanding, Number</t>
  </si>
  <si>
    <t>Expected to Vest, Outstanding, Weighted Average Exercise Price</t>
  </si>
  <si>
    <t>Expected To Vest, Weighted Average Remaining Contractual Term</t>
  </si>
  <si>
    <t>8 years 8 months 8 days</t>
  </si>
  <si>
    <t>Expected To Vest, Aggregate Intrinsic Value</t>
  </si>
  <si>
    <t>Performance Stock Options</t>
  </si>
  <si>
    <t>8 years</t>
  </si>
  <si>
    <t>Options vested</t>
  </si>
  <si>
    <t>Stock-Based Compensation - Additional Information Table - Options Outstanding and Exercisable (Details)</t>
  </si>
  <si>
    <t>Dec. 31, 2018$ / sharesshares</t>
  </si>
  <si>
    <t>$2.22 - $10.00</t>
  </si>
  <si>
    <t>Share-based Compensation, Shares Authorized under Stock Option Plans, Exercise Price Range [Line Items]</t>
  </si>
  <si>
    <t>Range of exercise prices, low end of range</t>
  </si>
  <si>
    <t>Range of exercise prices, high end of range</t>
  </si>
  <si>
    <t>Outstanding</t>
  </si>
  <si>
    <t>Number Outstanding | shares</t>
  </si>
  <si>
    <t>Weighted Average Remaining Contractual Life</t>
  </si>
  <si>
    <t>4 years 4 months 16 days</t>
  </si>
  <si>
    <t>Exercisable</t>
  </si>
  <si>
    <t>Number Exercisable | shares</t>
  </si>
  <si>
    <t>4 years 3 months</t>
  </si>
  <si>
    <t>$10.01 - $20.00</t>
  </si>
  <si>
    <t>6 years 4 months 27 days</t>
  </si>
  <si>
    <t>6 years 2 months 4 days</t>
  </si>
  <si>
    <t>$20.01 - $35.00</t>
  </si>
  <si>
    <t>8 years 3 months 3 days</t>
  </si>
  <si>
    <t>7 years 2 months 8 days</t>
  </si>
  <si>
    <t>$35.01 - $50.00</t>
  </si>
  <si>
    <t>8 years 9 months 3 days</t>
  </si>
  <si>
    <t>8 years 7 months 13 days</t>
  </si>
  <si>
    <t>$50.01 - $73.62</t>
  </si>
  <si>
    <t>9 years 10 months 13 days</t>
  </si>
  <si>
    <t>$2.22 - $73.62</t>
  </si>
  <si>
    <t>6 years 25 days</t>
  </si>
  <si>
    <t>4 years 11 months 26 days</t>
  </si>
  <si>
    <t>Stock-Based Compensation - Other Option Information and Assumptions (Details) - USD ($) $ / shares in Units, $ in Thousands</t>
  </si>
  <si>
    <t>Weighted average expected volatility</t>
  </si>
  <si>
    <t>55.20%</t>
  </si>
  <si>
    <t>59.20%</t>
  </si>
  <si>
    <t>64.40%</t>
  </si>
  <si>
    <t>Weighted average expected term</t>
  </si>
  <si>
    <t>7 years 4 months 16 days</t>
  </si>
  <si>
    <t>7 years 3 months</t>
  </si>
  <si>
    <t>7 years 11 months 16 days</t>
  </si>
  <si>
    <t>Weighted average risk-free interest rate</t>
  </si>
  <si>
    <t>2.80%</t>
  </si>
  <si>
    <t>2.10%</t>
  </si>
  <si>
    <t>1.60%</t>
  </si>
  <si>
    <t>Expected dividends</t>
  </si>
  <si>
    <t>0.00%</t>
  </si>
  <si>
    <t>Aggregate intrinsic value of options exercised during the year</t>
  </si>
  <si>
    <t>Cash received from the exercise of stock options</t>
  </si>
  <si>
    <t>Weighted average grant date fair value per option</t>
  </si>
  <si>
    <t>Stock-Based Compensation - RSU and PSU Activity Tables (Details) - $ / shares</t>
  </si>
  <si>
    <t>RSU &amp; PSU Outstanding Roll forwards</t>
  </si>
  <si>
    <t>Units outstanding</t>
  </si>
  <si>
    <t>Vested</t>
  </si>
  <si>
    <t>Weighted Average Grant Date Fair Value</t>
  </si>
  <si>
    <t>Grant date fair value of units outstanding</t>
  </si>
  <si>
    <t>Stock-Based Compensation - Additional Information Tables - RSUs and PSUs (Details) - USD ($) $ / shares in Units, $ in Thousands</t>
  </si>
  <si>
    <t>Dec. 31, 2015</t>
  </si>
  <si>
    <t>Aggregate market value of units vested</t>
  </si>
  <si>
    <t>Restricted stock units | $9.57 - $12.00</t>
  </si>
  <si>
    <t>Restricted stock units | $12.01 - $31.50</t>
  </si>
  <si>
    <t>Restricted stock units | $31.51 - $73.62</t>
  </si>
  <si>
    <t>Restricted stock units | $9.57 - $73.62</t>
  </si>
  <si>
    <t>Restricted stock units | Minimum | $9.57 - $12.00</t>
  </si>
  <si>
    <t>Restricted stock units | Minimum | $12.01 - $31.50</t>
  </si>
  <si>
    <t>Restricted stock units | Minimum | $31.51 - $73.62</t>
  </si>
  <si>
    <t>Restricted stock units | Minimum | $9.57 - $73.62</t>
  </si>
  <si>
    <t>Restricted stock units | Maximum | $9.57 - $12.00</t>
  </si>
  <si>
    <t>Restricted stock units | Maximum | $12.01 - $31.50</t>
  </si>
  <si>
    <t>Restricted stock units | Maximum | $31.51 - $73.62</t>
  </si>
  <si>
    <t>Restricted stock units | Maximum | $9.57 - $73.62</t>
  </si>
  <si>
    <t>Stock-Based Compensation - Employee Stock Purchase Plan (Details) - Employee stock purchase plan - USD ($)</t>
  </si>
  <si>
    <t>1 Months Ended</t>
  </si>
  <si>
    <t>May 31, 2017</t>
  </si>
  <si>
    <t>Maximum amount that employees may contribute through payroll deductions</t>
  </si>
  <si>
    <t>Percentage of the fair value market price on the first day of the offering period or on the day of purchase</t>
  </si>
  <si>
    <t>85.00%</t>
  </si>
  <si>
    <t>Common shares purchased</t>
  </si>
  <si>
    <t>Proceeds from the issuance of common stock</t>
  </si>
  <si>
    <t>Stock-Based Compensation - Aggregate Stock-Based Compensation Expense (Details) - USD ($) $ in Thousands</t>
  </si>
  <si>
    <t>Tax benefit recognized from stock options exercised</t>
  </si>
  <si>
    <t>Total stock-based compensation expense</t>
  </si>
  <si>
    <t>Employee stock purchase plan</t>
  </si>
  <si>
    <t>Employee Benefit Plan (Details) - USD ($) $ in Millions</t>
  </si>
  <si>
    <t>Employer's matching contribution as a percent of the first 3% of employee's salary contributed</t>
  </si>
  <si>
    <t>Percentage of employee's salary contributed matched 100% by employer</t>
  </si>
  <si>
    <t>3.00%</t>
  </si>
  <si>
    <t>Employer's matching contribution as a percent of the next 2% of employee's salary contributed</t>
  </si>
  <si>
    <t>50.00%</t>
  </si>
  <si>
    <t>Percentage of employee's salary contributed matched 50% by employer</t>
  </si>
  <si>
    <t>2.00%</t>
  </si>
  <si>
    <t>Employer's contribution cost</t>
  </si>
  <si>
    <t>Income Taxes Income Taxes - Components of Provision For/(Benefit From) (Details) - USD ($) $ in Thousands</t>
  </si>
  <si>
    <t>Current:</t>
  </si>
  <si>
    <t>Federal</t>
  </si>
  <si>
    <t>State</t>
  </si>
  <si>
    <t>Foreign</t>
  </si>
  <si>
    <t>Total provision for income taxes</t>
  </si>
  <si>
    <t>Deferred:</t>
  </si>
  <si>
    <t>Total deferred (provision for)/benefit from income taxes</t>
  </si>
  <si>
    <t>Income Taxes - Effective Tax Rate Reconciliation (Details) - USD ($) $ in Thousands</t>
  </si>
  <si>
    <t>Income tax (provision)/benefit at statutory rate</t>
  </si>
  <si>
    <t>Permanent difference</t>
  </si>
  <si>
    <t>(Increase)/decrease in valuation allowance</t>
  </si>
  <si>
    <t>State income tax, net of federal benefit</t>
  </si>
  <si>
    <t>Deferred tax asset adjustments</t>
  </si>
  <si>
    <t>Unrecognized tax benefit</t>
  </si>
  <si>
    <t>Foreign rate differential</t>
  </si>
  <si>
    <t>Tax Reform impact</t>
  </si>
  <si>
    <t>Income Taxes - Additional Information (Details) - USD ($) $ in Thousands</t>
  </si>
  <si>
    <t>Deferred income tax assets</t>
  </si>
  <si>
    <t>Valuation allowance</t>
  </si>
  <si>
    <t>Unrecognized tax positions, accrued interest</t>
  </si>
  <si>
    <t>Operating Loss Carryforwards</t>
  </si>
  <si>
    <t>Unrecognized tax positions</t>
  </si>
  <si>
    <t>Net operating loss carryforwards</t>
  </si>
  <si>
    <t>Other Noncurrent Liabilities</t>
  </si>
  <si>
    <t>Income Taxes - Components of Deferred Taxes (Details) - USD ($) $ in Thousands</t>
  </si>
  <si>
    <t>Deferred tax assets:</t>
  </si>
  <si>
    <t>Allowance for doubtful accounts</t>
  </si>
  <si>
    <t>Non-deductible accruals</t>
  </si>
  <si>
    <t>Stock based compensation expense</t>
  </si>
  <si>
    <t>Transaction costs</t>
  </si>
  <si>
    <t>Research and development and AMT credit carryforwards</t>
  </si>
  <si>
    <t>Deferred revenue and deferred rent</t>
  </si>
  <si>
    <t>Deferred Tax Assets, Capital Loss Carryforwards</t>
  </si>
  <si>
    <t>Other, net</t>
  </si>
  <si>
    <t>Total deferred tax assets</t>
  </si>
  <si>
    <t>Less valuation allowance</t>
  </si>
  <si>
    <t>Net deferred tax assets</t>
  </si>
  <si>
    <t>Deferred tax liabilities:</t>
  </si>
  <si>
    <t>Intangible assets</t>
  </si>
  <si>
    <t>Prepaid insurance</t>
  </si>
  <si>
    <t>Total deferred tax liabilities</t>
  </si>
  <si>
    <t>Net deferred tax asset</t>
  </si>
  <si>
    <t>Income Taxes - Unrecognized Tax Benefit (Details) - USD ($) $ in Thousands</t>
  </si>
  <si>
    <t>Reconciliation of Unrecognized Tax Benefits, Excluding Amounts Pertaining to Examined Tax Returns [Roll Forward]</t>
  </si>
  <si>
    <t>Unrecognized tax benefit at the beginning of the year</t>
  </si>
  <si>
    <t>Additions to unrecognized tax benefit related to current year</t>
  </si>
  <si>
    <t>Additions to unrecognized tax benefit related to prior years</t>
  </si>
  <si>
    <t>Unrecognized tax benefit at the end of the year</t>
  </si>
  <si>
    <t>Segment Information (Details) $ in Thousands</t>
  </si>
  <si>
    <t>Dec. 31, 2018USD ($)</t>
  </si>
  <si>
    <t>Sep. 30, 2018USD ($)</t>
  </si>
  <si>
    <t>Jun. 30, 2018USD ($)</t>
  </si>
  <si>
    <t>Mar. 31, 2018USD ($)</t>
  </si>
  <si>
    <t>Sep. 30, 2017USD ($)</t>
  </si>
  <si>
    <t>Jun. 30, 2017USD ($)</t>
  </si>
  <si>
    <t>Mar. 31, 2017USD ($)</t>
  </si>
  <si>
    <t>Dec. 31, 2018USD ($)segment</t>
  </si>
  <si>
    <t>Dec. 31, 2016USD ($)</t>
  </si>
  <si>
    <t>Segment Reporting Information [Line Items]</t>
  </si>
  <si>
    <t>Number of Reportable Segments | segment</t>
  </si>
  <si>
    <t>Capital expenditures</t>
  </si>
  <si>
    <t>Legal Proceedings (Details) $ in Thousands</t>
  </si>
  <si>
    <t>May 09, 2018USD ($)</t>
  </si>
  <si>
    <t>Dec. 31, 2017USD ($)shares</t>
  </si>
  <si>
    <t>Dec. 31, 2011computer</t>
  </si>
  <si>
    <t>Fair value of stock returned to company in legal settlement</t>
  </si>
  <si>
    <t>Indemnification asset</t>
  </si>
  <si>
    <t>Mednet Entities</t>
  </si>
  <si>
    <t>Ztech</t>
  </si>
  <si>
    <t>Damages paid</t>
  </si>
  <si>
    <t>Common stock returned to company in legal settlement (in shares) | shares</t>
  </si>
  <si>
    <t>United States Department Of Health And Human Services Settlement</t>
  </si>
  <si>
    <t>Number of unencrypted laptop computers (theft) | computer</t>
  </si>
  <si>
    <t>Quarterly Financial Data (Unaudited) (Details) - USD ($) $ / shares in Units, $ in Thousands</t>
  </si>
  <si>
    <t>Basic net income/(loss) per share attributable to BioTelemetry, Inc.</t>
  </si>
  <si>
    <t>Diluted net income/(loss) per share attributable to BioTelemetry, Inc.</t>
  </si>
  <si>
    <t>Subsequent Event - Additional Information (Details) - Geneva Healthcare, Inc. - Subsequent Event - USD ($) $ in Millions</t>
  </si>
  <si>
    <t>Mar. 31, 2019</t>
  </si>
  <si>
    <t>Jan. 25, 2019</t>
  </si>
  <si>
    <t>Expected payment to acquire business, gross</t>
  </si>
  <si>
    <t>Minimum</t>
  </si>
  <si>
    <t>Expected earn-out</t>
  </si>
  <si>
    <t>Schedule II (Details) - USD ($) $ in Thousands</t>
  </si>
  <si>
    <t>Allowance for Doubtful Accounts</t>
  </si>
  <si>
    <t>SEC Schedule, 12-09, Movement in Valuation Allowances and Reserves [Roll Forward]</t>
  </si>
  <si>
    <t>Balance at beginning of period</t>
  </si>
  <si>
    <t>Additions</t>
  </si>
  <si>
    <t>Deductions</t>
  </si>
  <si>
    <t>Balance at end of period</t>
  </si>
  <si>
    <t>Tax Valuation Allow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B16" s="4" t="s">
        <v>23</v>
      </c>
    </row>
    <row r="17" spans="1:4">
      <c r="A17" s="4" t="s">
        <v>28</v>
      </c>
      <c r="C17" s="5" t="n">
        <v>33607798</v>
      </c>
    </row>
    <row r="18" spans="1:4">
      <c r="A18" s="4" t="s">
        <v>29</v>
      </c>
      <c r="B18" s="4" t="s">
        <v>21</v>
      </c>
    </row>
    <row r="19" spans="1:4">
      <c r="A19" s="4" t="s">
        <v>30</v>
      </c>
      <c r="B19" s="4" t="s">
        <v>21</v>
      </c>
    </row>
    <row r="20" spans="1:4">
      <c r="A20" s="4" t="s">
        <v>31</v>
      </c>
      <c r="D20" s="6" t="n">
        <v>1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743</v>
      </c>
    </row>
    <row r="2" spans="1:3">
      <c r="B2" s="2" t="s">
        <v>841</v>
      </c>
      <c r="C2" s="2" t="s">
        <v>842</v>
      </c>
    </row>
    <row r="3" spans="1:3">
      <c r="A3" s="3" t="s">
        <v>241</v>
      </c>
    </row>
    <row r="4" spans="1:3">
      <c r="A4" s="4" t="s">
        <v>843</v>
      </c>
      <c r="B4" s="6" t="n">
        <v>45</v>
      </c>
    </row>
    <row r="5" spans="1:3">
      <c r="A5" s="4" t="s">
        <v>844</v>
      </c>
    </row>
    <row r="6" spans="1:3">
      <c r="A6" s="3" t="s">
        <v>241</v>
      </c>
    </row>
    <row r="7" spans="1:3">
      <c r="A7" s="4" t="s">
        <v>845</v>
      </c>
      <c r="C7" s="6" t="n">
        <v>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76</v>
      </c>
    </row>
    <row r="3" spans="1:4">
      <c r="A3" s="4" t="s">
        <v>847</v>
      </c>
    </row>
    <row r="4" spans="1:4">
      <c r="A4" s="3" t="s">
        <v>848</v>
      </c>
    </row>
    <row r="5" spans="1:4">
      <c r="A5" s="4" t="s">
        <v>849</v>
      </c>
      <c r="B5" s="6" t="n">
        <v>16981</v>
      </c>
      <c r="C5" s="6" t="n">
        <v>12863</v>
      </c>
      <c r="D5" s="6" t="n">
        <v>11601</v>
      </c>
    </row>
    <row r="6" spans="1:4">
      <c r="A6" s="4" t="s">
        <v>850</v>
      </c>
      <c r="B6" s="5" t="n">
        <v>22222</v>
      </c>
      <c r="C6" s="5" t="n">
        <v>13291</v>
      </c>
      <c r="D6" s="5" t="n">
        <v>9931</v>
      </c>
    </row>
    <row r="7" spans="1:4">
      <c r="A7" s="4" t="s">
        <v>851</v>
      </c>
      <c r="B7" s="5" t="n">
        <v>-13590</v>
      </c>
      <c r="C7" s="5" t="n">
        <v>-9173</v>
      </c>
      <c r="D7" s="5" t="n">
        <v>-8669</v>
      </c>
    </row>
    <row r="8" spans="1:4">
      <c r="A8" s="4" t="s">
        <v>852</v>
      </c>
      <c r="B8" s="5" t="n">
        <v>25613</v>
      </c>
      <c r="C8" s="5" t="n">
        <v>16981</v>
      </c>
      <c r="D8" s="5" t="n">
        <v>12863</v>
      </c>
    </row>
    <row r="9" spans="1:4">
      <c r="A9" s="4" t="s">
        <v>853</v>
      </c>
    </row>
    <row r="10" spans="1:4">
      <c r="A10" s="3" t="s">
        <v>848</v>
      </c>
    </row>
    <row r="11" spans="1:4">
      <c r="A11" s="4" t="s">
        <v>849</v>
      </c>
      <c r="B11" s="5" t="n">
        <v>6032</v>
      </c>
      <c r="C11" s="5" t="n">
        <v>95</v>
      </c>
      <c r="D11" s="5" t="n">
        <v>49759</v>
      </c>
    </row>
    <row r="12" spans="1:4">
      <c r="A12" s="4" t="s">
        <v>850</v>
      </c>
      <c r="B12" s="5" t="n">
        <v>0</v>
      </c>
      <c r="C12" s="5" t="n">
        <v>5937</v>
      </c>
      <c r="D12" s="5" t="n">
        <v>1966</v>
      </c>
    </row>
    <row r="13" spans="1:4">
      <c r="A13" s="4" t="s">
        <v>851</v>
      </c>
      <c r="B13" s="5" t="n">
        <v>-3011</v>
      </c>
      <c r="C13" s="5" t="n">
        <v>0</v>
      </c>
      <c r="D13" s="5" t="n">
        <v>-51630</v>
      </c>
    </row>
    <row r="14" spans="1:4">
      <c r="A14" s="4" t="s">
        <v>852</v>
      </c>
      <c r="B14" s="6" t="n">
        <v>3021</v>
      </c>
      <c r="C14" s="6" t="n">
        <v>6032</v>
      </c>
      <c r="D14" s="6" t="n">
        <v>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3</v>
      </c>
    </row>
    <row r="4" spans="1:2">
      <c r="A4" s="4" t="s">
        <v>38</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0889</v>
      </c>
      <c r="C3" s="6" t="n">
        <v>36022</v>
      </c>
    </row>
    <row r="4" spans="1:3">
      <c r="A4" s="4" t="s">
        <v>36</v>
      </c>
      <c r="B4" s="5" t="n">
        <v>37754</v>
      </c>
      <c r="C4" s="5" t="n">
        <v>25190</v>
      </c>
    </row>
    <row r="5" spans="1:3">
      <c r="A5" s="4" t="s">
        <v>37</v>
      </c>
      <c r="B5" s="5" t="n">
        <v>14874</v>
      </c>
      <c r="C5" s="5" t="n">
        <v>13296</v>
      </c>
    </row>
    <row r="6" spans="1:3">
      <c r="A6" s="4" t="s">
        <v>38</v>
      </c>
      <c r="B6" s="5" t="n">
        <v>7323</v>
      </c>
      <c r="C6" s="5" t="n">
        <v>5332</v>
      </c>
    </row>
    <row r="7" spans="1:3">
      <c r="A7" s="4" t="s">
        <v>39</v>
      </c>
      <c r="B7" s="5" t="n">
        <v>5820</v>
      </c>
      <c r="C7" s="5" t="n">
        <v>10268</v>
      </c>
    </row>
    <row r="8" spans="1:3">
      <c r="A8" s="4" t="s">
        <v>40</v>
      </c>
      <c r="B8" s="5" t="n">
        <v>146660</v>
      </c>
      <c r="C8" s="5" t="n">
        <v>90108</v>
      </c>
    </row>
    <row r="9" spans="1:3">
      <c r="A9" s="4" t="s">
        <v>41</v>
      </c>
      <c r="B9" s="5" t="n">
        <v>48377</v>
      </c>
      <c r="C9" s="5" t="n">
        <v>49194</v>
      </c>
    </row>
    <row r="10" spans="1:3">
      <c r="A10" s="4" t="s">
        <v>42</v>
      </c>
      <c r="B10" s="5" t="n">
        <v>129653</v>
      </c>
      <c r="C10" s="5" t="n">
        <v>141707</v>
      </c>
    </row>
    <row r="11" spans="1:3">
      <c r="A11" s="4" t="s">
        <v>43</v>
      </c>
      <c r="B11" s="5" t="n">
        <v>238814</v>
      </c>
      <c r="C11" s="5" t="n">
        <v>223105</v>
      </c>
    </row>
    <row r="12" spans="1:3">
      <c r="A12" s="4" t="s">
        <v>44</v>
      </c>
      <c r="B12" s="5" t="n">
        <v>19975</v>
      </c>
      <c r="C12" s="5" t="n">
        <v>17681</v>
      </c>
    </row>
    <row r="13" spans="1:3">
      <c r="A13" s="4" t="s">
        <v>45</v>
      </c>
      <c r="B13" s="5" t="n">
        <v>3322</v>
      </c>
      <c r="C13" s="5" t="n">
        <v>2767</v>
      </c>
    </row>
    <row r="14" spans="1:3">
      <c r="A14" s="4" t="s">
        <v>46</v>
      </c>
      <c r="B14" s="5" t="n">
        <v>586801</v>
      </c>
      <c r="C14" s="5" t="n">
        <v>524562</v>
      </c>
    </row>
    <row r="15" spans="1:3">
      <c r="A15" s="3" t="s">
        <v>47</v>
      </c>
    </row>
    <row r="16" spans="1:3">
      <c r="A16" s="4" t="s">
        <v>48</v>
      </c>
      <c r="B16" s="5" t="n">
        <v>18157</v>
      </c>
      <c r="C16" s="5" t="n">
        <v>14529</v>
      </c>
    </row>
    <row r="17" spans="1:3">
      <c r="A17" s="4" t="s">
        <v>49</v>
      </c>
      <c r="B17" s="5" t="n">
        <v>21609</v>
      </c>
      <c r="C17" s="5" t="n">
        <v>26055</v>
      </c>
    </row>
    <row r="18" spans="1:3">
      <c r="A18" s="4" t="s">
        <v>50</v>
      </c>
      <c r="B18" s="5" t="n">
        <v>1652</v>
      </c>
      <c r="C18" s="5" t="n">
        <v>4023</v>
      </c>
    </row>
    <row r="19" spans="1:3">
      <c r="A19" s="4" t="s">
        <v>51</v>
      </c>
      <c r="B19" s="5" t="n">
        <v>5125</v>
      </c>
      <c r="C19" s="5" t="n">
        <v>2050</v>
      </c>
    </row>
    <row r="20" spans="1:3">
      <c r="A20" s="4" t="s">
        <v>52</v>
      </c>
      <c r="B20" s="5" t="n">
        <v>3080</v>
      </c>
      <c r="C20" s="5" t="n">
        <v>4298</v>
      </c>
    </row>
    <row r="21" spans="1:3">
      <c r="A21" s="4" t="s">
        <v>53</v>
      </c>
      <c r="B21" s="5" t="n">
        <v>49623</v>
      </c>
      <c r="C21" s="5" t="n">
        <v>50955</v>
      </c>
    </row>
    <row r="22" spans="1:3">
      <c r="A22" s="4" t="s">
        <v>54</v>
      </c>
      <c r="B22" s="5" t="n">
        <v>117</v>
      </c>
      <c r="C22" s="5" t="n">
        <v>1486</v>
      </c>
    </row>
    <row r="23" spans="1:3">
      <c r="A23" s="4" t="s">
        <v>55</v>
      </c>
      <c r="B23" s="5" t="n">
        <v>193424</v>
      </c>
      <c r="C23" s="5" t="n">
        <v>197306</v>
      </c>
    </row>
    <row r="24" spans="1:3">
      <c r="A24" s="4" t="s">
        <v>56</v>
      </c>
      <c r="B24" s="5" t="n">
        <v>33152</v>
      </c>
      <c r="C24" s="5" t="n">
        <v>25112</v>
      </c>
    </row>
    <row r="25" spans="1:3">
      <c r="A25" s="4" t="s">
        <v>57</v>
      </c>
      <c r="B25" s="5" t="n">
        <v>276316</v>
      </c>
      <c r="C25" s="5" t="n">
        <v>274859</v>
      </c>
    </row>
    <row r="26" spans="1:3">
      <c r="A26" s="3" t="s">
        <v>58</v>
      </c>
    </row>
    <row r="27" spans="1:3">
      <c r="A27" s="4" t="s">
        <v>59</v>
      </c>
      <c r="B27" s="5" t="n">
        <v>33</v>
      </c>
      <c r="C27" s="5" t="n">
        <v>32</v>
      </c>
    </row>
    <row r="28" spans="1:3">
      <c r="A28" s="4" t="s">
        <v>60</v>
      </c>
      <c r="B28" s="5" t="n">
        <v>426054</v>
      </c>
      <c r="C28" s="5" t="n">
        <v>409517</v>
      </c>
    </row>
    <row r="29" spans="1:3">
      <c r="A29" s="4" t="s">
        <v>61</v>
      </c>
      <c r="B29" s="5" t="n">
        <v>256</v>
      </c>
      <c r="C29" s="5" t="n">
        <v>-114</v>
      </c>
    </row>
    <row r="30" spans="1:3">
      <c r="A30" s="4" t="s">
        <v>62</v>
      </c>
      <c r="B30" s="5" t="n">
        <v>-115858</v>
      </c>
      <c r="C30" s="5" t="n">
        <v>-158678</v>
      </c>
    </row>
    <row r="31" spans="1:3">
      <c r="A31" s="4" t="s">
        <v>63</v>
      </c>
      <c r="B31" s="5" t="n">
        <v>310485</v>
      </c>
      <c r="C31" s="5" t="n">
        <v>250757</v>
      </c>
    </row>
    <row r="32" spans="1:3">
      <c r="A32" s="4" t="s">
        <v>64</v>
      </c>
      <c r="B32" s="5" t="n">
        <v>0</v>
      </c>
      <c r="C32" s="5" t="n">
        <v>-1054</v>
      </c>
    </row>
    <row r="33" spans="1:3">
      <c r="A33" s="4" t="s">
        <v>65</v>
      </c>
      <c r="B33" s="5" t="n">
        <v>310485</v>
      </c>
      <c r="C33" s="5" t="n">
        <v>249703</v>
      </c>
    </row>
    <row r="34" spans="1:3">
      <c r="A34" s="4" t="s">
        <v>66</v>
      </c>
      <c r="B34" s="6" t="n">
        <v>586801</v>
      </c>
      <c r="C34" s="6" t="n">
        <v>524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3</v>
      </c>
    </row>
    <row r="2" spans="1:3">
      <c r="A2" s="3" t="s">
        <v>68</v>
      </c>
    </row>
    <row r="3" spans="1:3">
      <c r="A3" s="4" t="s">
        <v>69</v>
      </c>
      <c r="B3" s="6" t="n">
        <v>25345</v>
      </c>
      <c r="C3" s="6" t="n">
        <v>15556</v>
      </c>
    </row>
    <row r="4" spans="1:3">
      <c r="A4" s="4" t="s">
        <v>70</v>
      </c>
      <c r="B4" s="6" t="n">
        <v>268</v>
      </c>
      <c r="C4" s="6" t="n">
        <v>1425</v>
      </c>
    </row>
    <row r="5" spans="1:3">
      <c r="A5" s="4" t="s">
        <v>71</v>
      </c>
      <c r="B5" s="7" t="n">
        <v>0.001</v>
      </c>
      <c r="C5" s="7" t="n">
        <v>0.001</v>
      </c>
    </row>
    <row r="6" spans="1:3">
      <c r="A6" s="4" t="s">
        <v>72</v>
      </c>
      <c r="B6" s="5" t="n">
        <v>200000000</v>
      </c>
      <c r="C6" s="5" t="n">
        <v>200000000</v>
      </c>
    </row>
    <row r="7" spans="1:3">
      <c r="A7" s="4" t="s">
        <v>73</v>
      </c>
      <c r="B7" s="5" t="n">
        <v>33406364</v>
      </c>
      <c r="C7" s="5" t="n">
        <v>32460668</v>
      </c>
    </row>
    <row r="8" spans="1:3">
      <c r="A8" s="4" t="s">
        <v>74</v>
      </c>
      <c r="B8" s="5" t="n">
        <v>33406364</v>
      </c>
      <c r="C8" s="5" t="n">
        <v>32460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8</v>
      </c>
      <c r="B9" s="4" t="s">
        <v>259</v>
      </c>
    </row>
    <row r="10" spans="1:2">
      <c r="A10" s="4" t="s">
        <v>198</v>
      </c>
      <c r="B10" s="4" t="s">
        <v>260</v>
      </c>
    </row>
    <row r="11" spans="1:2">
      <c r="A11" s="4" t="s">
        <v>261</v>
      </c>
      <c r="B11" s="4" t="s">
        <v>262</v>
      </c>
    </row>
    <row r="12" spans="1:2">
      <c r="A12" s="4" t="s">
        <v>204</v>
      </c>
      <c r="B12" s="4" t="s">
        <v>263</v>
      </c>
    </row>
    <row r="13" spans="1:2">
      <c r="A13" s="4" t="s">
        <v>160</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28</v>
      </c>
      <c r="B18" s="4" t="s">
        <v>273</v>
      </c>
    </row>
    <row r="19" spans="1:2">
      <c r="A19" s="4" t="s">
        <v>274</v>
      </c>
      <c r="B19" s="4" t="s">
        <v>275</v>
      </c>
    </row>
    <row r="20" spans="1:2">
      <c r="A20" s="4" t="s">
        <v>231</v>
      </c>
      <c r="B20" s="4" t="s">
        <v>276</v>
      </c>
    </row>
    <row r="21" spans="1:2">
      <c r="A21" s="4" t="s">
        <v>277</v>
      </c>
      <c r="B21"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c r="B6" s="4" t="s">
        <v>288</v>
      </c>
    </row>
    <row r="7" spans="1:2">
      <c r="A7" s="4" t="s">
        <v>289</v>
      </c>
    </row>
    <row r="8" spans="1:2">
      <c r="A8" s="3" t="s">
        <v>284</v>
      </c>
    </row>
    <row r="9" spans="1:2">
      <c r="A9" s="4" t="s">
        <v>285</v>
      </c>
      <c r="B9" s="4" t="s">
        <v>290</v>
      </c>
    </row>
    <row r="10" spans="1:2">
      <c r="A10" s="4" t="s">
        <v>287</v>
      </c>
      <c r="B10" s="4" t="s">
        <v>291</v>
      </c>
    </row>
    <row r="11" spans="1:2">
      <c r="A11" s="4" t="s">
        <v>292</v>
      </c>
    </row>
    <row r="12" spans="1:2">
      <c r="A12" s="3" t="s">
        <v>284</v>
      </c>
    </row>
    <row r="13" spans="1:2">
      <c r="A13" s="4" t="s">
        <v>285</v>
      </c>
      <c r="B13" s="4" t="s">
        <v>293</v>
      </c>
    </row>
    <row r="14" spans="1:2">
      <c r="A14" s="4" t="s">
        <v>287</v>
      </c>
      <c r="B14" s="4" t="s">
        <v>294</v>
      </c>
    </row>
    <row r="15" spans="1:2">
      <c r="A15" s="4" t="s">
        <v>295</v>
      </c>
    </row>
    <row r="16" spans="1:2">
      <c r="A16" s="3" t="s">
        <v>284</v>
      </c>
    </row>
    <row r="17" spans="1:2">
      <c r="A17" s="4" t="s">
        <v>285</v>
      </c>
      <c r="B1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399472</v>
      </c>
      <c r="C4" s="6" t="n">
        <v>286776</v>
      </c>
      <c r="D4" s="6" t="n">
        <v>208332</v>
      </c>
    </row>
    <row r="5" spans="1:4">
      <c r="A5" s="4" t="s">
        <v>79</v>
      </c>
      <c r="B5" s="5" t="n">
        <v>148986</v>
      </c>
      <c r="C5" s="5" t="n">
        <v>114406</v>
      </c>
      <c r="D5" s="5" t="n">
        <v>78882</v>
      </c>
    </row>
    <row r="6" spans="1:4">
      <c r="A6" s="4" t="s">
        <v>80</v>
      </c>
      <c r="B6" s="5" t="n">
        <v>250486</v>
      </c>
      <c r="C6" s="5" t="n">
        <v>172370</v>
      </c>
      <c r="D6" s="5" t="n">
        <v>129450</v>
      </c>
    </row>
    <row r="7" spans="1:4">
      <c r="A7" s="3" t="s">
        <v>81</v>
      </c>
    </row>
    <row r="8" spans="1:4">
      <c r="A8" s="4" t="s">
        <v>82</v>
      </c>
      <c r="B8" s="5" t="n">
        <v>109736</v>
      </c>
      <c r="C8" s="5" t="n">
        <v>82983</v>
      </c>
      <c r="D8" s="5" t="n">
        <v>55877</v>
      </c>
    </row>
    <row r="9" spans="1:4">
      <c r="A9" s="4" t="s">
        <v>83</v>
      </c>
      <c r="B9" s="5" t="n">
        <v>42849</v>
      </c>
      <c r="C9" s="5" t="n">
        <v>35322</v>
      </c>
      <c r="D9" s="5" t="n">
        <v>28636</v>
      </c>
    </row>
    <row r="10" spans="1:4">
      <c r="A10" s="4" t="s">
        <v>84</v>
      </c>
      <c r="B10" s="5" t="n">
        <v>22222</v>
      </c>
      <c r="C10" s="5" t="n">
        <v>13291</v>
      </c>
      <c r="D10" s="5" t="n">
        <v>9931</v>
      </c>
    </row>
    <row r="11" spans="1:4">
      <c r="A11" s="4" t="s">
        <v>85</v>
      </c>
      <c r="B11" s="5" t="n">
        <v>11206</v>
      </c>
      <c r="C11" s="5" t="n">
        <v>11101</v>
      </c>
      <c r="D11" s="5" t="n">
        <v>8355</v>
      </c>
    </row>
    <row r="12" spans="1:4">
      <c r="A12" s="4" t="s">
        <v>86</v>
      </c>
      <c r="B12" s="5" t="n">
        <v>14659</v>
      </c>
      <c r="C12" s="5" t="n">
        <v>31436</v>
      </c>
      <c r="D12" s="5" t="n">
        <v>8639</v>
      </c>
    </row>
    <row r="13" spans="1:4">
      <c r="A13" s="4" t="s">
        <v>87</v>
      </c>
      <c r="B13" s="5" t="n">
        <v>200672</v>
      </c>
      <c r="C13" s="5" t="n">
        <v>174133</v>
      </c>
      <c r="D13" s="5" t="n">
        <v>111438</v>
      </c>
    </row>
    <row r="14" spans="1:4">
      <c r="A14" s="4" t="s">
        <v>88</v>
      </c>
      <c r="B14" s="5" t="n">
        <v>49814</v>
      </c>
      <c r="C14" s="5" t="n">
        <v>-1763</v>
      </c>
      <c r="D14" s="5" t="n">
        <v>18012</v>
      </c>
    </row>
    <row r="15" spans="1:4">
      <c r="A15" s="3" t="s">
        <v>89</v>
      </c>
    </row>
    <row r="16" spans="1:4">
      <c r="A16" s="4" t="s">
        <v>90</v>
      </c>
      <c r="B16" s="5" t="n">
        <v>-9429</v>
      </c>
      <c r="C16" s="5" t="n">
        <v>-4897</v>
      </c>
      <c r="D16" s="5" t="n">
        <v>-1830</v>
      </c>
    </row>
    <row r="17" spans="1:4">
      <c r="A17" s="4" t="s">
        <v>91</v>
      </c>
      <c r="B17" s="5" t="n">
        <v>0</v>
      </c>
      <c r="C17" s="5" t="n">
        <v>-543</v>
      </c>
      <c r="D17" s="5" t="n">
        <v>0</v>
      </c>
    </row>
    <row r="18" spans="1:4">
      <c r="A18" s="4" t="s">
        <v>92</v>
      </c>
      <c r="B18" s="5" t="n">
        <v>-246</v>
      </c>
      <c r="C18" s="5" t="n">
        <v>-384</v>
      </c>
      <c r="D18" s="5" t="n">
        <v>-287</v>
      </c>
    </row>
    <row r="19" spans="1:4">
      <c r="A19" s="4" t="s">
        <v>93</v>
      </c>
      <c r="B19" s="5" t="n">
        <v>1365</v>
      </c>
      <c r="C19" s="5" t="n">
        <v>-2809</v>
      </c>
      <c r="D19" s="5" t="n">
        <v>-125</v>
      </c>
    </row>
    <row r="20" spans="1:4">
      <c r="A20" s="4" t="s">
        <v>94</v>
      </c>
      <c r="B20" s="5" t="n">
        <v>-8310</v>
      </c>
      <c r="C20" s="5" t="n">
        <v>-8633</v>
      </c>
      <c r="D20" s="5" t="n">
        <v>-2242</v>
      </c>
    </row>
    <row r="21" spans="1:4">
      <c r="A21" s="4" t="s">
        <v>95</v>
      </c>
      <c r="B21" s="5" t="n">
        <v>41504</v>
      </c>
      <c r="C21" s="5" t="n">
        <v>-10396</v>
      </c>
      <c r="D21" s="5" t="n">
        <v>15770</v>
      </c>
    </row>
    <row r="22" spans="1:4">
      <c r="A22" s="4" t="s">
        <v>96</v>
      </c>
      <c r="B22" s="5" t="n">
        <v>370</v>
      </c>
      <c r="C22" s="5" t="n">
        <v>-6747</v>
      </c>
      <c r="D22" s="5" t="n">
        <v>37667</v>
      </c>
    </row>
    <row r="23" spans="1:4">
      <c r="A23" s="4" t="s">
        <v>97</v>
      </c>
      <c r="B23" s="5" t="n">
        <v>41874</v>
      </c>
      <c r="C23" s="5" t="n">
        <v>-17143</v>
      </c>
      <c r="D23" s="5" t="n">
        <v>53437</v>
      </c>
    </row>
    <row r="24" spans="1:4">
      <c r="A24" s="4" t="s">
        <v>98</v>
      </c>
      <c r="B24" s="5" t="n">
        <v>-946</v>
      </c>
      <c r="C24" s="5" t="n">
        <v>-1187</v>
      </c>
      <c r="D24" s="5" t="n">
        <v>0</v>
      </c>
    </row>
    <row r="25" spans="1:4">
      <c r="A25" s="4" t="s">
        <v>99</v>
      </c>
      <c r="B25" s="6" t="n">
        <v>42820</v>
      </c>
      <c r="C25" s="6" t="n">
        <v>-15956</v>
      </c>
      <c r="D25" s="6" t="n">
        <v>53437</v>
      </c>
    </row>
    <row r="26" spans="1:4">
      <c r="A26" s="3" t="s">
        <v>100</v>
      </c>
    </row>
    <row r="27" spans="1:4">
      <c r="A27" s="4" t="s">
        <v>101</v>
      </c>
      <c r="B27" s="8" t="n">
        <v>1.31</v>
      </c>
      <c r="C27" s="8" t="n">
        <v>-0.53</v>
      </c>
      <c r="D27" s="8" t="n">
        <v>1.91</v>
      </c>
    </row>
    <row r="28" spans="1:4">
      <c r="A28" s="4" t="s">
        <v>102</v>
      </c>
      <c r="B28" s="8" t="n">
        <v>1.2</v>
      </c>
      <c r="C28" s="8" t="n">
        <v>-0.53</v>
      </c>
      <c r="D28" s="8" t="n">
        <v>1.75</v>
      </c>
    </row>
    <row r="29" spans="1:4">
      <c r="A29" s="3" t="s">
        <v>103</v>
      </c>
    </row>
    <row r="30" spans="1:4">
      <c r="A30" s="4" t="s">
        <v>101</v>
      </c>
      <c r="B30" s="5" t="n">
        <v>32709</v>
      </c>
      <c r="C30" s="5" t="n">
        <v>30386</v>
      </c>
      <c r="D30" s="5" t="n">
        <v>27920</v>
      </c>
    </row>
    <row r="31" spans="1:4">
      <c r="A31" s="4" t="s">
        <v>104</v>
      </c>
      <c r="B31" s="5" t="n">
        <v>3074</v>
      </c>
      <c r="C31" s="5" t="n">
        <v>0</v>
      </c>
      <c r="D31" s="5" t="n">
        <v>2569</v>
      </c>
    </row>
    <row r="32" spans="1:4">
      <c r="A32" s="4" t="s">
        <v>102</v>
      </c>
      <c r="B32" s="5" t="n">
        <v>35783</v>
      </c>
      <c r="C32" s="5" t="n">
        <v>30386</v>
      </c>
      <c r="D32" s="5" t="n">
        <v>30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82</v>
      </c>
    </row>
    <row r="4" spans="1:2">
      <c r="A4" s="4" t="s">
        <v>360</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3</v>
      </c>
      <c r="D2" s="2" t="s">
        <v>76</v>
      </c>
    </row>
    <row r="3" spans="1:4">
      <c r="A3" s="3" t="s">
        <v>362</v>
      </c>
    </row>
    <row r="4" spans="1:4">
      <c r="A4" s="4" t="s">
        <v>363</v>
      </c>
      <c r="B4" s="6" t="n">
        <v>11200</v>
      </c>
      <c r="C4" s="6" t="n">
        <v>8800</v>
      </c>
    </row>
    <row r="5" spans="1:4">
      <c r="A5" s="4" t="s">
        <v>84</v>
      </c>
      <c r="B5" s="5" t="n">
        <v>22222</v>
      </c>
      <c r="C5" s="5" t="n">
        <v>13291</v>
      </c>
      <c r="D5" s="6" t="n">
        <v>9931</v>
      </c>
    </row>
    <row r="6" spans="1:4">
      <c r="A6" s="4" t="s">
        <v>364</v>
      </c>
    </row>
    <row r="7" spans="1:4">
      <c r="A7" s="3" t="s">
        <v>362</v>
      </c>
    </row>
    <row r="8" spans="1:4">
      <c r="A8" s="4" t="s">
        <v>84</v>
      </c>
      <c r="B8" s="6" t="n">
        <v>1100</v>
      </c>
      <c r="C8" s="6" t="n">
        <v>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3</v>
      </c>
      <c r="D2" s="2" t="s">
        <v>76</v>
      </c>
    </row>
    <row r="3" spans="1:4">
      <c r="A3" s="3" t="s">
        <v>366</v>
      </c>
    </row>
    <row r="4" spans="1:4">
      <c r="A4" s="4" t="s">
        <v>367</v>
      </c>
      <c r="B4" s="5" t="n">
        <v>1</v>
      </c>
    </row>
    <row r="5" spans="1:4">
      <c r="A5" s="4" t="s">
        <v>368</v>
      </c>
      <c r="B5" s="4" t="s">
        <v>369</v>
      </c>
      <c r="C5" s="4" t="s">
        <v>370</v>
      </c>
      <c r="D5" s="4" t="s">
        <v>3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2</v>
      </c>
      <c r="B1" s="2" t="s">
        <v>1</v>
      </c>
    </row>
    <row r="2" spans="1:5">
      <c r="B2" s="2" t="s">
        <v>2</v>
      </c>
      <c r="C2" s="2" t="s">
        <v>33</v>
      </c>
      <c r="D2" s="2" t="s">
        <v>76</v>
      </c>
      <c r="E2" s="2" t="s">
        <v>373</v>
      </c>
    </row>
    <row r="3" spans="1:5">
      <c r="A3" s="3" t="s">
        <v>185</v>
      </c>
    </row>
    <row r="4" spans="1:5">
      <c r="A4" s="4" t="s">
        <v>374</v>
      </c>
      <c r="E4" s="6" t="n">
        <v>194200</v>
      </c>
    </row>
    <row r="5" spans="1:5">
      <c r="A5" s="4" t="s">
        <v>116</v>
      </c>
      <c r="B5" s="6" t="n">
        <v>0</v>
      </c>
      <c r="C5" s="6" t="n">
        <v>1322</v>
      </c>
      <c r="D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5</v>
      </c>
      <c r="B1" s="2" t="s">
        <v>33</v>
      </c>
      <c r="C1" s="2" t="s">
        <v>376</v>
      </c>
    </row>
    <row r="2" spans="1:3">
      <c r="A2" s="4" t="s">
        <v>283</v>
      </c>
    </row>
    <row r="3" spans="1:3">
      <c r="A3" s="3" t="s">
        <v>284</v>
      </c>
    </row>
    <row r="4" spans="1:3">
      <c r="A4" s="4" t="s">
        <v>377</v>
      </c>
      <c r="C4" s="4" t="s">
        <v>378</v>
      </c>
    </row>
    <row r="5" spans="1:3">
      <c r="A5" s="4" t="s">
        <v>379</v>
      </c>
      <c r="B5" s="4" t="s">
        <v>380</v>
      </c>
    </row>
    <row r="6" spans="1:3">
      <c r="A6" s="4" t="s">
        <v>381</v>
      </c>
    </row>
    <row r="7" spans="1:3">
      <c r="A7" s="3" t="s">
        <v>284</v>
      </c>
    </row>
    <row r="8" spans="1:3">
      <c r="A8" s="4" t="s">
        <v>377</v>
      </c>
      <c r="C8" s="4" t="s">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76</v>
      </c>
    </row>
    <row r="3" spans="1:4">
      <c r="A3" s="3" t="s">
        <v>106</v>
      </c>
    </row>
    <row r="4" spans="1:4">
      <c r="A4" s="4" t="s">
        <v>99</v>
      </c>
      <c r="B4" s="6" t="n">
        <v>42820</v>
      </c>
      <c r="C4" s="6" t="n">
        <v>-15956</v>
      </c>
      <c r="D4" s="6" t="n">
        <v>53437</v>
      </c>
    </row>
    <row r="5" spans="1:4">
      <c r="A5" s="4" t="s">
        <v>107</v>
      </c>
      <c r="B5" s="5" t="n">
        <v>370</v>
      </c>
      <c r="C5" s="5" t="n">
        <v>-80</v>
      </c>
      <c r="D5" s="5" t="n">
        <v>-22</v>
      </c>
    </row>
    <row r="6" spans="1:4">
      <c r="A6" s="4" t="s">
        <v>108</v>
      </c>
      <c r="B6" s="6" t="n">
        <v>43190</v>
      </c>
      <c r="C6" s="6" t="n">
        <v>-16036</v>
      </c>
      <c r="D6" s="6" t="n">
        <v>534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3" t="s">
        <v>185</v>
      </c>
    </row>
    <row r="4" spans="1:2">
      <c r="A4" s="4" t="s">
        <v>384</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76</v>
      </c>
    </row>
    <row r="3" spans="1:3">
      <c r="A3" s="3" t="s">
        <v>185</v>
      </c>
    </row>
    <row r="4" spans="1:3">
      <c r="A4" s="4" t="s">
        <v>386</v>
      </c>
      <c r="B4" s="9" t="n">
        <v>0.5</v>
      </c>
      <c r="C4" s="9"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87</v>
      </c>
      <c r="B1" s="2" t="s">
        <v>1</v>
      </c>
    </row>
    <row r="2" spans="1:2">
      <c r="B2" s="2" t="s">
        <v>359</v>
      </c>
    </row>
    <row r="3" spans="1:2">
      <c r="A3" s="3" t="s">
        <v>185</v>
      </c>
    </row>
    <row r="4" spans="1:2">
      <c r="A4" s="4" t="s">
        <v>36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3</v>
      </c>
      <c r="G2" s="2" t="s">
        <v>392</v>
      </c>
      <c r="H2" s="2" t="s">
        <v>373</v>
      </c>
      <c r="I2" s="2" t="s">
        <v>393</v>
      </c>
      <c r="J2" s="2" t="s">
        <v>2</v>
      </c>
      <c r="K2" s="2" t="s">
        <v>33</v>
      </c>
      <c r="L2" s="2" t="s">
        <v>76</v>
      </c>
    </row>
    <row r="3" spans="1:12">
      <c r="A3" s="3" t="s">
        <v>394</v>
      </c>
    </row>
    <row r="4" spans="1:12">
      <c r="A4" s="4" t="s">
        <v>52</v>
      </c>
      <c r="B4" s="6" t="n">
        <v>3080</v>
      </c>
      <c r="F4" s="6" t="n">
        <v>4298</v>
      </c>
      <c r="J4" s="6" t="n">
        <v>3080</v>
      </c>
      <c r="K4" s="6" t="n">
        <v>4298</v>
      </c>
    </row>
    <row r="5" spans="1:12">
      <c r="A5" s="4" t="s">
        <v>78</v>
      </c>
      <c r="B5" s="6" t="n">
        <v>103603</v>
      </c>
      <c r="C5" s="6" t="n">
        <v>100013</v>
      </c>
      <c r="D5" s="6" t="n">
        <v>101360</v>
      </c>
      <c r="E5" s="6" t="n">
        <v>94496</v>
      </c>
      <c r="F5" s="6" t="n">
        <v>91743</v>
      </c>
      <c r="G5" s="6" t="n">
        <v>81023</v>
      </c>
      <c r="H5" s="6" t="n">
        <v>58129</v>
      </c>
      <c r="I5" s="6" t="n">
        <v>55881</v>
      </c>
      <c r="J5" s="5" t="n">
        <v>399472</v>
      </c>
      <c r="K5" s="5" t="n">
        <v>286776</v>
      </c>
      <c r="L5" s="6" t="n">
        <v>208332</v>
      </c>
    </row>
    <row r="6" spans="1:12">
      <c r="A6" s="4" t="s">
        <v>395</v>
      </c>
      <c r="J6" s="5" t="n">
        <v>3100</v>
      </c>
    </row>
    <row r="7" spans="1:12">
      <c r="A7" s="4" t="s">
        <v>364</v>
      </c>
    </row>
    <row r="8" spans="1:12">
      <c r="A8" s="3" t="s">
        <v>394</v>
      </c>
    </row>
    <row r="9" spans="1:12">
      <c r="A9" s="4" t="s">
        <v>78</v>
      </c>
      <c r="J9" s="5" t="n">
        <v>10099</v>
      </c>
    </row>
    <row r="10" spans="1:12">
      <c r="A10" s="4" t="s">
        <v>396</v>
      </c>
    </row>
    <row r="11" spans="1:12">
      <c r="A11" s="3" t="s">
        <v>394</v>
      </c>
    </row>
    <row r="12" spans="1:12">
      <c r="A12" s="4" t="s">
        <v>78</v>
      </c>
      <c r="J12" s="5" t="n">
        <v>338812</v>
      </c>
      <c r="K12" s="5" t="n">
        <v>234385</v>
      </c>
      <c r="L12" s="5" t="n">
        <v>165664</v>
      </c>
    </row>
    <row r="13" spans="1:12">
      <c r="A13" s="4" t="s">
        <v>397</v>
      </c>
    </row>
    <row r="14" spans="1:12">
      <c r="A14" s="3" t="s">
        <v>394</v>
      </c>
    </row>
    <row r="15" spans="1:12">
      <c r="A15" s="4" t="s">
        <v>78</v>
      </c>
      <c r="J15" s="5" t="n">
        <v>50561</v>
      </c>
      <c r="K15" s="6" t="n">
        <v>38790</v>
      </c>
      <c r="L15" s="6" t="n">
        <v>32565</v>
      </c>
    </row>
    <row r="16" spans="1:12">
      <c r="A16" s="4" t="s">
        <v>398</v>
      </c>
    </row>
    <row r="17" spans="1:12">
      <c r="A17" s="3" t="s">
        <v>394</v>
      </c>
    </row>
    <row r="18" spans="1:12">
      <c r="A18" s="4" t="s">
        <v>78</v>
      </c>
      <c r="J18" s="5" t="n">
        <v>137600</v>
      </c>
    </row>
    <row r="19" spans="1:12">
      <c r="A19" s="4" t="s">
        <v>399</v>
      </c>
    </row>
    <row r="20" spans="1:12">
      <c r="A20" s="3" t="s">
        <v>394</v>
      </c>
    </row>
    <row r="21" spans="1:12">
      <c r="A21" s="4" t="s">
        <v>78</v>
      </c>
      <c r="J21" s="5" t="n">
        <v>137600</v>
      </c>
    </row>
    <row r="22" spans="1:12">
      <c r="A22" s="4" t="s">
        <v>400</v>
      </c>
    </row>
    <row r="23" spans="1:12">
      <c r="A23" s="3" t="s">
        <v>394</v>
      </c>
    </row>
    <row r="24" spans="1:12">
      <c r="A24" s="4" t="s">
        <v>78</v>
      </c>
      <c r="J24" s="5" t="n">
        <v>201212</v>
      </c>
    </row>
    <row r="25" spans="1:12">
      <c r="A25" s="4" t="s">
        <v>401</v>
      </c>
    </row>
    <row r="26" spans="1:12">
      <c r="A26" s="3" t="s">
        <v>394</v>
      </c>
    </row>
    <row r="27" spans="1:12">
      <c r="A27" s="4" t="s">
        <v>78</v>
      </c>
      <c r="J27" s="5" t="n">
        <v>201212</v>
      </c>
    </row>
    <row r="28" spans="1:12">
      <c r="A28" s="4" t="s">
        <v>402</v>
      </c>
    </row>
    <row r="29" spans="1:12">
      <c r="A29" s="3" t="s">
        <v>394</v>
      </c>
    </row>
    <row r="30" spans="1:12">
      <c r="A30" s="4" t="s">
        <v>78</v>
      </c>
      <c r="J30" s="5" t="n">
        <v>50561</v>
      </c>
    </row>
    <row r="31" spans="1:12">
      <c r="A31" s="4" t="s">
        <v>403</v>
      </c>
    </row>
    <row r="32" spans="1:12">
      <c r="A32" s="3" t="s">
        <v>394</v>
      </c>
    </row>
    <row r="33" spans="1:12">
      <c r="A33" s="4" t="s">
        <v>78</v>
      </c>
      <c r="J33" s="5" t="n">
        <v>50561</v>
      </c>
    </row>
    <row r="34" spans="1:12">
      <c r="A34" s="4" t="s">
        <v>404</v>
      </c>
    </row>
    <row r="35" spans="1:12">
      <c r="A35" s="3" t="s">
        <v>394</v>
      </c>
    </row>
    <row r="36" spans="1:12">
      <c r="A36" s="4" t="s">
        <v>78</v>
      </c>
      <c r="J36" s="5" t="n">
        <v>10099</v>
      </c>
    </row>
    <row r="37" spans="1:12">
      <c r="A37" s="4" t="s">
        <v>405</v>
      </c>
    </row>
    <row r="38" spans="1:12">
      <c r="A38" s="3" t="s">
        <v>394</v>
      </c>
    </row>
    <row r="39" spans="1:12">
      <c r="A39" s="4" t="s">
        <v>78</v>
      </c>
      <c r="J39" s="6" t="n">
        <v>1009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284</v>
      </c>
    </row>
    <row r="3" spans="1:2">
      <c r="A3" s="4" t="s">
        <v>408</v>
      </c>
      <c r="B3" s="10" t="n">
        <v>3.8</v>
      </c>
    </row>
    <row r="4" spans="1:2">
      <c r="A4" s="4" t="s">
        <v>409</v>
      </c>
      <c r="B4" s="5" t="n">
        <v>0</v>
      </c>
    </row>
    <row r="5" spans="1:2">
      <c r="A5" s="4" t="s">
        <v>410</v>
      </c>
    </row>
    <row r="6" spans="1:2">
      <c r="A6" s="3" t="s">
        <v>284</v>
      </c>
    </row>
    <row r="7" spans="1:2">
      <c r="A7" s="4" t="s">
        <v>411</v>
      </c>
      <c r="B7"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2</v>
      </c>
      <c r="B1" s="2" t="s">
        <v>376</v>
      </c>
      <c r="C1" s="2" t="s">
        <v>413</v>
      </c>
      <c r="D1" s="2" t="s">
        <v>392</v>
      </c>
      <c r="E1" s="2" t="s">
        <v>391</v>
      </c>
      <c r="F1" s="2" t="s">
        <v>392</v>
      </c>
      <c r="G1" s="2" t="s">
        <v>390</v>
      </c>
      <c r="H1" s="2" t="s">
        <v>33</v>
      </c>
      <c r="I1" s="2" t="s">
        <v>2</v>
      </c>
      <c r="J1" s="2" t="s">
        <v>76</v>
      </c>
    </row>
    <row r="2" spans="1:10">
      <c r="A2" s="3" t="s">
        <v>284</v>
      </c>
    </row>
    <row r="3" spans="1:10">
      <c r="A3" s="4" t="s">
        <v>51</v>
      </c>
      <c r="B3" s="6" t="n">
        <v>3000</v>
      </c>
    </row>
    <row r="4" spans="1:10">
      <c r="A4" s="4" t="s">
        <v>43</v>
      </c>
      <c r="H4" s="6" t="n">
        <v>223105</v>
      </c>
      <c r="I4" s="6" t="n">
        <v>238814</v>
      </c>
      <c r="J4" s="6" t="n">
        <v>41068</v>
      </c>
    </row>
    <row r="5" spans="1:10">
      <c r="A5" s="4" t="s">
        <v>283</v>
      </c>
    </row>
    <row r="6" spans="1:10">
      <c r="A6" s="3" t="s">
        <v>284</v>
      </c>
    </row>
    <row r="7" spans="1:10">
      <c r="A7" s="4" t="s">
        <v>414</v>
      </c>
      <c r="H7" s="5" t="n">
        <v>31000</v>
      </c>
    </row>
    <row r="8" spans="1:10">
      <c r="A8" s="4" t="s">
        <v>377</v>
      </c>
      <c r="B8" s="4" t="s">
        <v>378</v>
      </c>
    </row>
    <row r="9" spans="1:10">
      <c r="A9" s="4" t="s">
        <v>415</v>
      </c>
      <c r="B9" s="5" t="n">
        <v>3615840</v>
      </c>
      <c r="D9" s="5" t="n">
        <v>19806</v>
      </c>
      <c r="E9" s="5" t="n">
        <v>58786</v>
      </c>
    </row>
    <row r="10" spans="1:10">
      <c r="A10" s="4" t="s">
        <v>416</v>
      </c>
      <c r="B10" s="6" t="n">
        <v>116800</v>
      </c>
      <c r="C10" s="6" t="n">
        <v>2000</v>
      </c>
      <c r="H10" s="6" t="n">
        <v>600</v>
      </c>
    </row>
    <row r="11" spans="1:10">
      <c r="A11" s="4" t="s">
        <v>408</v>
      </c>
      <c r="B11" s="5" t="n">
        <v>165800</v>
      </c>
      <c r="C11" s="6" t="n">
        <v>2900</v>
      </c>
      <c r="F11" s="6" t="n">
        <v>4800</v>
      </c>
    </row>
    <row r="12" spans="1:10">
      <c r="A12" s="4" t="s">
        <v>417</v>
      </c>
      <c r="D12" s="5" t="n">
        <v>343525</v>
      </c>
    </row>
    <row r="13" spans="1:10">
      <c r="A13" s="4" t="s">
        <v>379</v>
      </c>
      <c r="H13" s="4" t="s">
        <v>380</v>
      </c>
    </row>
    <row r="14" spans="1:10">
      <c r="A14" s="4" t="s">
        <v>51</v>
      </c>
      <c r="B14" s="5" t="n">
        <v>3027</v>
      </c>
    </row>
    <row r="15" spans="1:10">
      <c r="A15" s="4" t="s">
        <v>43</v>
      </c>
      <c r="B15" s="5" t="n">
        <v>198783</v>
      </c>
    </row>
    <row r="16" spans="1:10">
      <c r="A16" s="4" t="s">
        <v>418</v>
      </c>
      <c r="B16" s="5" t="n">
        <v>0</v>
      </c>
    </row>
    <row r="17" spans="1:10">
      <c r="A17" s="4" t="s">
        <v>419</v>
      </c>
    </row>
    <row r="18" spans="1:10">
      <c r="A18" s="3" t="s">
        <v>284</v>
      </c>
    </row>
    <row r="19" spans="1:10">
      <c r="A19" s="4" t="s">
        <v>420</v>
      </c>
      <c r="H19" s="6" t="n">
        <v>24900</v>
      </c>
    </row>
    <row r="20" spans="1:10">
      <c r="A20" s="4" t="s">
        <v>421</v>
      </c>
    </row>
    <row r="21" spans="1:10">
      <c r="A21" s="3" t="s">
        <v>284</v>
      </c>
    </row>
    <row r="22" spans="1:10">
      <c r="A22" s="4" t="s">
        <v>422</v>
      </c>
      <c r="B22" s="5" t="n">
        <v>205000</v>
      </c>
    </row>
    <row r="23" spans="1:10">
      <c r="A23" s="4" t="s">
        <v>423</v>
      </c>
    </row>
    <row r="24" spans="1:10">
      <c r="A24" s="3" t="s">
        <v>284</v>
      </c>
    </row>
    <row r="25" spans="1:10">
      <c r="A25" s="4" t="s">
        <v>424</v>
      </c>
      <c r="B25" s="6" t="n">
        <v>50000</v>
      </c>
    </row>
    <row r="26" spans="1:10">
      <c r="A26" s="4" t="s">
        <v>425</v>
      </c>
    </row>
    <row r="27" spans="1:10">
      <c r="A27" s="3" t="s">
        <v>284</v>
      </c>
    </row>
    <row r="28" spans="1:10">
      <c r="A28" s="4" t="s">
        <v>426</v>
      </c>
      <c r="G28" s="6" t="n">
        <v>5700</v>
      </c>
    </row>
    <row r="29" spans="1:10">
      <c r="A29" s="4" t="s">
        <v>427</v>
      </c>
    </row>
    <row r="30" spans="1:10">
      <c r="A30" s="3" t="s">
        <v>284</v>
      </c>
    </row>
    <row r="31" spans="1:10">
      <c r="A31" s="4" t="s">
        <v>426</v>
      </c>
      <c r="G31" s="6" t="n">
        <v>8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376</v>
      </c>
      <c r="C1" s="2" t="s">
        <v>2</v>
      </c>
      <c r="D1" s="2" t="s">
        <v>33</v>
      </c>
      <c r="E1" s="2" t="s">
        <v>76</v>
      </c>
    </row>
    <row r="2" spans="1:5">
      <c r="A2" s="3" t="s">
        <v>429</v>
      </c>
    </row>
    <row r="3" spans="1:5">
      <c r="A3" s="4" t="s">
        <v>51</v>
      </c>
      <c r="B3" s="6" t="n">
        <v>3000</v>
      </c>
    </row>
    <row r="4" spans="1:5">
      <c r="A4" s="4" t="s">
        <v>43</v>
      </c>
      <c r="C4" s="6" t="n">
        <v>238814</v>
      </c>
      <c r="D4" s="6" t="n">
        <v>223105</v>
      </c>
      <c r="E4" s="6" t="n">
        <v>41068</v>
      </c>
    </row>
    <row r="5" spans="1:5">
      <c r="A5" s="4" t="s">
        <v>283</v>
      </c>
    </row>
    <row r="6" spans="1:5">
      <c r="A6" s="3" t="s">
        <v>430</v>
      </c>
    </row>
    <row r="7" spans="1:5">
      <c r="A7" s="4" t="s">
        <v>35</v>
      </c>
      <c r="B7" s="5" t="n">
        <v>4303</v>
      </c>
    </row>
    <row r="8" spans="1:5">
      <c r="A8" s="4" t="s">
        <v>431</v>
      </c>
      <c r="B8" s="5" t="n">
        <v>10089</v>
      </c>
    </row>
    <row r="9" spans="1:5">
      <c r="A9" s="4" t="s">
        <v>38</v>
      </c>
      <c r="B9" s="5" t="n">
        <v>1136</v>
      </c>
    </row>
    <row r="10" spans="1:5">
      <c r="A10" s="4" t="s">
        <v>39</v>
      </c>
      <c r="B10" s="5" t="n">
        <v>3798</v>
      </c>
    </row>
    <row r="11" spans="1:5">
      <c r="A11" s="4" t="s">
        <v>432</v>
      </c>
      <c r="B11" s="5" t="n">
        <v>27507</v>
      </c>
    </row>
    <row r="12" spans="1:5">
      <c r="A12" s="4" t="s">
        <v>45</v>
      </c>
      <c r="B12" s="5" t="n">
        <v>713</v>
      </c>
    </row>
    <row r="13" spans="1:5">
      <c r="A13" s="4" t="s">
        <v>433</v>
      </c>
      <c r="B13" s="5" t="n">
        <v>130017</v>
      </c>
    </row>
    <row r="14" spans="1:5">
      <c r="A14" s="4" t="s">
        <v>434</v>
      </c>
      <c r="B14" s="5" t="n">
        <v>177563</v>
      </c>
    </row>
    <row r="15" spans="1:5">
      <c r="A15" s="3" t="s">
        <v>429</v>
      </c>
    </row>
    <row r="16" spans="1:5">
      <c r="A16" s="4" t="s">
        <v>48</v>
      </c>
      <c r="B16" s="5" t="n">
        <v>10292</v>
      </c>
    </row>
    <row r="17" spans="1:5">
      <c r="A17" s="4" t="s">
        <v>49</v>
      </c>
      <c r="B17" s="5" t="n">
        <v>15579</v>
      </c>
    </row>
    <row r="18" spans="1:5">
      <c r="A18" s="4" t="s">
        <v>50</v>
      </c>
      <c r="B18" s="5" t="n">
        <v>4664</v>
      </c>
    </row>
    <row r="19" spans="1:5">
      <c r="A19" s="4" t="s">
        <v>51</v>
      </c>
      <c r="B19" s="5" t="n">
        <v>3027</v>
      </c>
    </row>
    <row r="20" spans="1:5">
      <c r="A20" s="4" t="s">
        <v>435</v>
      </c>
      <c r="B20" s="5" t="n">
        <v>3420</v>
      </c>
    </row>
    <row r="21" spans="1:5">
      <c r="A21" s="4" t="s">
        <v>436</v>
      </c>
      <c r="B21" s="5" t="n">
        <v>14465</v>
      </c>
    </row>
    <row r="22" spans="1:5">
      <c r="A22" s="4" t="s">
        <v>56</v>
      </c>
      <c r="B22" s="5" t="n">
        <v>32364</v>
      </c>
    </row>
    <row r="23" spans="1:5">
      <c r="A23" s="4" t="s">
        <v>437</v>
      </c>
      <c r="B23" s="5" t="n">
        <v>-9961</v>
      </c>
    </row>
    <row r="24" spans="1:5">
      <c r="A24" s="4" t="s">
        <v>43</v>
      </c>
      <c r="B24" s="5" t="n">
        <v>198783</v>
      </c>
    </row>
    <row r="25" spans="1:5">
      <c r="A25" s="4" t="s">
        <v>438</v>
      </c>
    </row>
    <row r="26" spans="1:5">
      <c r="A26" s="3" t="s">
        <v>430</v>
      </c>
    </row>
    <row r="27" spans="1:5">
      <c r="A27" s="4" t="s">
        <v>433</v>
      </c>
      <c r="B27" s="6" t="n">
        <v>126800</v>
      </c>
    </row>
    <row r="28" spans="1:5">
      <c r="A28" s="4" t="s">
        <v>439</v>
      </c>
      <c r="B28" s="4" t="s">
        <v>440</v>
      </c>
    </row>
    <row r="29" spans="1:5">
      <c r="A29" s="4" t="s">
        <v>441</v>
      </c>
    </row>
    <row r="30" spans="1:5">
      <c r="A30" s="3" t="s">
        <v>430</v>
      </c>
    </row>
    <row r="31" spans="1:5">
      <c r="A31" s="4" t="s">
        <v>433</v>
      </c>
      <c r="B31" s="6" t="n">
        <v>3217</v>
      </c>
    </row>
    <row r="32" spans="1:5">
      <c r="A32" s="4" t="s">
        <v>439</v>
      </c>
      <c r="B32" s="4" t="s">
        <v>442</v>
      </c>
    </row>
    <row r="33" spans="1:5">
      <c r="A33" s="3" t="s">
        <v>429</v>
      </c>
    </row>
    <row r="34" spans="1:5">
      <c r="A34" s="4" t="s">
        <v>443</v>
      </c>
      <c r="B34" s="6" t="n">
        <v>83811</v>
      </c>
    </row>
    <row r="35" spans="1:5">
      <c r="A35" s="4" t="s">
        <v>444</v>
      </c>
      <c r="B35" s="5" t="n">
        <v>93752</v>
      </c>
    </row>
    <row r="36" spans="1:5">
      <c r="A36" s="4" t="s">
        <v>445</v>
      </c>
      <c r="B36" s="6" t="n">
        <v>282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33</v>
      </c>
      <c r="C2" s="2" t="s">
        <v>76</v>
      </c>
    </row>
    <row r="3" spans="1:3">
      <c r="A3" s="3" t="s">
        <v>284</v>
      </c>
    </row>
    <row r="4" spans="1:3">
      <c r="A4" s="4" t="s">
        <v>78</v>
      </c>
      <c r="B4" s="6" t="n">
        <v>349900</v>
      </c>
      <c r="C4" s="6" t="n">
        <v>322200</v>
      </c>
    </row>
    <row r="5" spans="1:3">
      <c r="A5" s="4" t="s">
        <v>447</v>
      </c>
      <c r="B5" s="6" t="n">
        <v>-1800</v>
      </c>
      <c r="C5" s="6" t="n">
        <v>23400</v>
      </c>
    </row>
    <row r="6" spans="1:3">
      <c r="A6" s="4" t="s">
        <v>448</v>
      </c>
      <c r="B6" s="8" t="n">
        <v>-0.05</v>
      </c>
      <c r="C6" s="8" t="n">
        <v>0.74</v>
      </c>
    </row>
    <row r="7" spans="1:3">
      <c r="A7" s="4" t="s">
        <v>449</v>
      </c>
      <c r="B7" s="8" t="n">
        <v>-0.05</v>
      </c>
      <c r="C7" s="8" t="n">
        <v>0.6899999999999999</v>
      </c>
    </row>
    <row r="8" spans="1:3">
      <c r="A8" s="4" t="s">
        <v>450</v>
      </c>
      <c r="B8" s="5" t="n">
        <v>34022</v>
      </c>
      <c r="C8" s="5" t="n">
        <v>31556</v>
      </c>
    </row>
    <row r="9" spans="1:3">
      <c r="A9" s="4" t="s">
        <v>451</v>
      </c>
      <c r="B9" s="5" t="n">
        <v>34022</v>
      </c>
      <c r="C9" s="5" t="n">
        <v>341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2</v>
      </c>
      <c r="D1" s="2" t="s">
        <v>33</v>
      </c>
      <c r="E1" s="2" t="s">
        <v>76</v>
      </c>
    </row>
    <row r="2" spans="1:5">
      <c r="A2" s="3" t="s">
        <v>284</v>
      </c>
    </row>
    <row r="3" spans="1:5">
      <c r="A3" s="4" t="s">
        <v>43</v>
      </c>
      <c r="C3" s="6" t="n">
        <v>238814</v>
      </c>
      <c r="D3" s="6" t="n">
        <v>223105</v>
      </c>
      <c r="E3" s="6" t="n">
        <v>41068</v>
      </c>
    </row>
    <row r="4" spans="1:5">
      <c r="A4" s="4" t="s">
        <v>289</v>
      </c>
    </row>
    <row r="5" spans="1:5">
      <c r="A5" s="3" t="s">
        <v>284</v>
      </c>
    </row>
    <row r="6" spans="1:5">
      <c r="A6" s="4" t="s">
        <v>408</v>
      </c>
      <c r="B6" s="6" t="n">
        <v>7000</v>
      </c>
    </row>
    <row r="7" spans="1:5">
      <c r="A7" s="4" t="s">
        <v>411</v>
      </c>
      <c r="B7" s="5" t="n">
        <v>5000</v>
      </c>
    </row>
    <row r="8" spans="1:5">
      <c r="A8" s="4" t="s">
        <v>445</v>
      </c>
      <c r="B8" s="5" t="n">
        <v>9700</v>
      </c>
    </row>
    <row r="9" spans="1:5">
      <c r="A9" s="4" t="s">
        <v>43</v>
      </c>
      <c r="B9" s="5" t="n">
        <v>2201</v>
      </c>
    </row>
    <row r="10" spans="1:5">
      <c r="A10" s="4" t="s">
        <v>418</v>
      </c>
      <c r="B10" s="5" t="n">
        <v>300</v>
      </c>
    </row>
    <row r="11" spans="1:5">
      <c r="A11" s="4" t="s">
        <v>409</v>
      </c>
      <c r="B11" s="6" t="n">
        <v>2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76</v>
      </c>
      <c r="C2" s="2" t="s">
        <v>2</v>
      </c>
      <c r="D2" s="2" t="s">
        <v>33</v>
      </c>
      <c r="E2" s="2" t="s">
        <v>453</v>
      </c>
    </row>
    <row r="3" spans="1:5">
      <c r="A3" s="3" t="s">
        <v>429</v>
      </c>
    </row>
    <row r="4" spans="1:5">
      <c r="A4" s="4" t="s">
        <v>43</v>
      </c>
      <c r="B4" s="6" t="n">
        <v>41068</v>
      </c>
      <c r="C4" s="6" t="n">
        <v>238814</v>
      </c>
      <c r="D4" s="6" t="n">
        <v>223105</v>
      </c>
    </row>
    <row r="5" spans="1:5">
      <c r="A5" s="4" t="s">
        <v>289</v>
      </c>
    </row>
    <row r="6" spans="1:5">
      <c r="A6" s="3" t="s">
        <v>430</v>
      </c>
    </row>
    <row r="7" spans="1:5">
      <c r="A7" s="4" t="s">
        <v>455</v>
      </c>
      <c r="E7" s="6" t="n">
        <v>235</v>
      </c>
    </row>
    <row r="8" spans="1:5">
      <c r="A8" s="4" t="s">
        <v>38</v>
      </c>
      <c r="E8" s="5" t="n">
        <v>1417</v>
      </c>
    </row>
    <row r="9" spans="1:5">
      <c r="A9" s="4" t="s">
        <v>39</v>
      </c>
      <c r="E9" s="5" t="n">
        <v>1261</v>
      </c>
    </row>
    <row r="10" spans="1:5">
      <c r="A10" s="4" t="s">
        <v>432</v>
      </c>
      <c r="E10" s="5" t="n">
        <v>55</v>
      </c>
    </row>
    <row r="11" spans="1:5">
      <c r="A11" s="4" t="s">
        <v>45</v>
      </c>
      <c r="E11" s="5" t="n">
        <v>933</v>
      </c>
    </row>
    <row r="12" spans="1:5">
      <c r="A12" s="4" t="s">
        <v>456</v>
      </c>
      <c r="E12" s="5" t="n">
        <v>1463</v>
      </c>
    </row>
    <row r="13" spans="1:5">
      <c r="A13" s="4" t="s">
        <v>433</v>
      </c>
      <c r="E13" s="5" t="n">
        <v>2800</v>
      </c>
    </row>
    <row r="14" spans="1:5">
      <c r="A14" s="4" t="s">
        <v>434</v>
      </c>
      <c r="E14" s="5" t="n">
        <v>8164</v>
      </c>
    </row>
    <row r="15" spans="1:5">
      <c r="A15" s="3" t="s">
        <v>429</v>
      </c>
    </row>
    <row r="16" spans="1:5">
      <c r="A16" s="4" t="s">
        <v>48</v>
      </c>
      <c r="E16" s="5" t="n">
        <v>459</v>
      </c>
    </row>
    <row r="17" spans="1:5">
      <c r="A17" s="4" t="s">
        <v>49</v>
      </c>
      <c r="E17" s="5" t="n">
        <v>206</v>
      </c>
    </row>
    <row r="18" spans="1:5">
      <c r="A18" s="4" t="s">
        <v>443</v>
      </c>
      <c r="E18" s="5" t="n">
        <v>665</v>
      </c>
    </row>
    <row r="19" spans="1:5">
      <c r="A19" s="4" t="s">
        <v>444</v>
      </c>
      <c r="E19" s="5" t="n">
        <v>7499</v>
      </c>
    </row>
    <row r="20" spans="1:5">
      <c r="A20" s="4" t="s">
        <v>43</v>
      </c>
      <c r="E20" s="5" t="n">
        <v>2201</v>
      </c>
    </row>
    <row r="21" spans="1:5">
      <c r="A21" s="4" t="s">
        <v>445</v>
      </c>
      <c r="E21" s="5" t="n">
        <v>9700</v>
      </c>
    </row>
    <row r="22" spans="1:5">
      <c r="A22" s="4" t="s">
        <v>457</v>
      </c>
    </row>
    <row r="23" spans="1:5">
      <c r="A23" s="3" t="s">
        <v>430</v>
      </c>
    </row>
    <row r="24" spans="1:5">
      <c r="A24" s="4" t="s">
        <v>433</v>
      </c>
      <c r="E24" s="5" t="n">
        <v>400</v>
      </c>
    </row>
    <row r="25" spans="1:5">
      <c r="A25" s="4" t="s">
        <v>439</v>
      </c>
      <c r="B25" s="4" t="s">
        <v>458</v>
      </c>
    </row>
    <row r="26" spans="1:5">
      <c r="A26" s="4" t="s">
        <v>459</v>
      </c>
    </row>
    <row r="27" spans="1:5">
      <c r="A27" s="3" t="s">
        <v>430</v>
      </c>
    </row>
    <row r="28" spans="1:5">
      <c r="A28" s="4" t="s">
        <v>433</v>
      </c>
      <c r="E28" s="5" t="n">
        <v>2000</v>
      </c>
    </row>
    <row r="29" spans="1:5">
      <c r="A29" s="4" t="s">
        <v>439</v>
      </c>
      <c r="B29" s="4" t="s">
        <v>458</v>
      </c>
    </row>
    <row r="30" spans="1:5">
      <c r="A30" s="4" t="s">
        <v>460</v>
      </c>
    </row>
    <row r="31" spans="1:5">
      <c r="A31" s="3" t="s">
        <v>430</v>
      </c>
    </row>
    <row r="32" spans="1:5">
      <c r="A32" s="4" t="s">
        <v>433</v>
      </c>
      <c r="E32" s="6" t="n">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76</v>
      </c>
    </row>
    <row r="3" spans="1:4">
      <c r="A3" s="3" t="s">
        <v>110</v>
      </c>
    </row>
    <row r="4" spans="1:4">
      <c r="A4" s="4" t="s">
        <v>97</v>
      </c>
      <c r="B4" s="6" t="n">
        <v>41874</v>
      </c>
      <c r="C4" s="6" t="n">
        <v>-17143</v>
      </c>
      <c r="D4" s="6" t="n">
        <v>53437</v>
      </c>
    </row>
    <row r="5" spans="1:4">
      <c r="A5" s="3" t="s">
        <v>111</v>
      </c>
    </row>
    <row r="6" spans="1:4">
      <c r="A6" s="4" t="s">
        <v>84</v>
      </c>
      <c r="B6" s="5" t="n">
        <v>22222</v>
      </c>
      <c r="C6" s="5" t="n">
        <v>13291</v>
      </c>
      <c r="D6" s="5" t="n">
        <v>9931</v>
      </c>
    </row>
    <row r="7" spans="1:4">
      <c r="A7" s="4" t="s">
        <v>112</v>
      </c>
      <c r="B7" s="5" t="n">
        <v>22963</v>
      </c>
      <c r="C7" s="5" t="n">
        <v>18337</v>
      </c>
      <c r="D7" s="5" t="n">
        <v>10547</v>
      </c>
    </row>
    <row r="8" spans="1:4">
      <c r="A8" s="4" t="s">
        <v>113</v>
      </c>
      <c r="B8" s="5" t="n">
        <v>17205</v>
      </c>
      <c r="C8" s="5" t="n">
        <v>10224</v>
      </c>
      <c r="D8" s="5" t="n">
        <v>3722</v>
      </c>
    </row>
    <row r="9" spans="1:4">
      <c r="A9" s="4" t="s">
        <v>114</v>
      </c>
      <c r="B9" s="5" t="n">
        <v>0</v>
      </c>
      <c r="C9" s="5" t="n">
        <v>12045</v>
      </c>
      <c r="D9" s="5" t="n">
        <v>0</v>
      </c>
    </row>
    <row r="10" spans="1:4">
      <c r="A10" s="4" t="s">
        <v>115</v>
      </c>
      <c r="B10" s="5" t="n">
        <v>9261</v>
      </c>
      <c r="C10" s="5" t="n">
        <v>7680</v>
      </c>
      <c r="D10" s="5" t="n">
        <v>6502</v>
      </c>
    </row>
    <row r="11" spans="1:4">
      <c r="A11" s="4" t="s">
        <v>116</v>
      </c>
      <c r="B11" s="5" t="n">
        <v>0</v>
      </c>
      <c r="C11" s="5" t="n">
        <v>1322</v>
      </c>
      <c r="D11" s="5" t="n">
        <v>0</v>
      </c>
    </row>
    <row r="12" spans="1:4">
      <c r="A12" s="4" t="s">
        <v>117</v>
      </c>
      <c r="B12" s="5" t="n">
        <v>1243</v>
      </c>
      <c r="C12" s="5" t="n">
        <v>678</v>
      </c>
      <c r="D12" s="5" t="n">
        <v>217</v>
      </c>
    </row>
    <row r="13" spans="1:4">
      <c r="A13" s="4" t="s">
        <v>91</v>
      </c>
      <c r="B13" s="5" t="n">
        <v>0</v>
      </c>
      <c r="C13" s="5" t="n">
        <v>543</v>
      </c>
      <c r="D13" s="5" t="n">
        <v>0</v>
      </c>
    </row>
    <row r="14" spans="1:4">
      <c r="A14" s="4" t="s">
        <v>118</v>
      </c>
      <c r="B14" s="5" t="n">
        <v>0</v>
      </c>
      <c r="C14" s="5" t="n">
        <v>-1333</v>
      </c>
      <c r="D14" s="5" t="n">
        <v>0</v>
      </c>
    </row>
    <row r="15" spans="1:4">
      <c r="A15" s="4" t="s">
        <v>119</v>
      </c>
      <c r="B15" s="5" t="n">
        <v>-2294</v>
      </c>
      <c r="C15" s="5" t="n">
        <v>6050</v>
      </c>
      <c r="D15" s="5" t="n">
        <v>-38141</v>
      </c>
    </row>
    <row r="16" spans="1:4">
      <c r="A16" s="4" t="s">
        <v>120</v>
      </c>
      <c r="B16" s="5" t="n">
        <v>-446</v>
      </c>
      <c r="C16" s="5" t="n">
        <v>-2644</v>
      </c>
      <c r="D16" s="5" t="n">
        <v>457</v>
      </c>
    </row>
    <row r="17" spans="1:4">
      <c r="A17" s="3" t="s">
        <v>121</v>
      </c>
    </row>
    <row r="18" spans="1:4">
      <c r="A18" s="4" t="s">
        <v>122</v>
      </c>
      <c r="B18" s="5" t="n">
        <v>-35742</v>
      </c>
      <c r="C18" s="5" t="n">
        <v>-15455</v>
      </c>
      <c r="D18" s="5" t="n">
        <v>-8707</v>
      </c>
    </row>
    <row r="19" spans="1:4">
      <c r="A19" s="4" t="s">
        <v>38</v>
      </c>
      <c r="B19" s="5" t="n">
        <v>-1991</v>
      </c>
      <c r="C19" s="5" t="n">
        <v>665</v>
      </c>
      <c r="D19" s="5" t="n">
        <v>-753</v>
      </c>
    </row>
    <row r="20" spans="1:4">
      <c r="A20" s="4" t="s">
        <v>123</v>
      </c>
      <c r="B20" s="5" t="n">
        <v>3517</v>
      </c>
      <c r="C20" s="5" t="n">
        <v>-694</v>
      </c>
      <c r="D20" s="5" t="n">
        <v>-1050</v>
      </c>
    </row>
    <row r="21" spans="1:4">
      <c r="A21" s="4" t="s">
        <v>48</v>
      </c>
      <c r="B21" s="5" t="n">
        <v>3760</v>
      </c>
      <c r="C21" s="5" t="n">
        <v>-8320</v>
      </c>
      <c r="D21" s="5" t="n">
        <v>3145</v>
      </c>
    </row>
    <row r="22" spans="1:4">
      <c r="A22" s="4" t="s">
        <v>124</v>
      </c>
      <c r="B22" s="5" t="n">
        <v>-8826</v>
      </c>
      <c r="C22" s="5" t="n">
        <v>-1464</v>
      </c>
      <c r="D22" s="5" t="n">
        <v>-456</v>
      </c>
    </row>
    <row r="23" spans="1:4">
      <c r="A23" s="4" t="s">
        <v>125</v>
      </c>
      <c r="B23" s="5" t="n">
        <v>72746</v>
      </c>
      <c r="C23" s="5" t="n">
        <v>23782</v>
      </c>
      <c r="D23" s="5" t="n">
        <v>38851</v>
      </c>
    </row>
    <row r="24" spans="1:4">
      <c r="A24" s="3" t="s">
        <v>126</v>
      </c>
    </row>
    <row r="25" spans="1:4">
      <c r="A25" s="4" t="s">
        <v>127</v>
      </c>
      <c r="B25" s="5" t="n">
        <v>-3750</v>
      </c>
      <c r="C25" s="5" t="n">
        <v>-161479</v>
      </c>
      <c r="D25" s="5" t="n">
        <v>-24970</v>
      </c>
    </row>
    <row r="26" spans="1:4">
      <c r="A26" s="4" t="s">
        <v>128</v>
      </c>
      <c r="B26" s="5" t="n">
        <v>-24637</v>
      </c>
      <c r="C26" s="5" t="n">
        <v>-13697</v>
      </c>
      <c r="D26" s="5" t="n">
        <v>-10899</v>
      </c>
    </row>
    <row r="27" spans="1:4">
      <c r="A27" s="4" t="s">
        <v>129</v>
      </c>
      <c r="B27" s="5" t="n">
        <v>0</v>
      </c>
      <c r="C27" s="5" t="n">
        <v>-1322</v>
      </c>
      <c r="D27" s="5" t="n">
        <v>0</v>
      </c>
    </row>
    <row r="28" spans="1:4">
      <c r="A28" s="4" t="s">
        <v>130</v>
      </c>
      <c r="B28" s="5" t="n">
        <v>-464</v>
      </c>
      <c r="C28" s="5" t="n">
        <v>-690</v>
      </c>
      <c r="D28" s="5" t="n">
        <v>-312</v>
      </c>
    </row>
    <row r="29" spans="1:4">
      <c r="A29" s="4" t="s">
        <v>131</v>
      </c>
      <c r="B29" s="5" t="n">
        <v>-28851</v>
      </c>
      <c r="C29" s="5" t="n">
        <v>-177188</v>
      </c>
      <c r="D29" s="5" t="n">
        <v>-36181</v>
      </c>
    </row>
    <row r="30" spans="1:4">
      <c r="A30" s="3" t="s">
        <v>132</v>
      </c>
    </row>
    <row r="31" spans="1:4">
      <c r="A31" s="4" t="s">
        <v>133</v>
      </c>
      <c r="B31" s="5" t="n">
        <v>12186</v>
      </c>
      <c r="C31" s="5" t="n">
        <v>6071</v>
      </c>
      <c r="D31" s="5" t="n">
        <v>2519</v>
      </c>
    </row>
    <row r="32" spans="1:4">
      <c r="A32" s="4" t="s">
        <v>134</v>
      </c>
      <c r="B32" s="5" t="n">
        <v>-2910</v>
      </c>
      <c r="C32" s="5" t="n">
        <v>-1933</v>
      </c>
      <c r="D32" s="5" t="n">
        <v>-2333</v>
      </c>
    </row>
    <row r="33" spans="1:4">
      <c r="A33" s="4" t="s">
        <v>135</v>
      </c>
      <c r="B33" s="5" t="n">
        <v>0</v>
      </c>
      <c r="C33" s="5" t="n">
        <v>205000</v>
      </c>
      <c r="D33" s="5" t="n">
        <v>0</v>
      </c>
    </row>
    <row r="34" spans="1:4">
      <c r="A34" s="4" t="s">
        <v>136</v>
      </c>
      <c r="B34" s="5" t="n">
        <v>0</v>
      </c>
      <c r="C34" s="5" t="n">
        <v>0</v>
      </c>
      <c r="D34" s="5" t="n">
        <v>14500</v>
      </c>
    </row>
    <row r="35" spans="1:4">
      <c r="A35" s="4" t="s">
        <v>137</v>
      </c>
      <c r="B35" s="5" t="n">
        <v>0</v>
      </c>
      <c r="C35" s="5" t="n">
        <v>-3000</v>
      </c>
      <c r="D35" s="5" t="n">
        <v>-11500</v>
      </c>
    </row>
    <row r="36" spans="1:4">
      <c r="A36" s="4" t="s">
        <v>138</v>
      </c>
      <c r="B36" s="5" t="n">
        <v>0</v>
      </c>
      <c r="C36" s="5" t="n">
        <v>-6213</v>
      </c>
      <c r="D36" s="5" t="n">
        <v>0</v>
      </c>
    </row>
    <row r="37" spans="1:4">
      <c r="A37" s="4" t="s">
        <v>139</v>
      </c>
      <c r="B37" s="5" t="n">
        <v>-2050</v>
      </c>
      <c r="C37" s="5" t="n">
        <v>-25840</v>
      </c>
      <c r="D37" s="5" t="n">
        <v>-1438</v>
      </c>
    </row>
    <row r="38" spans="1:4">
      <c r="A38" s="4" t="s">
        <v>140</v>
      </c>
      <c r="B38" s="5" t="n">
        <v>-3740</v>
      </c>
      <c r="C38" s="5" t="n">
        <v>-2863</v>
      </c>
      <c r="D38" s="5" t="n">
        <v>-321</v>
      </c>
    </row>
    <row r="39" spans="1:4">
      <c r="A39" s="4" t="s">
        <v>141</v>
      </c>
      <c r="B39" s="5" t="n">
        <v>-2885</v>
      </c>
      <c r="C39" s="5" t="n">
        <v>-4765</v>
      </c>
      <c r="D39" s="5" t="n">
        <v>0</v>
      </c>
    </row>
    <row r="40" spans="1:4">
      <c r="A40" s="4" t="s">
        <v>142</v>
      </c>
      <c r="B40" s="5" t="n">
        <v>601</v>
      </c>
      <c r="C40" s="5" t="n">
        <v>166457</v>
      </c>
      <c r="D40" s="5" t="n">
        <v>1427</v>
      </c>
    </row>
    <row r="41" spans="1:4">
      <c r="A41" s="4" t="s">
        <v>143</v>
      </c>
      <c r="B41" s="5" t="n">
        <v>371</v>
      </c>
      <c r="C41" s="5" t="n">
        <v>-81</v>
      </c>
      <c r="D41" s="5" t="n">
        <v>-31</v>
      </c>
    </row>
    <row r="42" spans="1:4">
      <c r="A42" s="4" t="s">
        <v>144</v>
      </c>
      <c r="B42" s="5" t="n">
        <v>44867</v>
      </c>
      <c r="C42" s="5" t="n">
        <v>12970</v>
      </c>
      <c r="D42" s="5" t="n">
        <v>4066</v>
      </c>
    </row>
    <row r="43" spans="1:4">
      <c r="A43" s="4" t="s">
        <v>145</v>
      </c>
      <c r="B43" s="5" t="n">
        <v>36022</v>
      </c>
      <c r="C43" s="5" t="n">
        <v>23052</v>
      </c>
      <c r="D43" s="5" t="n">
        <v>18986</v>
      </c>
    </row>
    <row r="44" spans="1:4">
      <c r="A44" s="4" t="s">
        <v>146</v>
      </c>
      <c r="B44" s="5" t="n">
        <v>80889</v>
      </c>
      <c r="C44" s="5" t="n">
        <v>36022</v>
      </c>
      <c r="D44" s="5" t="n">
        <v>23052</v>
      </c>
    </row>
    <row r="45" spans="1:4">
      <c r="A45" s="3" t="s">
        <v>147</v>
      </c>
    </row>
    <row r="46" spans="1:4">
      <c r="A46" s="4" t="s">
        <v>148</v>
      </c>
      <c r="B46" s="5" t="n">
        <v>505</v>
      </c>
      <c r="C46" s="5" t="n">
        <v>498</v>
      </c>
      <c r="D46" s="5" t="n">
        <v>0</v>
      </c>
    </row>
    <row r="47" spans="1:4">
      <c r="A47" s="4" t="s">
        <v>149</v>
      </c>
      <c r="B47" s="5" t="n">
        <v>0</v>
      </c>
      <c r="C47" s="5" t="n">
        <v>2753</v>
      </c>
      <c r="D47" s="5" t="n">
        <v>0</v>
      </c>
    </row>
    <row r="48" spans="1:4">
      <c r="A48" s="4" t="s">
        <v>150</v>
      </c>
      <c r="B48" s="5" t="n">
        <v>0</v>
      </c>
      <c r="C48" s="5" t="n">
        <v>117440</v>
      </c>
      <c r="D48" s="5" t="n">
        <v>2885</v>
      </c>
    </row>
    <row r="49" spans="1:4">
      <c r="A49" s="4" t="s">
        <v>151</v>
      </c>
      <c r="B49" s="5" t="n">
        <v>395</v>
      </c>
      <c r="C49" s="5" t="n">
        <v>0</v>
      </c>
      <c r="D49" s="5" t="n">
        <v>0</v>
      </c>
    </row>
    <row r="50" spans="1:4">
      <c r="A50" s="4" t="s">
        <v>152</v>
      </c>
      <c r="B50" s="5" t="n">
        <v>7836</v>
      </c>
      <c r="C50" s="5" t="n">
        <v>3888</v>
      </c>
      <c r="D50" s="5" t="n">
        <v>1273</v>
      </c>
    </row>
    <row r="51" spans="1:4">
      <c r="A51" s="4" t="s">
        <v>153</v>
      </c>
      <c r="B51" s="6" t="n">
        <v>763</v>
      </c>
      <c r="C51" s="6" t="n">
        <v>1648</v>
      </c>
      <c r="D51" s="6" t="n">
        <v>3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3" t="s">
        <v>284</v>
      </c>
    </row>
    <row r="4" spans="1:2">
      <c r="A4" s="4" t="s">
        <v>463</v>
      </c>
      <c r="B4" s="6" t="n">
        <v>212538</v>
      </c>
    </row>
    <row r="5" spans="1:2">
      <c r="A5" s="4" t="s">
        <v>464</v>
      </c>
      <c r="B5" s="6" t="n">
        <v>50693</v>
      </c>
    </row>
    <row r="6" spans="1:2">
      <c r="A6" s="4" t="s">
        <v>465</v>
      </c>
      <c r="B6" s="8" t="n">
        <v>1.82</v>
      </c>
    </row>
    <row r="7" spans="1:2">
      <c r="A7" s="4" t="s">
        <v>466</v>
      </c>
      <c r="B7" s="8" t="n">
        <v>1.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7</v>
      </c>
      <c r="B1" s="2" t="s">
        <v>468</v>
      </c>
      <c r="C1" s="2" t="s">
        <v>2</v>
      </c>
      <c r="D1" s="2" t="s">
        <v>390</v>
      </c>
      <c r="E1" s="2" t="s">
        <v>4</v>
      </c>
      <c r="F1" s="2" t="s">
        <v>391</v>
      </c>
      <c r="G1" s="2" t="s">
        <v>33</v>
      </c>
      <c r="H1" s="2" t="s">
        <v>392</v>
      </c>
      <c r="I1" s="2" t="s">
        <v>373</v>
      </c>
      <c r="J1" s="2" t="s">
        <v>393</v>
      </c>
      <c r="K1" s="2" t="s">
        <v>76</v>
      </c>
      <c r="L1" s="2" t="s">
        <v>2</v>
      </c>
      <c r="M1" s="2" t="s">
        <v>33</v>
      </c>
      <c r="N1" s="2" t="s">
        <v>76</v>
      </c>
    </row>
    <row r="2" spans="1:14">
      <c r="A2" s="3" t="s">
        <v>284</v>
      </c>
    </row>
    <row r="3" spans="1:14">
      <c r="A3" s="4" t="s">
        <v>71</v>
      </c>
      <c r="C3" s="7" t="n">
        <v>0.001</v>
      </c>
      <c r="G3" s="7" t="n">
        <v>0.001</v>
      </c>
      <c r="L3" s="7" t="n">
        <v>0.001</v>
      </c>
      <c r="M3" s="7" t="n">
        <v>0.001</v>
      </c>
    </row>
    <row r="4" spans="1:14">
      <c r="A4" s="4" t="s">
        <v>127</v>
      </c>
      <c r="L4" s="6" t="n">
        <v>3750000</v>
      </c>
      <c r="M4" s="6" t="n">
        <v>161479000</v>
      </c>
      <c r="N4" s="6" t="n">
        <v>24970000</v>
      </c>
    </row>
    <row r="5" spans="1:14">
      <c r="A5" s="4" t="s">
        <v>43</v>
      </c>
      <c r="C5" s="6" t="n">
        <v>238814000</v>
      </c>
      <c r="G5" s="6" t="n">
        <v>223105000</v>
      </c>
      <c r="K5" s="6" t="n">
        <v>41068000</v>
      </c>
      <c r="L5" s="5" t="n">
        <v>238814000</v>
      </c>
      <c r="M5" s="5" t="n">
        <v>223105000</v>
      </c>
      <c r="N5" s="5" t="n">
        <v>41068000</v>
      </c>
    </row>
    <row r="6" spans="1:14">
      <c r="A6" s="4" t="s">
        <v>78</v>
      </c>
      <c r="C6" s="5" t="n">
        <v>103603000</v>
      </c>
      <c r="D6" s="6" t="n">
        <v>100013000</v>
      </c>
      <c r="E6" s="6" t="n">
        <v>101360000</v>
      </c>
      <c r="F6" s="6" t="n">
        <v>94496000</v>
      </c>
      <c r="G6" s="5" t="n">
        <v>91743000</v>
      </c>
      <c r="H6" s="6" t="n">
        <v>81023000</v>
      </c>
      <c r="I6" s="6" t="n">
        <v>58129000</v>
      </c>
      <c r="J6" s="6" t="n">
        <v>55881000</v>
      </c>
      <c r="L6" s="5" t="n">
        <v>399472000</v>
      </c>
      <c r="M6" s="5" t="n">
        <v>286776000</v>
      </c>
      <c r="N6" s="5" t="n">
        <v>208332000</v>
      </c>
    </row>
    <row r="7" spans="1:14">
      <c r="A7" s="4" t="s">
        <v>99</v>
      </c>
      <c r="C7" s="6" t="n">
        <v>10393000</v>
      </c>
      <c r="D7" s="6" t="n">
        <v>16001000</v>
      </c>
      <c r="E7" s="6" t="n">
        <v>10444000</v>
      </c>
      <c r="F7" s="6" t="n">
        <v>5982000</v>
      </c>
      <c r="G7" s="6" t="n">
        <v>-15593000</v>
      </c>
      <c r="H7" s="6" t="n">
        <v>-2285000</v>
      </c>
      <c r="I7" s="5" t="n">
        <v>1726000</v>
      </c>
      <c r="J7" s="6" t="n">
        <v>196000</v>
      </c>
      <c r="L7" s="6" t="n">
        <v>42820000</v>
      </c>
      <c r="M7" s="6" t="n">
        <v>-15956000</v>
      </c>
      <c r="N7" s="5" t="n">
        <v>53437000</v>
      </c>
    </row>
    <row r="8" spans="1:14">
      <c r="A8" s="4" t="s">
        <v>292</v>
      </c>
    </row>
    <row r="9" spans="1:14">
      <c r="A9" s="3" t="s">
        <v>284</v>
      </c>
    </row>
    <row r="10" spans="1:14">
      <c r="A10" s="4" t="s">
        <v>127</v>
      </c>
      <c r="B10" s="6" t="n">
        <v>15000000</v>
      </c>
    </row>
    <row r="11" spans="1:14">
      <c r="A11" s="4" t="s">
        <v>35</v>
      </c>
      <c r="B11" s="5" t="n">
        <v>849000</v>
      </c>
    </row>
    <row r="12" spans="1:14">
      <c r="A12" s="4" t="s">
        <v>43</v>
      </c>
      <c r="B12" s="5" t="n">
        <v>4343000</v>
      </c>
    </row>
    <row r="13" spans="1:14">
      <c r="A13" s="4" t="s">
        <v>418</v>
      </c>
      <c r="B13" s="6" t="n">
        <v>0</v>
      </c>
    </row>
    <row r="14" spans="1:14">
      <c r="A14" s="4" t="s">
        <v>469</v>
      </c>
      <c r="I14" s="6" t="n">
        <v>-300000</v>
      </c>
      <c r="K14" s="5" t="n">
        <v>300000</v>
      </c>
      <c r="N14" s="6" t="n">
        <v>300000</v>
      </c>
    </row>
    <row r="15" spans="1:14">
      <c r="A15" s="4" t="s">
        <v>78</v>
      </c>
      <c r="K15" s="5" t="n">
        <v>12300000</v>
      </c>
    </row>
    <row r="16" spans="1:14">
      <c r="A16" s="4" t="s">
        <v>99</v>
      </c>
      <c r="K16" s="6" t="n">
        <v>1400000</v>
      </c>
    </row>
    <row r="17" spans="1:14">
      <c r="A17" s="4" t="s">
        <v>470</v>
      </c>
    </row>
    <row r="18" spans="1:14">
      <c r="A18" s="3" t="s">
        <v>284</v>
      </c>
    </row>
    <row r="19" spans="1:14">
      <c r="A19" s="4" t="s">
        <v>71</v>
      </c>
      <c r="B19" s="7" t="n">
        <v>0.001</v>
      </c>
    </row>
    <row r="20" spans="1:14">
      <c r="A20" s="4" t="s">
        <v>471</v>
      </c>
      <c r="B20" s="11" t="n">
        <v>4.05</v>
      </c>
    </row>
    <row r="21" spans="1:14">
      <c r="A21" s="4" t="s">
        <v>472</v>
      </c>
    </row>
    <row r="22" spans="1:14">
      <c r="A22" s="3" t="s">
        <v>284</v>
      </c>
    </row>
    <row r="23" spans="1:14">
      <c r="A23" s="4" t="s">
        <v>71</v>
      </c>
      <c r="B23" s="12" t="n">
        <v>0.001</v>
      </c>
    </row>
    <row r="24" spans="1:14">
      <c r="A24" s="4" t="s">
        <v>471</v>
      </c>
      <c r="B24" s="11" t="n">
        <v>336.3</v>
      </c>
    </row>
    <row r="25" spans="1:14">
      <c r="A25" s="4" t="s">
        <v>473</v>
      </c>
    </row>
    <row r="26" spans="1:14">
      <c r="A26" s="3" t="s">
        <v>284</v>
      </c>
    </row>
    <row r="27" spans="1:14">
      <c r="A27" s="4" t="s">
        <v>71</v>
      </c>
      <c r="B27" s="12" t="n">
        <v>0.001</v>
      </c>
    </row>
    <row r="28" spans="1:14">
      <c r="A28" s="4" t="s">
        <v>471</v>
      </c>
      <c r="B28" s="6" t="n">
        <v>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4</v>
      </c>
      <c r="B1" s="2" t="s">
        <v>468</v>
      </c>
      <c r="C1" s="2" t="s">
        <v>2</v>
      </c>
      <c r="D1" s="2" t="s">
        <v>33</v>
      </c>
      <c r="E1" s="2" t="s">
        <v>376</v>
      </c>
      <c r="F1" s="2" t="s">
        <v>76</v>
      </c>
    </row>
    <row r="2" spans="1:6">
      <c r="A2" s="3" t="s">
        <v>429</v>
      </c>
    </row>
    <row r="3" spans="1:6">
      <c r="A3" s="4" t="s">
        <v>51</v>
      </c>
      <c r="E3" s="6" t="n">
        <v>3000</v>
      </c>
    </row>
    <row r="4" spans="1:6">
      <c r="A4" s="4" t="s">
        <v>43</v>
      </c>
      <c r="C4" s="6" t="n">
        <v>238814</v>
      </c>
      <c r="D4" s="6" t="n">
        <v>223105</v>
      </c>
      <c r="F4" s="6" t="n">
        <v>41068</v>
      </c>
    </row>
    <row r="5" spans="1:6">
      <c r="A5" s="4" t="s">
        <v>292</v>
      </c>
    </row>
    <row r="6" spans="1:6">
      <c r="A6" s="3" t="s">
        <v>430</v>
      </c>
    </row>
    <row r="7" spans="1:6">
      <c r="A7" s="4" t="s">
        <v>35</v>
      </c>
      <c r="B7" s="6" t="n">
        <v>849</v>
      </c>
    </row>
    <row r="8" spans="1:6">
      <c r="A8" s="4" t="s">
        <v>455</v>
      </c>
      <c r="B8" s="5" t="n">
        <v>3679</v>
      </c>
    </row>
    <row r="9" spans="1:6">
      <c r="A9" s="4" t="s">
        <v>38</v>
      </c>
      <c r="B9" s="5" t="n">
        <v>111</v>
      </c>
    </row>
    <row r="10" spans="1:6">
      <c r="A10" s="4" t="s">
        <v>39</v>
      </c>
      <c r="B10" s="5" t="n">
        <v>396</v>
      </c>
    </row>
    <row r="11" spans="1:6">
      <c r="A11" s="4" t="s">
        <v>432</v>
      </c>
      <c r="B11" s="5" t="n">
        <v>500</v>
      </c>
    </row>
    <row r="12" spans="1:6">
      <c r="A12" s="4" t="s">
        <v>456</v>
      </c>
      <c r="B12" s="5" t="n">
        <v>20</v>
      </c>
    </row>
    <row r="13" spans="1:6">
      <c r="A13" s="4" t="s">
        <v>433</v>
      </c>
      <c r="B13" s="5" t="n">
        <v>10300</v>
      </c>
    </row>
    <row r="14" spans="1:6">
      <c r="A14" s="4" t="s">
        <v>434</v>
      </c>
      <c r="B14" s="5" t="n">
        <v>15855</v>
      </c>
    </row>
    <row r="15" spans="1:6">
      <c r="A15" s="3" t="s">
        <v>429</v>
      </c>
    </row>
    <row r="16" spans="1:6">
      <c r="A16" s="4" t="s">
        <v>48</v>
      </c>
      <c r="B16" s="5" t="n">
        <v>325</v>
      </c>
    </row>
    <row r="17" spans="1:6">
      <c r="A17" s="4" t="s">
        <v>49</v>
      </c>
      <c r="B17" s="5" t="n">
        <v>2945</v>
      </c>
    </row>
    <row r="18" spans="1:6">
      <c r="A18" s="4" t="s">
        <v>50</v>
      </c>
      <c r="B18" s="5" t="n">
        <v>59</v>
      </c>
    </row>
    <row r="19" spans="1:6">
      <c r="A19" s="4" t="s">
        <v>51</v>
      </c>
      <c r="B19" s="5" t="n">
        <v>91</v>
      </c>
    </row>
    <row r="20" spans="1:6">
      <c r="A20" s="4" t="s">
        <v>475</v>
      </c>
      <c r="B20" s="5" t="n">
        <v>700</v>
      </c>
    </row>
    <row r="21" spans="1:6">
      <c r="A21" s="4" t="s">
        <v>435</v>
      </c>
      <c r="B21" s="5" t="n">
        <v>162</v>
      </c>
    </row>
    <row r="22" spans="1:6">
      <c r="A22" s="4" t="s">
        <v>55</v>
      </c>
      <c r="B22" s="5" t="n">
        <v>97</v>
      </c>
    </row>
    <row r="23" spans="1:6">
      <c r="A23" s="4" t="s">
        <v>443</v>
      </c>
      <c r="B23" s="5" t="n">
        <v>4379</v>
      </c>
    </row>
    <row r="24" spans="1:6">
      <c r="A24" s="4" t="s">
        <v>444</v>
      </c>
      <c r="B24" s="5" t="n">
        <v>11476</v>
      </c>
    </row>
    <row r="25" spans="1:6">
      <c r="A25" s="4" t="s">
        <v>43</v>
      </c>
      <c r="B25" s="5" t="n">
        <v>4343</v>
      </c>
    </row>
    <row r="26" spans="1:6">
      <c r="A26" s="4" t="s">
        <v>445</v>
      </c>
      <c r="B26" s="5" t="n">
        <v>15819</v>
      </c>
    </row>
    <row r="27" spans="1:6">
      <c r="A27" s="4" t="s">
        <v>476</v>
      </c>
    </row>
    <row r="28" spans="1:6">
      <c r="A28" s="3" t="s">
        <v>430</v>
      </c>
    </row>
    <row r="29" spans="1:6">
      <c r="A29" s="4" t="s">
        <v>433</v>
      </c>
      <c r="B29" s="6" t="n">
        <v>5200</v>
      </c>
    </row>
    <row r="30" spans="1:6">
      <c r="A30" s="4" t="s">
        <v>439</v>
      </c>
      <c r="B30" s="4" t="s">
        <v>477</v>
      </c>
    </row>
    <row r="31" spans="1:6">
      <c r="A31" s="4" t="s">
        <v>478</v>
      </c>
    </row>
    <row r="32" spans="1:6">
      <c r="A32" s="3" t="s">
        <v>430</v>
      </c>
    </row>
    <row r="33" spans="1:6">
      <c r="A33" s="4" t="s">
        <v>433</v>
      </c>
      <c r="B33" s="6" t="n">
        <v>2000</v>
      </c>
    </row>
    <row r="34" spans="1:6">
      <c r="A34" s="4" t="s">
        <v>439</v>
      </c>
      <c r="B34" s="4" t="s">
        <v>440</v>
      </c>
    </row>
    <row r="35" spans="1:6">
      <c r="A35" s="4" t="s">
        <v>479</v>
      </c>
    </row>
    <row r="36" spans="1:6">
      <c r="A36" s="3" t="s">
        <v>430</v>
      </c>
    </row>
    <row r="37" spans="1:6">
      <c r="A37" s="4" t="s">
        <v>433</v>
      </c>
      <c r="B37" s="6" t="n">
        <v>3100</v>
      </c>
    </row>
    <row r="38" spans="1:6">
      <c r="A38" s="4" t="s">
        <v>439</v>
      </c>
      <c r="B38" s="4" t="s">
        <v>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81</v>
      </c>
      <c r="B1" s="2" t="s">
        <v>1</v>
      </c>
    </row>
    <row r="2" spans="1:2">
      <c r="B2" s="2" t="s">
        <v>462</v>
      </c>
    </row>
    <row r="3" spans="1:2">
      <c r="A3" s="3" t="s">
        <v>284</v>
      </c>
    </row>
    <row r="4" spans="1:2">
      <c r="A4" s="4" t="s">
        <v>463</v>
      </c>
      <c r="B4" s="6" t="n">
        <v>214271</v>
      </c>
    </row>
    <row r="5" spans="1:2">
      <c r="A5" s="4" t="s">
        <v>464</v>
      </c>
      <c r="B5" s="6" t="n">
        <v>55413</v>
      </c>
    </row>
    <row r="6" spans="1:2">
      <c r="A6" s="4" t="s">
        <v>465</v>
      </c>
      <c r="B6" s="8" t="n">
        <v>1.98</v>
      </c>
    </row>
    <row r="7" spans="1:2">
      <c r="A7" s="4" t="s">
        <v>466</v>
      </c>
      <c r="B7" s="8" t="n">
        <v>1.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83</v>
      </c>
      <c r="C1" s="2" t="s">
        <v>76</v>
      </c>
      <c r="D1" s="2" t="s">
        <v>2</v>
      </c>
      <c r="E1" s="2" t="s">
        <v>33</v>
      </c>
      <c r="F1" s="2" t="s">
        <v>76</v>
      </c>
    </row>
    <row r="2" spans="1:6">
      <c r="A2" s="3" t="s">
        <v>284</v>
      </c>
    </row>
    <row r="3" spans="1:6">
      <c r="A3" s="4" t="s">
        <v>127</v>
      </c>
      <c r="D3" s="6" t="n">
        <v>3750</v>
      </c>
      <c r="E3" s="6" t="n">
        <v>161479</v>
      </c>
      <c r="F3" s="6" t="n">
        <v>24970</v>
      </c>
    </row>
    <row r="4" spans="1:6">
      <c r="A4" s="4" t="s">
        <v>43</v>
      </c>
      <c r="C4" s="6" t="n">
        <v>41068</v>
      </c>
      <c r="D4" s="6" t="n">
        <v>238814</v>
      </c>
      <c r="E4" s="6" t="n">
        <v>223105</v>
      </c>
      <c r="F4" s="6" t="n">
        <v>41068</v>
      </c>
    </row>
    <row r="5" spans="1:6">
      <c r="A5" s="4" t="s">
        <v>295</v>
      </c>
    </row>
    <row r="6" spans="1:6">
      <c r="A6" s="3" t="s">
        <v>284</v>
      </c>
    </row>
    <row r="7" spans="1:6">
      <c r="A7" s="4" t="s">
        <v>127</v>
      </c>
      <c r="B7" s="6" t="n">
        <v>3000</v>
      </c>
    </row>
    <row r="8" spans="1:6">
      <c r="A8" s="4" t="s">
        <v>415</v>
      </c>
      <c r="B8" s="5" t="n">
        <v>244519</v>
      </c>
    </row>
    <row r="9" spans="1:6">
      <c r="A9" s="4" t="s">
        <v>416</v>
      </c>
      <c r="B9" s="6" t="n">
        <v>2900</v>
      </c>
    </row>
    <row r="10" spans="1:6">
      <c r="A10" s="4" t="s">
        <v>411</v>
      </c>
      <c r="B10" s="5" t="n">
        <v>3000</v>
      </c>
    </row>
    <row r="11" spans="1:6">
      <c r="A11" s="4" t="s">
        <v>445</v>
      </c>
      <c r="B11" s="5" t="n">
        <v>6490</v>
      </c>
    </row>
    <row r="12" spans="1:6">
      <c r="A12" s="4" t="s">
        <v>43</v>
      </c>
      <c r="B12" s="5" t="n">
        <v>3181</v>
      </c>
    </row>
    <row r="13" spans="1:6">
      <c r="A13" s="4" t="s">
        <v>484</v>
      </c>
      <c r="C13" s="6" t="n">
        <v>200</v>
      </c>
    </row>
    <row r="14" spans="1:6">
      <c r="A14" s="4" t="s">
        <v>409</v>
      </c>
      <c r="B14" s="6" t="n">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3</v>
      </c>
      <c r="C1" s="2" t="s">
        <v>2</v>
      </c>
      <c r="D1" s="2" t="s">
        <v>33</v>
      </c>
      <c r="E1" s="2" t="s">
        <v>76</v>
      </c>
    </row>
    <row r="2" spans="1:5">
      <c r="A2" s="3" t="s">
        <v>429</v>
      </c>
    </row>
    <row r="3" spans="1:5">
      <c r="A3" s="4" t="s">
        <v>43</v>
      </c>
      <c r="C3" s="6" t="n">
        <v>238814</v>
      </c>
      <c r="D3" s="6" t="n">
        <v>223105</v>
      </c>
      <c r="E3" s="6" t="n">
        <v>41068</v>
      </c>
    </row>
    <row r="4" spans="1:5">
      <c r="A4" s="4" t="s">
        <v>295</v>
      </c>
    </row>
    <row r="5" spans="1:5">
      <c r="A5" s="3" t="s">
        <v>430</v>
      </c>
    </row>
    <row r="6" spans="1:5">
      <c r="A6" s="4" t="s">
        <v>38</v>
      </c>
      <c r="B6" s="6" t="n">
        <v>100</v>
      </c>
    </row>
    <row r="7" spans="1:5">
      <c r="A7" s="4" t="s">
        <v>432</v>
      </c>
      <c r="B7" s="5" t="n">
        <v>175</v>
      </c>
    </row>
    <row r="8" spans="1:5">
      <c r="A8" s="4" t="s">
        <v>433</v>
      </c>
      <c r="B8" s="6" t="n">
        <v>3300</v>
      </c>
    </row>
    <row r="9" spans="1:5">
      <c r="A9" s="4" t="s">
        <v>439</v>
      </c>
      <c r="B9" s="4" t="s">
        <v>440</v>
      </c>
    </row>
    <row r="10" spans="1:5">
      <c r="A10" s="4" t="s">
        <v>434</v>
      </c>
      <c r="B10" s="6" t="n">
        <v>3575</v>
      </c>
    </row>
    <row r="11" spans="1:5">
      <c r="A11" s="3" t="s">
        <v>429</v>
      </c>
    </row>
    <row r="12" spans="1:5">
      <c r="A12" s="4" t="s">
        <v>49</v>
      </c>
      <c r="B12" s="5" t="n">
        <v>266</v>
      </c>
    </row>
    <row r="13" spans="1:5">
      <c r="A13" s="4" t="s">
        <v>443</v>
      </c>
      <c r="B13" s="5" t="n">
        <v>266</v>
      </c>
    </row>
    <row r="14" spans="1:5">
      <c r="A14" s="4" t="s">
        <v>444</v>
      </c>
      <c r="B14" s="5" t="n">
        <v>3309</v>
      </c>
    </row>
    <row r="15" spans="1:5">
      <c r="A15" s="4" t="s">
        <v>43</v>
      </c>
      <c r="B15" s="5" t="n">
        <v>3181</v>
      </c>
    </row>
    <row r="16" spans="1:5">
      <c r="A16" s="4" t="s">
        <v>445</v>
      </c>
      <c r="B16" s="5" t="n">
        <v>6490</v>
      </c>
    </row>
    <row r="17" spans="1:5">
      <c r="A17" s="4" t="s">
        <v>486</v>
      </c>
    </row>
    <row r="18" spans="1:5">
      <c r="A18" s="3" t="s">
        <v>430</v>
      </c>
    </row>
    <row r="19" spans="1:5">
      <c r="A19" s="4" t="s">
        <v>433</v>
      </c>
      <c r="B19" s="5" t="n">
        <v>400</v>
      </c>
    </row>
    <row r="20" spans="1:5">
      <c r="A20" s="4" t="s">
        <v>487</v>
      </c>
    </row>
    <row r="21" spans="1:5">
      <c r="A21" s="3" t="s">
        <v>430</v>
      </c>
    </row>
    <row r="22" spans="1:5">
      <c r="A22" s="4" t="s">
        <v>433</v>
      </c>
      <c r="B22" s="5" t="n">
        <v>2800</v>
      </c>
    </row>
    <row r="23" spans="1:5">
      <c r="A23" s="4" t="s">
        <v>488</v>
      </c>
    </row>
    <row r="24" spans="1:5">
      <c r="A24" s="3" t="s">
        <v>430</v>
      </c>
    </row>
    <row r="25" spans="1:5">
      <c r="A25" s="4" t="s">
        <v>433</v>
      </c>
      <c r="B25"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9</v>
      </c>
      <c r="B1" s="2" t="s">
        <v>2</v>
      </c>
      <c r="C1" s="2" t="s">
        <v>33</v>
      </c>
    </row>
    <row r="2" spans="1:3">
      <c r="A2" s="3" t="s">
        <v>193</v>
      </c>
    </row>
    <row r="3" spans="1:3">
      <c r="A3" s="4" t="s">
        <v>490</v>
      </c>
      <c r="B3" s="6" t="n">
        <v>3667</v>
      </c>
      <c r="C3" s="6" t="n">
        <v>3128</v>
      </c>
    </row>
    <row r="4" spans="1:3">
      <c r="A4" s="4" t="s">
        <v>491</v>
      </c>
      <c r="B4" s="5" t="n">
        <v>3656</v>
      </c>
      <c r="C4" s="5" t="n">
        <v>2204</v>
      </c>
    </row>
    <row r="5" spans="1:3">
      <c r="A5" s="4" t="s">
        <v>38</v>
      </c>
      <c r="B5" s="6" t="n">
        <v>7323</v>
      </c>
      <c r="C5" s="6" t="n">
        <v>53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2</v>
      </c>
      <c r="B1" s="2" t="s">
        <v>1</v>
      </c>
    </row>
    <row r="2" spans="1:3">
      <c r="B2" s="2" t="s">
        <v>2</v>
      </c>
      <c r="C2" s="2" t="s">
        <v>33</v>
      </c>
    </row>
    <row r="3" spans="1:3">
      <c r="A3" s="13" t="n">
        <v>2</v>
      </c>
    </row>
    <row r="4" spans="1:3">
      <c r="A4" s="3" t="s">
        <v>493</v>
      </c>
    </row>
    <row r="5" spans="1:3">
      <c r="A5" s="4" t="s">
        <v>494</v>
      </c>
      <c r="B5" s="6" t="n">
        <v>198500</v>
      </c>
      <c r="C5" s="6" t="n">
        <v>199400</v>
      </c>
    </row>
    <row r="6" spans="1:3">
      <c r="A6" s="4" t="s">
        <v>495</v>
      </c>
    </row>
    <row r="7" spans="1:3">
      <c r="A7" s="3" t="s">
        <v>493</v>
      </c>
    </row>
    <row r="8" spans="1:3">
      <c r="A8" s="4" t="s">
        <v>496</v>
      </c>
      <c r="B8" s="5" t="n">
        <v>700</v>
      </c>
      <c r="C8" s="5" t="n">
        <v>2605</v>
      </c>
    </row>
    <row r="9" spans="1:3">
      <c r="A9" s="4" t="s">
        <v>497</v>
      </c>
    </row>
    <row r="10" spans="1:3">
      <c r="A10" s="3" t="s">
        <v>493</v>
      </c>
    </row>
    <row r="11" spans="1:3">
      <c r="A11" s="4" t="s">
        <v>496</v>
      </c>
      <c r="B11" s="6" t="n">
        <v>-700</v>
      </c>
      <c r="C11" s="6" t="n">
        <v>-26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3</v>
      </c>
    </row>
    <row r="3" spans="1:3">
      <c r="A3" s="3" t="s">
        <v>499</v>
      </c>
    </row>
    <row r="4" spans="1:3">
      <c r="A4" s="4" t="s">
        <v>500</v>
      </c>
      <c r="B4" s="6" t="n">
        <v>700</v>
      </c>
      <c r="C4" s="6" t="n">
        <v>3305</v>
      </c>
    </row>
    <row r="5" spans="1:3">
      <c r="A5" s="4" t="s">
        <v>496</v>
      </c>
      <c r="B5" s="5" t="n">
        <v>-700</v>
      </c>
      <c r="C5" s="5" t="n">
        <v>-2605</v>
      </c>
    </row>
    <row r="6" spans="1:3">
      <c r="A6" s="4" t="s">
        <v>501</v>
      </c>
      <c r="B6" s="6" t="n">
        <v>0</v>
      </c>
      <c r="C6" s="6" t="n">
        <v>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2</v>
      </c>
      <c r="B1" s="2" t="s">
        <v>1</v>
      </c>
    </row>
    <row r="2" spans="1:4">
      <c r="B2" s="2" t="s">
        <v>2</v>
      </c>
      <c r="C2" s="2" t="s">
        <v>33</v>
      </c>
      <c r="D2" s="2" t="s">
        <v>76</v>
      </c>
    </row>
    <row r="3" spans="1:4">
      <c r="A3" s="3" t="s">
        <v>198</v>
      </c>
    </row>
    <row r="4" spans="1:4">
      <c r="A4" s="4" t="s">
        <v>503</v>
      </c>
      <c r="B4" s="6" t="n">
        <v>115579</v>
      </c>
      <c r="C4" s="6" t="n">
        <v>121096</v>
      </c>
    </row>
    <row r="5" spans="1:4">
      <c r="A5" s="4" t="s">
        <v>504</v>
      </c>
      <c r="B5" s="5" t="n">
        <v>-67202</v>
      </c>
      <c r="C5" s="5" t="n">
        <v>-71902</v>
      </c>
    </row>
    <row r="6" spans="1:4">
      <c r="A6" s="4" t="s">
        <v>505</v>
      </c>
      <c r="B6" s="5" t="n">
        <v>48377</v>
      </c>
      <c r="C6" s="5" t="n">
        <v>49194</v>
      </c>
    </row>
    <row r="7" spans="1:4">
      <c r="A7" s="4" t="s">
        <v>506</v>
      </c>
      <c r="B7" s="5" t="n">
        <v>22963</v>
      </c>
      <c r="C7" s="5" t="n">
        <v>18337</v>
      </c>
      <c r="D7" s="6" t="n">
        <v>10547</v>
      </c>
    </row>
    <row r="8" spans="1:4">
      <c r="A8" s="4" t="s">
        <v>507</v>
      </c>
    </row>
    <row r="9" spans="1:4">
      <c r="A9" s="3" t="s">
        <v>198</v>
      </c>
    </row>
    <row r="10" spans="1:4">
      <c r="A10" s="4" t="s">
        <v>503</v>
      </c>
      <c r="B10" s="6" t="n">
        <v>76088</v>
      </c>
      <c r="C10" s="5" t="n">
        <v>76039</v>
      </c>
    </row>
    <row r="11" spans="1:4">
      <c r="A11" s="4" t="s">
        <v>508</v>
      </c>
    </row>
    <row r="12" spans="1:4">
      <c r="A12" s="3" t="s">
        <v>198</v>
      </c>
    </row>
    <row r="13" spans="1:4">
      <c r="A13" s="4" t="s">
        <v>509</v>
      </c>
      <c r="B13" s="4" t="s">
        <v>442</v>
      </c>
    </row>
    <row r="14" spans="1:4">
      <c r="A14" s="4" t="s">
        <v>510</v>
      </c>
    </row>
    <row r="15" spans="1:4">
      <c r="A15" s="3" t="s">
        <v>198</v>
      </c>
    </row>
    <row r="16" spans="1:4">
      <c r="A16" s="4" t="s">
        <v>509</v>
      </c>
      <c r="B16" s="4" t="s">
        <v>458</v>
      </c>
    </row>
    <row r="17" spans="1:4">
      <c r="A17" s="4" t="s">
        <v>511</v>
      </c>
    </row>
    <row r="18" spans="1:4">
      <c r="A18" s="3" t="s">
        <v>198</v>
      </c>
    </row>
    <row r="19" spans="1:4">
      <c r="A19" s="4" t="s">
        <v>503</v>
      </c>
      <c r="B19" s="6" t="n">
        <v>16800</v>
      </c>
      <c r="C19" s="5" t="n">
        <v>22357</v>
      </c>
    </row>
    <row r="20" spans="1:4">
      <c r="A20" s="4" t="s">
        <v>512</v>
      </c>
    </row>
    <row r="21" spans="1:4">
      <c r="A21" s="3" t="s">
        <v>198</v>
      </c>
    </row>
    <row r="22" spans="1:4">
      <c r="A22" s="4" t="s">
        <v>509</v>
      </c>
      <c r="B22" s="4" t="s">
        <v>442</v>
      </c>
    </row>
    <row r="23" spans="1:4">
      <c r="A23" s="4" t="s">
        <v>513</v>
      </c>
    </row>
    <row r="24" spans="1:4">
      <c r="A24" s="3" t="s">
        <v>198</v>
      </c>
    </row>
    <row r="25" spans="1:4">
      <c r="A25" s="4" t="s">
        <v>509</v>
      </c>
      <c r="B25" s="4" t="s">
        <v>458</v>
      </c>
    </row>
    <row r="26" spans="1:4">
      <c r="A26" s="4" t="s">
        <v>514</v>
      </c>
    </row>
    <row r="27" spans="1:4">
      <c r="A27" s="3" t="s">
        <v>198</v>
      </c>
    </row>
    <row r="28" spans="1:4">
      <c r="A28" s="4" t="s">
        <v>503</v>
      </c>
      <c r="B28" s="6" t="n">
        <v>6441</v>
      </c>
      <c r="C28" s="5" t="n">
        <v>7857</v>
      </c>
    </row>
    <row r="29" spans="1:4">
      <c r="A29" s="4" t="s">
        <v>515</v>
      </c>
    </row>
    <row r="30" spans="1:4">
      <c r="A30" s="3" t="s">
        <v>198</v>
      </c>
    </row>
    <row r="31" spans="1:4">
      <c r="A31" s="4" t="s">
        <v>509</v>
      </c>
      <c r="B31" s="4" t="s">
        <v>442</v>
      </c>
    </row>
    <row r="32" spans="1:4">
      <c r="A32" s="4" t="s">
        <v>516</v>
      </c>
    </row>
    <row r="33" spans="1:4">
      <c r="A33" s="3" t="s">
        <v>198</v>
      </c>
    </row>
    <row r="34" spans="1:4">
      <c r="A34" s="4" t="s">
        <v>509</v>
      </c>
      <c r="B34" s="4" t="s">
        <v>458</v>
      </c>
    </row>
    <row r="35" spans="1:4">
      <c r="A35" s="4" t="s">
        <v>517</v>
      </c>
    </row>
    <row r="36" spans="1:4">
      <c r="A36" s="3" t="s">
        <v>198</v>
      </c>
    </row>
    <row r="37" spans="1:4">
      <c r="A37" s="4" t="s">
        <v>503</v>
      </c>
      <c r="B37" s="6" t="n">
        <v>3805</v>
      </c>
      <c r="C37" s="5" t="n">
        <v>2104</v>
      </c>
    </row>
    <row r="38" spans="1:4">
      <c r="A38" s="4" t="s">
        <v>518</v>
      </c>
    </row>
    <row r="39" spans="1:4">
      <c r="A39" s="3" t="s">
        <v>198</v>
      </c>
    </row>
    <row r="40" spans="1:4">
      <c r="A40" s="4" t="s">
        <v>509</v>
      </c>
      <c r="B40" s="4" t="s">
        <v>458</v>
      </c>
    </row>
    <row r="41" spans="1:4">
      <c r="A41" s="4" t="s">
        <v>519</v>
      </c>
    </row>
    <row r="42" spans="1:4">
      <c r="A42" s="3" t="s">
        <v>198</v>
      </c>
    </row>
    <row r="43" spans="1:4">
      <c r="A43" s="4" t="s">
        <v>509</v>
      </c>
      <c r="B43" s="4" t="s">
        <v>520</v>
      </c>
    </row>
    <row r="44" spans="1:4">
      <c r="A44" s="4" t="s">
        <v>521</v>
      </c>
    </row>
    <row r="45" spans="1:4">
      <c r="A45" s="3" t="s">
        <v>198</v>
      </c>
    </row>
    <row r="46" spans="1:4">
      <c r="A46" s="4" t="s">
        <v>503</v>
      </c>
      <c r="B46" s="6" t="n">
        <v>5877</v>
      </c>
      <c r="C46" s="5" t="n">
        <v>5434</v>
      </c>
    </row>
    <row r="47" spans="1:4">
      <c r="A47" s="4" t="s">
        <v>522</v>
      </c>
    </row>
    <row r="48" spans="1:4">
      <c r="A48" s="3" t="s">
        <v>198</v>
      </c>
    </row>
    <row r="49" spans="1:4">
      <c r="A49" s="4" t="s">
        <v>503</v>
      </c>
      <c r="B49" s="6" t="n">
        <v>6568</v>
      </c>
      <c r="C49" s="5" t="n">
        <v>7305</v>
      </c>
    </row>
    <row r="50" spans="1:4">
      <c r="A50" s="4" t="s">
        <v>523</v>
      </c>
    </row>
    <row r="51" spans="1:4">
      <c r="A51" s="3" t="s">
        <v>198</v>
      </c>
    </row>
    <row r="52" spans="1:4">
      <c r="A52" s="4" t="s">
        <v>509</v>
      </c>
      <c r="B52" s="4" t="s">
        <v>442</v>
      </c>
    </row>
    <row r="53" spans="1:4">
      <c r="A53" s="4" t="s">
        <v>524</v>
      </c>
    </row>
    <row r="54" spans="1:4">
      <c r="A54" s="3" t="s">
        <v>198</v>
      </c>
    </row>
    <row r="55" spans="1:4">
      <c r="A55" s="4" t="s">
        <v>509</v>
      </c>
      <c r="B55" s="4" t="s">
        <v>520</v>
      </c>
    </row>
    <row r="56" spans="1:4">
      <c r="A56" s="4" t="s">
        <v>525</v>
      </c>
    </row>
    <row r="57" spans="1:4">
      <c r="A57" s="3" t="s">
        <v>198</v>
      </c>
    </row>
    <row r="58" spans="1:4">
      <c r="A58" s="4" t="s">
        <v>526</v>
      </c>
      <c r="C58" s="6" t="n">
        <v>1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46"/>
    <col customWidth="1" max="6" min="6" width="20"/>
    <col customWidth="1" max="7" min="7" width="25"/>
  </cols>
  <sheetData>
    <row r="1" spans="1:7">
      <c r="A1" s="1" t="s">
        <v>154</v>
      </c>
      <c r="B1" s="2" t="s">
        <v>155</v>
      </c>
      <c r="C1" s="2" t="s">
        <v>156</v>
      </c>
      <c r="D1" s="2" t="s">
        <v>157</v>
      </c>
      <c r="E1" s="2" t="s">
        <v>158</v>
      </c>
      <c r="F1" s="2" t="s">
        <v>159</v>
      </c>
      <c r="G1" s="2" t="s">
        <v>160</v>
      </c>
    </row>
    <row r="2" spans="1:7">
      <c r="A2" s="4" t="s">
        <v>161</v>
      </c>
      <c r="C2" s="5" t="n">
        <v>27277939</v>
      </c>
    </row>
    <row r="3" spans="1:7">
      <c r="A3" s="4" t="s">
        <v>162</v>
      </c>
      <c r="B3" s="6" t="n">
        <v>75926</v>
      </c>
      <c r="C3" s="6" t="n">
        <v>27</v>
      </c>
      <c r="D3" s="6" t="n">
        <v>272070</v>
      </c>
      <c r="E3" s="6" t="n">
        <v>-12</v>
      </c>
      <c r="F3" s="6" t="n">
        <v>-196159</v>
      </c>
      <c r="G3" s="6" t="n">
        <v>0</v>
      </c>
    </row>
    <row r="4" spans="1:7">
      <c r="A4" s="3" t="s">
        <v>163</v>
      </c>
    </row>
    <row r="5" spans="1:7">
      <c r="A5" s="4" t="s">
        <v>164</v>
      </c>
      <c r="C5" s="5" t="n">
        <v>917912</v>
      </c>
    </row>
    <row r="6" spans="1:7">
      <c r="A6" s="4" t="s">
        <v>165</v>
      </c>
      <c r="B6" s="5" t="n">
        <v>2519</v>
      </c>
      <c r="C6" s="6" t="n">
        <v>1</v>
      </c>
      <c r="D6" s="5" t="n">
        <v>2518</v>
      </c>
    </row>
    <row r="7" spans="1:7">
      <c r="A7" s="4" t="s">
        <v>115</v>
      </c>
      <c r="B7" s="5" t="n">
        <v>6502</v>
      </c>
      <c r="D7" s="5" t="n">
        <v>6502</v>
      </c>
    </row>
    <row r="8" spans="1:7">
      <c r="A8" s="4" t="s">
        <v>166</v>
      </c>
      <c r="C8" s="5" t="n">
        <v>-178867</v>
      </c>
    </row>
    <row r="9" spans="1:7">
      <c r="A9" s="4" t="s">
        <v>167</v>
      </c>
      <c r="B9" s="5" t="n">
        <v>-2333</v>
      </c>
      <c r="D9" s="5" t="n">
        <v>-2333</v>
      </c>
    </row>
    <row r="10" spans="1:7">
      <c r="A10" s="4" t="s">
        <v>168</v>
      </c>
      <c r="C10" s="5" t="n">
        <v>244519</v>
      </c>
    </row>
    <row r="11" spans="1:7">
      <c r="A11" s="4" t="s">
        <v>169</v>
      </c>
      <c r="B11" s="5" t="n">
        <v>2885</v>
      </c>
      <c r="D11" s="5" t="n">
        <v>2885</v>
      </c>
    </row>
    <row r="12" spans="1:7">
      <c r="A12" s="4" t="s">
        <v>170</v>
      </c>
      <c r="B12" s="5" t="n">
        <v>-22</v>
      </c>
      <c r="E12" s="5" t="n">
        <v>-22</v>
      </c>
    </row>
    <row r="13" spans="1:7">
      <c r="A13" s="4" t="s">
        <v>97</v>
      </c>
      <c r="B13" s="5" t="n">
        <v>53437</v>
      </c>
      <c r="F13" s="5" t="n">
        <v>53437</v>
      </c>
    </row>
    <row r="14" spans="1:7">
      <c r="A14" s="4" t="s">
        <v>171</v>
      </c>
      <c r="C14" s="5" t="n">
        <v>28261503</v>
      </c>
    </row>
    <row r="15" spans="1:7">
      <c r="A15" s="4" t="s">
        <v>172</v>
      </c>
      <c r="B15" s="5" t="n">
        <v>138914</v>
      </c>
      <c r="C15" s="6" t="n">
        <v>28</v>
      </c>
      <c r="D15" s="5" t="n">
        <v>281642</v>
      </c>
      <c r="E15" s="5" t="n">
        <v>-34</v>
      </c>
      <c r="F15" s="5" t="n">
        <v>-142722</v>
      </c>
      <c r="G15" s="5" t="n">
        <v>0</v>
      </c>
    </row>
    <row r="16" spans="1:7">
      <c r="A16" s="3" t="s">
        <v>163</v>
      </c>
    </row>
    <row r="17" spans="1:7">
      <c r="A17" s="4" t="s">
        <v>164</v>
      </c>
      <c r="C17" s="5" t="n">
        <v>722441</v>
      </c>
    </row>
    <row r="18" spans="1:7">
      <c r="A18" s="4" t="s">
        <v>165</v>
      </c>
      <c r="B18" s="5" t="n">
        <v>6071</v>
      </c>
      <c r="C18" s="6" t="n">
        <v>0</v>
      </c>
      <c r="D18" s="5" t="n">
        <v>6071</v>
      </c>
    </row>
    <row r="19" spans="1:7">
      <c r="A19" s="4" t="s">
        <v>115</v>
      </c>
      <c r="B19" s="5" t="n">
        <v>7680</v>
      </c>
      <c r="D19" s="5" t="n">
        <v>7680</v>
      </c>
    </row>
    <row r="20" spans="1:7">
      <c r="A20" s="4" t="s">
        <v>166</v>
      </c>
      <c r="C20" s="5" t="n">
        <v>-79589</v>
      </c>
    </row>
    <row r="21" spans="1:7">
      <c r="A21" s="4" t="s">
        <v>167</v>
      </c>
      <c r="B21" s="5" t="n">
        <v>-1933</v>
      </c>
      <c r="D21" s="5" t="n">
        <v>-1933</v>
      </c>
    </row>
    <row r="22" spans="1:7">
      <c r="A22" s="4" t="s">
        <v>168</v>
      </c>
      <c r="C22" s="5" t="n">
        <v>3615840</v>
      </c>
    </row>
    <row r="23" spans="1:7">
      <c r="A23" s="4" t="s">
        <v>169</v>
      </c>
      <c r="B23" s="5" t="n">
        <v>128016</v>
      </c>
      <c r="C23" s="6" t="n">
        <v>4</v>
      </c>
      <c r="D23" s="5" t="n">
        <v>116788</v>
      </c>
      <c r="G23" s="5" t="n">
        <v>11224</v>
      </c>
    </row>
    <row r="24" spans="1:7">
      <c r="A24" s="4" t="s">
        <v>173</v>
      </c>
      <c r="C24" s="5" t="n">
        <v>19806</v>
      </c>
    </row>
    <row r="25" spans="1:7">
      <c r="A25" s="4" t="s">
        <v>174</v>
      </c>
      <c r="B25" s="5" t="n">
        <v>-9069</v>
      </c>
      <c r="D25" s="5" t="n">
        <v>2022</v>
      </c>
      <c r="G25" s="5" t="n">
        <v>-11091</v>
      </c>
    </row>
    <row r="26" spans="1:7">
      <c r="A26" s="4" t="s">
        <v>175</v>
      </c>
      <c r="C26" s="5" t="n">
        <v>-79333</v>
      </c>
    </row>
    <row r="27" spans="1:7">
      <c r="A27" s="4" t="s">
        <v>176</v>
      </c>
      <c r="B27" s="5" t="n">
        <v>-2753</v>
      </c>
      <c r="D27" s="5" t="n">
        <v>-2753</v>
      </c>
    </row>
    <row r="28" spans="1:7">
      <c r="A28" s="4" t="s">
        <v>170</v>
      </c>
      <c r="B28" s="5" t="n">
        <v>-80</v>
      </c>
      <c r="E28" s="5" t="n">
        <v>-80</v>
      </c>
    </row>
    <row r="29" spans="1:7">
      <c r="A29" s="4" t="s">
        <v>97</v>
      </c>
      <c r="B29" s="6" t="n">
        <v>-17143</v>
      </c>
      <c r="F29" s="5" t="n">
        <v>-15956</v>
      </c>
      <c r="G29" s="5" t="n">
        <v>-1187</v>
      </c>
    </row>
    <row r="30" spans="1:7">
      <c r="A30" s="4" t="s">
        <v>177</v>
      </c>
      <c r="B30" s="5" t="n">
        <v>32460668</v>
      </c>
      <c r="C30" s="5" t="n">
        <v>32460668</v>
      </c>
    </row>
    <row r="31" spans="1:7">
      <c r="A31" s="4" t="s">
        <v>178</v>
      </c>
      <c r="B31" s="6" t="n">
        <v>249703</v>
      </c>
      <c r="C31" s="6" t="n">
        <v>32</v>
      </c>
      <c r="D31" s="5" t="n">
        <v>409517</v>
      </c>
      <c r="E31" s="5" t="n">
        <v>-114</v>
      </c>
      <c r="F31" s="5" t="n">
        <v>-158678</v>
      </c>
      <c r="G31" s="5" t="n">
        <v>-1054</v>
      </c>
    </row>
    <row r="32" spans="1:7">
      <c r="A32" s="3" t="s">
        <v>163</v>
      </c>
    </row>
    <row r="33" spans="1:7">
      <c r="A33" s="4" t="s">
        <v>164</v>
      </c>
      <c r="C33" s="5" t="n">
        <v>972415</v>
      </c>
    </row>
    <row r="34" spans="1:7">
      <c r="A34" s="4" t="s">
        <v>165</v>
      </c>
      <c r="B34" s="5" t="n">
        <v>12186</v>
      </c>
      <c r="C34" s="6" t="n">
        <v>1</v>
      </c>
      <c r="D34" s="5" t="n">
        <v>12185</v>
      </c>
    </row>
    <row r="35" spans="1:7">
      <c r="A35" s="4" t="s">
        <v>115</v>
      </c>
      <c r="B35" s="5" t="n">
        <v>9261</v>
      </c>
      <c r="D35" s="5" t="n">
        <v>9261</v>
      </c>
    </row>
    <row r="36" spans="1:7">
      <c r="A36" s="4" t="s">
        <v>166</v>
      </c>
      <c r="C36" s="5" t="n">
        <v>-85505</v>
      </c>
    </row>
    <row r="37" spans="1:7">
      <c r="A37" s="4" t="s">
        <v>167</v>
      </c>
      <c r="B37" s="5" t="n">
        <v>-2909</v>
      </c>
      <c r="D37" s="5" t="n">
        <v>-2909</v>
      </c>
    </row>
    <row r="38" spans="1:7">
      <c r="A38" s="4" t="s">
        <v>173</v>
      </c>
      <c r="C38" s="5" t="n">
        <v>58786</v>
      </c>
    </row>
    <row r="39" spans="1:7">
      <c r="A39" s="4" t="s">
        <v>174</v>
      </c>
      <c r="B39" s="5" t="n">
        <v>0</v>
      </c>
      <c r="D39" s="5" t="n">
        <v>-2000</v>
      </c>
      <c r="G39" s="5" t="n">
        <v>2000</v>
      </c>
    </row>
    <row r="40" spans="1:7">
      <c r="A40" s="4" t="s">
        <v>170</v>
      </c>
      <c r="B40" s="5" t="n">
        <v>370</v>
      </c>
      <c r="E40" s="5" t="n">
        <v>370</v>
      </c>
    </row>
    <row r="41" spans="1:7">
      <c r="A41" s="4" t="s">
        <v>97</v>
      </c>
      <c r="B41" s="6" t="n">
        <v>41874</v>
      </c>
      <c r="G41" s="5" t="n">
        <v>-946</v>
      </c>
    </row>
    <row r="42" spans="1:7">
      <c r="A42" s="4" t="s">
        <v>179</v>
      </c>
      <c r="B42" s="5" t="n">
        <v>33406364</v>
      </c>
      <c r="C42" s="5" t="n">
        <v>33406364</v>
      </c>
    </row>
    <row r="43" spans="1:7">
      <c r="A43" s="4" t="s">
        <v>180</v>
      </c>
      <c r="B43" s="6" t="n">
        <v>310485</v>
      </c>
      <c r="C43" s="6" t="n">
        <v>33</v>
      </c>
      <c r="D43" s="6" t="n">
        <v>426054</v>
      </c>
      <c r="E43" s="6" t="n">
        <v>256</v>
      </c>
      <c r="F43" s="6" t="n">
        <v>-115858</v>
      </c>
      <c r="G4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7</v>
      </c>
      <c r="B1" s="2" t="s">
        <v>1</v>
      </c>
    </row>
    <row r="2" spans="1:3">
      <c r="B2" s="2" t="s">
        <v>2</v>
      </c>
      <c r="C2" s="2" t="s">
        <v>33</v>
      </c>
    </row>
    <row r="3" spans="1:3">
      <c r="A3" s="3" t="s">
        <v>528</v>
      </c>
    </row>
    <row r="4" spans="1:3">
      <c r="A4" s="4" t="s">
        <v>529</v>
      </c>
      <c r="B4" s="6" t="n">
        <v>223105</v>
      </c>
      <c r="C4" s="6" t="n">
        <v>41068</v>
      </c>
    </row>
    <row r="5" spans="1:3">
      <c r="A5" s="4" t="s">
        <v>530</v>
      </c>
      <c r="B5" s="5" t="n">
        <v>475</v>
      </c>
      <c r="C5" s="5" t="n">
        <v>186456</v>
      </c>
    </row>
    <row r="6" spans="1:3">
      <c r="A6" s="4" t="s">
        <v>531</v>
      </c>
      <c r="B6" s="5" t="n">
        <v>15234</v>
      </c>
      <c r="C6" s="5" t="n">
        <v>-4419</v>
      </c>
    </row>
    <row r="7" spans="1:3">
      <c r="A7" s="4" t="s">
        <v>532</v>
      </c>
      <c r="B7" s="5" t="n">
        <v>238814</v>
      </c>
      <c r="C7" s="5" t="n">
        <v>223105</v>
      </c>
    </row>
    <row r="8" spans="1:3">
      <c r="A8" s="4" t="s">
        <v>533</v>
      </c>
    </row>
    <row r="9" spans="1:3">
      <c r="A9" s="3" t="s">
        <v>528</v>
      </c>
    </row>
    <row r="10" spans="1:3">
      <c r="A10" s="4" t="s">
        <v>529</v>
      </c>
      <c r="B10" s="5" t="n">
        <v>198273</v>
      </c>
      <c r="C10" s="5" t="n">
        <v>14724</v>
      </c>
    </row>
    <row r="11" spans="1:3">
      <c r="A11" s="4" t="s">
        <v>530</v>
      </c>
      <c r="B11" s="5" t="n">
        <v>0</v>
      </c>
      <c r="C11" s="5" t="n">
        <v>186456</v>
      </c>
    </row>
    <row r="12" spans="1:3">
      <c r="A12" s="4" t="s">
        <v>531</v>
      </c>
      <c r="B12" s="5" t="n">
        <v>15234</v>
      </c>
      <c r="C12" s="5" t="n">
        <v>-2907</v>
      </c>
    </row>
    <row r="13" spans="1:3">
      <c r="A13" s="4" t="s">
        <v>532</v>
      </c>
      <c r="B13" s="5" t="n">
        <v>213507</v>
      </c>
      <c r="C13" s="5" t="n">
        <v>198273</v>
      </c>
    </row>
    <row r="14" spans="1:3">
      <c r="A14" s="4" t="s">
        <v>534</v>
      </c>
    </row>
    <row r="15" spans="1:3">
      <c r="A15" s="3" t="s">
        <v>528</v>
      </c>
    </row>
    <row r="16" spans="1:3">
      <c r="A16" s="4" t="s">
        <v>529</v>
      </c>
      <c r="B16" s="5" t="n">
        <v>16293</v>
      </c>
      <c r="C16" s="5" t="n">
        <v>16643</v>
      </c>
    </row>
    <row r="17" spans="1:3">
      <c r="A17" s="4" t="s">
        <v>530</v>
      </c>
      <c r="B17" s="5" t="n">
        <v>0</v>
      </c>
      <c r="C17" s="5" t="n">
        <v>0</v>
      </c>
    </row>
    <row r="18" spans="1:3">
      <c r="A18" s="4" t="s">
        <v>531</v>
      </c>
      <c r="B18" s="5" t="n">
        <v>0</v>
      </c>
      <c r="C18" s="5" t="n">
        <v>-350</v>
      </c>
    </row>
    <row r="19" spans="1:3">
      <c r="A19" s="4" t="s">
        <v>532</v>
      </c>
      <c r="B19" s="5" t="n">
        <v>16293</v>
      </c>
      <c r="C19" s="5" t="n">
        <v>16293</v>
      </c>
    </row>
    <row r="20" spans="1:3">
      <c r="A20" s="4" t="s">
        <v>364</v>
      </c>
    </row>
    <row r="21" spans="1:3">
      <c r="A21" s="3" t="s">
        <v>528</v>
      </c>
    </row>
    <row r="22" spans="1:3">
      <c r="A22" s="4" t="s">
        <v>529</v>
      </c>
      <c r="B22" s="5" t="n">
        <v>8539</v>
      </c>
      <c r="C22" s="5" t="n">
        <v>9701</v>
      </c>
    </row>
    <row r="23" spans="1:3">
      <c r="A23" s="4" t="s">
        <v>530</v>
      </c>
      <c r="B23" s="5" t="n">
        <v>475</v>
      </c>
      <c r="C23" s="5" t="n">
        <v>0</v>
      </c>
    </row>
    <row r="24" spans="1:3">
      <c r="A24" s="4" t="s">
        <v>531</v>
      </c>
      <c r="B24" s="5" t="n">
        <v>0</v>
      </c>
      <c r="C24" s="5" t="n">
        <v>-1162</v>
      </c>
    </row>
    <row r="25" spans="1:3">
      <c r="A25" s="4" t="s">
        <v>532</v>
      </c>
      <c r="B25" s="6" t="n">
        <v>9014</v>
      </c>
      <c r="C25" s="6" t="n">
        <v>85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5</v>
      </c>
      <c r="B1" s="2" t="s">
        <v>1</v>
      </c>
    </row>
    <row r="2" spans="1:4">
      <c r="B2" s="2" t="s">
        <v>2</v>
      </c>
      <c r="C2" s="2" t="s">
        <v>33</v>
      </c>
      <c r="D2" s="2" t="s">
        <v>76</v>
      </c>
    </row>
    <row r="3" spans="1:4">
      <c r="A3" s="3" t="s">
        <v>536</v>
      </c>
    </row>
    <row r="4" spans="1:4">
      <c r="A4" s="4" t="s">
        <v>43</v>
      </c>
      <c r="B4" s="6" t="n">
        <v>238814</v>
      </c>
      <c r="C4" s="6" t="n">
        <v>223105</v>
      </c>
      <c r="D4" s="6" t="n">
        <v>41068</v>
      </c>
    </row>
    <row r="5" spans="1:4">
      <c r="A5" s="4" t="s">
        <v>537</v>
      </c>
      <c r="B5" s="5" t="n">
        <v>172178</v>
      </c>
      <c r="C5" s="5" t="n">
        <v>167027</v>
      </c>
    </row>
    <row r="6" spans="1:4">
      <c r="A6" s="4" t="s">
        <v>538</v>
      </c>
      <c r="B6" s="5" t="n">
        <v>-42525</v>
      </c>
      <c r="C6" s="5" t="n">
        <v>-25320</v>
      </c>
    </row>
    <row r="7" spans="1:4">
      <c r="A7" s="4" t="s">
        <v>539</v>
      </c>
      <c r="B7" s="5" t="n">
        <v>129653</v>
      </c>
      <c r="C7" s="5" t="n">
        <v>141707</v>
      </c>
    </row>
    <row r="8" spans="1:4">
      <c r="A8" s="4" t="s">
        <v>540</v>
      </c>
    </row>
    <row r="9" spans="1:4">
      <c r="A9" s="3" t="s">
        <v>536</v>
      </c>
    </row>
    <row r="10" spans="1:4">
      <c r="A10" s="4" t="s">
        <v>537</v>
      </c>
      <c r="B10" s="5" t="n">
        <v>146200</v>
      </c>
      <c r="C10" s="5" t="n">
        <v>143174</v>
      </c>
    </row>
    <row r="11" spans="1:4">
      <c r="A11" s="4" t="s">
        <v>538</v>
      </c>
      <c r="B11" s="6" t="n">
        <v>-24870</v>
      </c>
      <c r="C11" s="5" t="n">
        <v>-10868</v>
      </c>
    </row>
    <row r="12" spans="1:4">
      <c r="A12" s="4" t="s">
        <v>541</v>
      </c>
      <c r="B12" s="4" t="s">
        <v>542</v>
      </c>
    </row>
    <row r="13" spans="1:4">
      <c r="A13" s="4" t="s">
        <v>543</v>
      </c>
    </row>
    <row r="14" spans="1:4">
      <c r="A14" s="3" t="s">
        <v>536</v>
      </c>
    </row>
    <row r="15" spans="1:4">
      <c r="A15" s="4" t="s">
        <v>537</v>
      </c>
      <c r="B15" s="6" t="n">
        <v>18078</v>
      </c>
      <c r="C15" s="5" t="n">
        <v>15953</v>
      </c>
    </row>
    <row r="16" spans="1:4">
      <c r="A16" s="4" t="s">
        <v>538</v>
      </c>
      <c r="B16" s="6" t="n">
        <v>-10879</v>
      </c>
      <c r="C16" s="5" t="n">
        <v>-8573</v>
      </c>
    </row>
    <row r="17" spans="1:4">
      <c r="A17" s="4" t="s">
        <v>541</v>
      </c>
      <c r="B17" s="4" t="s">
        <v>544</v>
      </c>
    </row>
    <row r="18" spans="1:4">
      <c r="A18" s="4" t="s">
        <v>545</v>
      </c>
    </row>
    <row r="19" spans="1:4">
      <c r="A19" s="3" t="s">
        <v>536</v>
      </c>
    </row>
    <row r="20" spans="1:4">
      <c r="A20" s="4" t="s">
        <v>537</v>
      </c>
      <c r="B20" s="6" t="n">
        <v>6860</v>
      </c>
      <c r="C20" s="5" t="n">
        <v>6860</v>
      </c>
    </row>
    <row r="21" spans="1:4">
      <c r="A21" s="4" t="s">
        <v>538</v>
      </c>
      <c r="B21" s="6" t="n">
        <v>-5827</v>
      </c>
      <c r="C21" s="5" t="n">
        <v>-5052</v>
      </c>
    </row>
    <row r="22" spans="1:4">
      <c r="A22" s="4" t="s">
        <v>541</v>
      </c>
      <c r="B22" s="4" t="s">
        <v>546</v>
      </c>
    </row>
    <row r="23" spans="1:4">
      <c r="A23" s="4" t="s">
        <v>547</v>
      </c>
    </row>
    <row r="24" spans="1:4">
      <c r="A24" s="3" t="s">
        <v>536</v>
      </c>
    </row>
    <row r="25" spans="1:4">
      <c r="A25" s="4" t="s">
        <v>537</v>
      </c>
      <c r="B25" s="6" t="n">
        <v>1040</v>
      </c>
      <c r="C25" s="5" t="n">
        <v>1040</v>
      </c>
    </row>
    <row r="26" spans="1:4">
      <c r="A26" s="4" t="s">
        <v>538</v>
      </c>
      <c r="B26" s="6" t="n">
        <v>-949</v>
      </c>
      <c r="C26" s="6" t="n">
        <v>-827</v>
      </c>
    </row>
    <row r="27" spans="1:4">
      <c r="A27" s="4" t="s">
        <v>541</v>
      </c>
      <c r="B27" s="4" t="s">
        <v>5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202</v>
      </c>
    </row>
    <row r="3" spans="1:3">
      <c r="A3" s="5" t="n">
        <v>2019</v>
      </c>
      <c r="B3" s="6" t="n">
        <v>16678</v>
      </c>
    </row>
    <row r="4" spans="1:3">
      <c r="A4" s="5" t="n">
        <v>2020</v>
      </c>
      <c r="B4" s="5" t="n">
        <v>16159</v>
      </c>
    </row>
    <row r="5" spans="1:3">
      <c r="A5" s="5" t="n">
        <v>2021</v>
      </c>
      <c r="B5" s="5" t="n">
        <v>15562</v>
      </c>
    </row>
    <row r="6" spans="1:3">
      <c r="A6" s="5" t="n">
        <v>2022</v>
      </c>
      <c r="B6" s="5" t="n">
        <v>14819</v>
      </c>
    </row>
    <row r="7" spans="1:3">
      <c r="A7" s="5" t="n">
        <v>2023</v>
      </c>
      <c r="B7" s="5" t="n">
        <v>14518</v>
      </c>
    </row>
    <row r="8" spans="1:3">
      <c r="A8" s="4" t="s">
        <v>550</v>
      </c>
      <c r="B8" s="5" t="n">
        <v>51917</v>
      </c>
    </row>
    <row r="9" spans="1:3">
      <c r="A9" s="4" t="s">
        <v>551</v>
      </c>
      <c r="B9" s="6" t="n">
        <v>129653</v>
      </c>
      <c r="C9" s="6" t="n">
        <v>1417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52</v>
      </c>
      <c r="B1" s="2" t="s">
        <v>1</v>
      </c>
    </row>
    <row r="2" spans="1:2">
      <c r="B2" s="2" t="s">
        <v>553</v>
      </c>
    </row>
    <row r="3" spans="1:2">
      <c r="A3" s="4" t="s">
        <v>554</v>
      </c>
    </row>
    <row r="4" spans="1:2">
      <c r="A4" s="3" t="s">
        <v>555</v>
      </c>
    </row>
    <row r="5" spans="1:2">
      <c r="A5" s="4" t="s">
        <v>556</v>
      </c>
      <c r="B5" s="6"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57</v>
      </c>
      <c r="B1" s="2" t="s">
        <v>1</v>
      </c>
    </row>
    <row r="2" spans="1:2">
      <c r="B2" s="2" t="s">
        <v>553</v>
      </c>
    </row>
    <row r="3" spans="1:2">
      <c r="A3" s="4" t="s">
        <v>558</v>
      </c>
    </row>
    <row r="4" spans="1:2">
      <c r="A4" s="3" t="s">
        <v>536</v>
      </c>
    </row>
    <row r="5" spans="1:2">
      <c r="A5" s="4" t="s">
        <v>559</v>
      </c>
      <c r="B5" s="6" t="n">
        <v>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0</v>
      </c>
      <c r="B1" s="2" t="s">
        <v>1</v>
      </c>
    </row>
    <row r="2" spans="1:4">
      <c r="B2" s="2" t="s">
        <v>2</v>
      </c>
      <c r="C2" s="2" t="s">
        <v>33</v>
      </c>
      <c r="D2" s="2" t="s">
        <v>76</v>
      </c>
    </row>
    <row r="3" spans="1:4">
      <c r="A3" s="3" t="s">
        <v>202</v>
      </c>
    </row>
    <row r="4" spans="1:4">
      <c r="A4" s="4" t="s">
        <v>113</v>
      </c>
      <c r="B4" s="6" t="n">
        <v>17205</v>
      </c>
      <c r="C4" s="6" t="n">
        <v>10224</v>
      </c>
      <c r="D4" s="6" t="n">
        <v>37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62</v>
      </c>
    </row>
    <row r="2" spans="1:3">
      <c r="A2" s="4" t="s">
        <v>563</v>
      </c>
    </row>
    <row r="3" spans="1:3">
      <c r="A3" s="3" t="s">
        <v>564</v>
      </c>
    </row>
    <row r="4" spans="1:3">
      <c r="A4" s="4" t="s">
        <v>565</v>
      </c>
      <c r="B4" s="4" t="s">
        <v>566</v>
      </c>
    </row>
    <row r="5" spans="1:3">
      <c r="A5" s="4" t="s">
        <v>567</v>
      </c>
      <c r="C5" s="10" t="n">
        <v>0.9</v>
      </c>
    </row>
    <row r="6" spans="1:3">
      <c r="A6" s="4" t="s">
        <v>568</v>
      </c>
    </row>
    <row r="7" spans="1:3">
      <c r="A7" s="3" t="s">
        <v>564</v>
      </c>
    </row>
    <row r="8" spans="1:3">
      <c r="A8" s="4" t="s">
        <v>565</v>
      </c>
      <c r="B8" s="4" t="s">
        <v>5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0</v>
      </c>
      <c r="B1" s="2" t="s">
        <v>1</v>
      </c>
    </row>
    <row r="2" spans="1:4">
      <c r="B2" s="2" t="s">
        <v>2</v>
      </c>
      <c r="C2" s="2" t="s">
        <v>33</v>
      </c>
      <c r="D2" s="2" t="s">
        <v>76</v>
      </c>
    </row>
    <row r="3" spans="1:4">
      <c r="A3" s="3" t="s">
        <v>571</v>
      </c>
    </row>
    <row r="4" spans="1:4">
      <c r="A4" s="4" t="s">
        <v>572</v>
      </c>
      <c r="B4" s="6" t="n">
        <v>464</v>
      </c>
      <c r="C4" s="6" t="n">
        <v>690</v>
      </c>
      <c r="D4" s="6" t="n">
        <v>312</v>
      </c>
    </row>
    <row r="5" spans="1:4">
      <c r="A5" s="4" t="s">
        <v>573</v>
      </c>
      <c r="B5" s="5" t="n">
        <v>-246</v>
      </c>
      <c r="C5" s="5" t="n">
        <v>-384</v>
      </c>
      <c r="D5" s="5" t="n">
        <v>-287</v>
      </c>
    </row>
    <row r="6" spans="1:4">
      <c r="A6" s="4" t="s">
        <v>574</v>
      </c>
    </row>
    <row r="7" spans="1:4">
      <c r="A7" s="3" t="s">
        <v>571</v>
      </c>
    </row>
    <row r="8" spans="1:4">
      <c r="A8" s="4" t="s">
        <v>500</v>
      </c>
      <c r="B8" s="5" t="n">
        <v>1431</v>
      </c>
      <c r="C8" s="5" t="n">
        <v>1125</v>
      </c>
    </row>
    <row r="9" spans="1:4">
      <c r="A9" s="4" t="s">
        <v>572</v>
      </c>
      <c r="B9" s="5" t="n">
        <v>859</v>
      </c>
      <c r="C9" s="5" t="n">
        <v>690</v>
      </c>
    </row>
    <row r="10" spans="1:4">
      <c r="A10" s="4" t="s">
        <v>573</v>
      </c>
      <c r="B10" s="5" t="n">
        <v>-246</v>
      </c>
      <c r="C10" s="5" t="n">
        <v>-384</v>
      </c>
    </row>
    <row r="11" spans="1:4">
      <c r="A11" s="4" t="s">
        <v>501</v>
      </c>
      <c r="B11" s="6" t="n">
        <v>2044</v>
      </c>
      <c r="C11" s="6" t="n">
        <v>1431</v>
      </c>
      <c r="D11" s="6" t="n">
        <v>11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5</v>
      </c>
      <c r="B1" s="2" t="s">
        <v>2</v>
      </c>
      <c r="C1" s="2" t="s">
        <v>33</v>
      </c>
    </row>
    <row r="2" spans="1:3">
      <c r="A2" s="3" t="s">
        <v>208</v>
      </c>
    </row>
    <row r="3" spans="1:3">
      <c r="A3" s="4" t="s">
        <v>576</v>
      </c>
      <c r="B3" s="6" t="n">
        <v>13443</v>
      </c>
      <c r="C3" s="6" t="n">
        <v>13694</v>
      </c>
    </row>
    <row r="4" spans="1:3">
      <c r="A4" s="4" t="s">
        <v>577</v>
      </c>
      <c r="B4" s="5" t="n">
        <v>4260</v>
      </c>
      <c r="C4" s="5" t="n">
        <v>3816</v>
      </c>
    </row>
    <row r="5" spans="1:3">
      <c r="A5" s="4" t="s">
        <v>578</v>
      </c>
      <c r="B5" s="5" t="n">
        <v>0</v>
      </c>
      <c r="C5" s="5" t="n">
        <v>2885</v>
      </c>
    </row>
    <row r="6" spans="1:3">
      <c r="A6" s="4" t="s">
        <v>579</v>
      </c>
      <c r="B6" s="5" t="n">
        <v>55</v>
      </c>
      <c r="C6" s="5" t="n">
        <v>1605</v>
      </c>
    </row>
    <row r="7" spans="1:3">
      <c r="A7" s="4" t="s">
        <v>580</v>
      </c>
      <c r="B7" s="5" t="n">
        <v>906</v>
      </c>
      <c r="C7" s="5" t="n">
        <v>588</v>
      </c>
    </row>
    <row r="8" spans="1:3">
      <c r="A8" s="4" t="s">
        <v>581</v>
      </c>
      <c r="B8" s="5" t="n">
        <v>702</v>
      </c>
      <c r="C8" s="5" t="n">
        <v>306</v>
      </c>
    </row>
    <row r="9" spans="1:3">
      <c r="A9" s="4" t="s">
        <v>582</v>
      </c>
      <c r="B9" s="5" t="n">
        <v>1095</v>
      </c>
      <c r="C9" s="5" t="n">
        <v>1170</v>
      </c>
    </row>
    <row r="10" spans="1:3">
      <c r="A10" s="4" t="s">
        <v>583</v>
      </c>
      <c r="B10" s="5" t="n">
        <v>106</v>
      </c>
      <c r="C10" s="5" t="n">
        <v>802</v>
      </c>
    </row>
    <row r="11" spans="1:3">
      <c r="A11" s="4" t="s">
        <v>584</v>
      </c>
      <c r="B11" s="5" t="n">
        <v>1042</v>
      </c>
      <c r="C11" s="5" t="n">
        <v>1189</v>
      </c>
    </row>
    <row r="12" spans="1:3">
      <c r="A12" s="4" t="s">
        <v>155</v>
      </c>
      <c r="B12" s="6" t="n">
        <v>21609</v>
      </c>
      <c r="C12" s="6" t="n">
        <v>260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s>
  <sheetData>
    <row r="1" spans="1:7">
      <c r="A1" s="1" t="s">
        <v>585</v>
      </c>
      <c r="B1" s="2" t="s">
        <v>586</v>
      </c>
      <c r="C1" s="2" t="s">
        <v>1</v>
      </c>
    </row>
    <row r="2" spans="1:7">
      <c r="B2" s="2" t="s">
        <v>33</v>
      </c>
      <c r="C2" s="2" t="s">
        <v>2</v>
      </c>
      <c r="D2" s="2" t="s">
        <v>33</v>
      </c>
      <c r="E2" s="2" t="s">
        <v>76</v>
      </c>
      <c r="F2" s="2" t="s">
        <v>376</v>
      </c>
      <c r="G2" s="2" t="s">
        <v>587</v>
      </c>
    </row>
    <row r="3" spans="1:7">
      <c r="A3" s="3" t="s">
        <v>588</v>
      </c>
    </row>
    <row r="4" spans="1:7">
      <c r="A4" s="4" t="s">
        <v>589</v>
      </c>
      <c r="G4" s="6" t="n">
        <v>10000</v>
      </c>
    </row>
    <row r="5" spans="1:7">
      <c r="A5" s="4" t="s">
        <v>51</v>
      </c>
      <c r="F5" s="6" t="n">
        <v>3000</v>
      </c>
    </row>
    <row r="6" spans="1:7">
      <c r="A6" s="4" t="s">
        <v>590</v>
      </c>
      <c r="B6" s="4" t="s">
        <v>591</v>
      </c>
    </row>
    <row r="7" spans="1:7">
      <c r="A7" s="4" t="s">
        <v>91</v>
      </c>
      <c r="C7" s="6" t="n">
        <v>0</v>
      </c>
      <c r="D7" s="6" t="n">
        <v>-543</v>
      </c>
      <c r="E7" s="6" t="n">
        <v>0</v>
      </c>
    </row>
    <row r="8" spans="1:7">
      <c r="A8" s="4" t="s">
        <v>592</v>
      </c>
    </row>
    <row r="9" spans="1:7">
      <c r="A9" s="3" t="s">
        <v>588</v>
      </c>
    </row>
    <row r="10" spans="1:7">
      <c r="A10" s="4" t="s">
        <v>593</v>
      </c>
      <c r="C10" s="4" t="s">
        <v>594</v>
      </c>
    </row>
    <row r="11" spans="1:7">
      <c r="A11" s="4" t="s">
        <v>595</v>
      </c>
    </row>
    <row r="12" spans="1:7">
      <c r="A12" s="3" t="s">
        <v>588</v>
      </c>
    </row>
    <row r="13" spans="1:7">
      <c r="A13" s="4" t="s">
        <v>593</v>
      </c>
      <c r="C13" s="4" t="s">
        <v>596</v>
      </c>
    </row>
    <row r="14" spans="1:7">
      <c r="A14" s="4" t="s">
        <v>419</v>
      </c>
    </row>
    <row r="15" spans="1:7">
      <c r="A15" s="3" t="s">
        <v>588</v>
      </c>
    </row>
    <row r="16" spans="1:7">
      <c r="A16" s="4" t="s">
        <v>420</v>
      </c>
      <c r="D16" s="5" t="n">
        <v>24900</v>
      </c>
    </row>
    <row r="17" spans="1:7">
      <c r="A17" s="4" t="s">
        <v>91</v>
      </c>
      <c r="D17" s="6" t="n">
        <v>543</v>
      </c>
    </row>
    <row r="18" spans="1:7">
      <c r="A18" s="4" t="s">
        <v>597</v>
      </c>
    </row>
    <row r="19" spans="1:7">
      <c r="A19" s="3" t="s">
        <v>588</v>
      </c>
    </row>
    <row r="20" spans="1:7">
      <c r="A20" s="4" t="s">
        <v>598</v>
      </c>
      <c r="G20" s="5" t="n">
        <v>25000</v>
      </c>
    </row>
    <row r="21" spans="1:7">
      <c r="A21" s="4" t="s">
        <v>599</v>
      </c>
    </row>
    <row r="22" spans="1:7">
      <c r="A22" s="3" t="s">
        <v>588</v>
      </c>
    </row>
    <row r="23" spans="1:7">
      <c r="A23" s="4" t="s">
        <v>600</v>
      </c>
      <c r="C23" s="6" t="n">
        <v>500</v>
      </c>
    </row>
    <row r="24" spans="1:7">
      <c r="A24" s="4" t="s">
        <v>601</v>
      </c>
    </row>
    <row r="25" spans="1:7">
      <c r="A25" s="3" t="s">
        <v>588</v>
      </c>
    </row>
    <row r="26" spans="1:7">
      <c r="A26" s="4" t="s">
        <v>600</v>
      </c>
      <c r="C26" s="5" t="n">
        <v>1300</v>
      </c>
    </row>
    <row r="27" spans="1:7">
      <c r="A27" s="4" t="s">
        <v>602</v>
      </c>
    </row>
    <row r="28" spans="1:7">
      <c r="A28" s="3" t="s">
        <v>588</v>
      </c>
    </row>
    <row r="29" spans="1:7">
      <c r="A29" s="4" t="s">
        <v>600</v>
      </c>
      <c r="C29" s="5" t="n">
        <v>3800</v>
      </c>
    </row>
    <row r="30" spans="1:7">
      <c r="A30" s="4" t="s">
        <v>603</v>
      </c>
    </row>
    <row r="31" spans="1:7">
      <c r="A31" s="3" t="s">
        <v>588</v>
      </c>
    </row>
    <row r="32" spans="1:7">
      <c r="A32" s="4" t="s">
        <v>600</v>
      </c>
      <c r="C32" s="5" t="n">
        <v>5100</v>
      </c>
    </row>
    <row r="33" spans="1:7">
      <c r="A33" s="4" t="s">
        <v>421</v>
      </c>
    </row>
    <row r="34" spans="1:7">
      <c r="A34" s="3" t="s">
        <v>588</v>
      </c>
    </row>
    <row r="35" spans="1:7">
      <c r="A35" s="4" t="s">
        <v>422</v>
      </c>
      <c r="F35" s="5" t="n">
        <v>205000</v>
      </c>
    </row>
    <row r="36" spans="1:7">
      <c r="A36" s="4" t="s">
        <v>604</v>
      </c>
      <c r="C36" s="5" t="n">
        <v>198500</v>
      </c>
    </row>
    <row r="37" spans="1:7">
      <c r="A37" s="4" t="s">
        <v>605</v>
      </c>
      <c r="C37" s="6" t="n">
        <v>4400</v>
      </c>
    </row>
    <row r="38" spans="1:7">
      <c r="A38" s="4" t="s">
        <v>606</v>
      </c>
    </row>
    <row r="39" spans="1:7">
      <c r="A39" s="3" t="s">
        <v>588</v>
      </c>
    </row>
    <row r="40" spans="1:7">
      <c r="A40" s="4" t="s">
        <v>598</v>
      </c>
      <c r="G40" s="6" t="n">
        <v>15000</v>
      </c>
    </row>
    <row r="41" spans="1:7">
      <c r="A41" s="4" t="s">
        <v>423</v>
      </c>
    </row>
    <row r="42" spans="1:7">
      <c r="A42" s="3" t="s">
        <v>588</v>
      </c>
    </row>
    <row r="43" spans="1:7">
      <c r="A43" s="4" t="s">
        <v>607</v>
      </c>
      <c r="C43" s="4" t="s">
        <v>608</v>
      </c>
    </row>
    <row r="44" spans="1:7">
      <c r="A44" s="4" t="s">
        <v>424</v>
      </c>
      <c r="F44" s="5" t="n">
        <v>50000</v>
      </c>
    </row>
    <row r="45" spans="1:7">
      <c r="A45" s="4" t="s">
        <v>283</v>
      </c>
    </row>
    <row r="46" spans="1:7">
      <c r="A46" s="3" t="s">
        <v>588</v>
      </c>
    </row>
    <row r="47" spans="1:7">
      <c r="A47" s="4" t="s">
        <v>51</v>
      </c>
      <c r="F47" s="6" t="n">
        <v>3027</v>
      </c>
    </row>
    <row r="48" spans="1:7">
      <c r="A48" s="4" t="s">
        <v>590</v>
      </c>
      <c r="B48" s="4" t="s">
        <v>59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3</v>
      </c>
      <c r="D2" s="2" t="s">
        <v>76</v>
      </c>
    </row>
    <row r="3" spans="1:4">
      <c r="A3" s="3" t="s">
        <v>214</v>
      </c>
    </row>
    <row r="4" spans="1:4">
      <c r="A4" s="4" t="s">
        <v>610</v>
      </c>
      <c r="B4" s="6" t="n">
        <v>6300</v>
      </c>
      <c r="C4" s="6" t="n">
        <v>5800</v>
      </c>
      <c r="D4" s="6" t="n">
        <v>4200</v>
      </c>
    </row>
    <row r="5" spans="1:4">
      <c r="A5" s="3" t="s">
        <v>611</v>
      </c>
    </row>
    <row r="6" spans="1:4">
      <c r="A6" s="5" t="n">
        <v>2019</v>
      </c>
      <c r="B6" s="5" t="n">
        <v>5047</v>
      </c>
    </row>
    <row r="7" spans="1:4">
      <c r="A7" s="5" t="n">
        <v>2020</v>
      </c>
      <c r="B7" s="5" t="n">
        <v>4551</v>
      </c>
    </row>
    <row r="8" spans="1:4">
      <c r="A8" s="5" t="n">
        <v>2021</v>
      </c>
      <c r="B8" s="5" t="n">
        <v>3277</v>
      </c>
    </row>
    <row r="9" spans="1:4">
      <c r="A9" s="5" t="n">
        <v>2022</v>
      </c>
      <c r="B9" s="5" t="n">
        <v>2492</v>
      </c>
    </row>
    <row r="10" spans="1:4">
      <c r="A10" s="5" t="n">
        <v>2023</v>
      </c>
      <c r="B10" s="5" t="n">
        <v>2284</v>
      </c>
    </row>
    <row r="11" spans="1:4">
      <c r="A11" s="4" t="s">
        <v>550</v>
      </c>
      <c r="B11" s="5" t="n">
        <v>5807</v>
      </c>
    </row>
    <row r="12" spans="1:4">
      <c r="A12" s="4" t="s">
        <v>612</v>
      </c>
      <c r="B12" s="5" t="n">
        <v>23458</v>
      </c>
    </row>
    <row r="13" spans="1:4">
      <c r="A13" s="3" t="s">
        <v>613</v>
      </c>
    </row>
    <row r="14" spans="1:4">
      <c r="A14" s="5" t="n">
        <v>2019</v>
      </c>
      <c r="B14" s="5" t="n">
        <v>1652</v>
      </c>
    </row>
    <row r="15" spans="1:4">
      <c r="A15" s="5" t="n">
        <v>2020</v>
      </c>
      <c r="B15" s="5" t="n">
        <v>117</v>
      </c>
    </row>
    <row r="16" spans="1:4">
      <c r="A16" s="5" t="n">
        <v>2021</v>
      </c>
      <c r="B16" s="5" t="n">
        <v>0</v>
      </c>
    </row>
    <row r="17" spans="1:4">
      <c r="A17" s="5" t="n">
        <v>2022</v>
      </c>
      <c r="B17" s="5" t="n">
        <v>0</v>
      </c>
    </row>
    <row r="18" spans="1:4">
      <c r="A18" s="5" t="n">
        <v>2023</v>
      </c>
      <c r="B18" s="5" t="n">
        <v>0</v>
      </c>
    </row>
    <row r="19" spans="1:4">
      <c r="A19" s="4" t="s">
        <v>550</v>
      </c>
      <c r="B19" s="5" t="n">
        <v>0</v>
      </c>
    </row>
    <row r="20" spans="1:4">
      <c r="A20" s="4" t="s">
        <v>612</v>
      </c>
      <c r="B20" s="6" t="n">
        <v>17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4</v>
      </c>
      <c r="B1" s="2" t="s">
        <v>1</v>
      </c>
    </row>
    <row r="2" spans="1:4">
      <c r="B2" s="2" t="s">
        <v>2</v>
      </c>
      <c r="C2" s="2" t="s">
        <v>33</v>
      </c>
      <c r="D2" s="2" t="s">
        <v>76</v>
      </c>
    </row>
    <row r="3" spans="1:4">
      <c r="A3" s="3" t="s">
        <v>217</v>
      </c>
    </row>
    <row r="4" spans="1:4">
      <c r="A4" s="4" t="s">
        <v>615</v>
      </c>
      <c r="B4" s="6" t="n">
        <v>0</v>
      </c>
      <c r="C4" s="6" t="n">
        <v>12045</v>
      </c>
      <c r="D4" s="6" t="n">
        <v>0</v>
      </c>
    </row>
    <row r="5" spans="1:4">
      <c r="A5" s="4" t="s">
        <v>616</v>
      </c>
      <c r="B5" s="5" t="n">
        <v>4792</v>
      </c>
      <c r="C5" s="5" t="n">
        <v>8689</v>
      </c>
      <c r="D5" s="5" t="n">
        <v>7177</v>
      </c>
    </row>
    <row r="6" spans="1:4">
      <c r="A6" s="4" t="s">
        <v>617</v>
      </c>
      <c r="B6" s="5" t="n">
        <v>4484</v>
      </c>
      <c r="C6" s="5" t="n">
        <v>4747</v>
      </c>
      <c r="D6" s="5" t="n">
        <v>645</v>
      </c>
    </row>
    <row r="7" spans="1:4">
      <c r="A7" s="4" t="s">
        <v>577</v>
      </c>
      <c r="B7" s="5" t="n">
        <v>2691</v>
      </c>
      <c r="C7" s="5" t="n">
        <v>5614</v>
      </c>
      <c r="D7" s="5" t="n">
        <v>719</v>
      </c>
    </row>
    <row r="8" spans="1:4">
      <c r="A8" s="4" t="s">
        <v>618</v>
      </c>
      <c r="B8" s="5" t="n">
        <v>1793</v>
      </c>
      <c r="C8" s="5" t="n">
        <v>0</v>
      </c>
      <c r="D8" s="5" t="n">
        <v>0</v>
      </c>
    </row>
    <row r="9" spans="1:4">
      <c r="A9" s="4" t="s">
        <v>619</v>
      </c>
      <c r="B9" s="5" t="n">
        <v>-700</v>
      </c>
      <c r="C9" s="5" t="n">
        <v>-2605</v>
      </c>
      <c r="D9" s="5" t="n">
        <v>0</v>
      </c>
    </row>
    <row r="10" spans="1:4">
      <c r="A10" s="4" t="s">
        <v>620</v>
      </c>
      <c r="B10" s="5" t="n">
        <v>1599</v>
      </c>
      <c r="C10" s="5" t="n">
        <v>2946</v>
      </c>
      <c r="D10" s="5" t="n">
        <v>98</v>
      </c>
    </row>
    <row r="11" spans="1:4">
      <c r="A11" s="4" t="s">
        <v>86</v>
      </c>
      <c r="B11" s="6" t="n">
        <v>14659</v>
      </c>
      <c r="C11" s="6" t="n">
        <v>31436</v>
      </c>
      <c r="D11" s="6" t="n">
        <v>86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621</v>
      </c>
      <c r="B1" s="2" t="s">
        <v>376</v>
      </c>
      <c r="C1" s="2" t="s">
        <v>392</v>
      </c>
      <c r="D1" s="2" t="s">
        <v>391</v>
      </c>
      <c r="E1" s="2" t="s">
        <v>2</v>
      </c>
      <c r="F1" s="2" t="s">
        <v>33</v>
      </c>
    </row>
    <row r="2" spans="1:6">
      <c r="A2" s="3" t="s">
        <v>220</v>
      </c>
    </row>
    <row r="3" spans="1:6">
      <c r="A3" s="4" t="s">
        <v>72</v>
      </c>
      <c r="E3" s="5" t="n">
        <v>200000000</v>
      </c>
      <c r="F3" s="5" t="n">
        <v>200000000</v>
      </c>
    </row>
    <row r="4" spans="1:6">
      <c r="A4" s="4" t="s">
        <v>73</v>
      </c>
      <c r="E4" s="5" t="n">
        <v>33406364</v>
      </c>
      <c r="F4" s="5" t="n">
        <v>32460668</v>
      </c>
    </row>
    <row r="5" spans="1:6">
      <c r="A5" s="4" t="s">
        <v>74</v>
      </c>
      <c r="E5" s="5" t="n">
        <v>33406364</v>
      </c>
      <c r="F5" s="5" t="n">
        <v>32460668</v>
      </c>
    </row>
    <row r="6" spans="1:6">
      <c r="A6" s="4" t="s">
        <v>622</v>
      </c>
      <c r="E6" s="5" t="n">
        <v>10000000</v>
      </c>
    </row>
    <row r="7" spans="1:6">
      <c r="A7" s="4" t="s">
        <v>623</v>
      </c>
      <c r="E7" s="5" t="n">
        <v>0</v>
      </c>
    </row>
    <row r="8" spans="1:6">
      <c r="A8" s="4" t="s">
        <v>624</v>
      </c>
      <c r="E8" s="5" t="n">
        <v>0</v>
      </c>
    </row>
    <row r="9" spans="1:6">
      <c r="A9" s="4" t="s">
        <v>283</v>
      </c>
    </row>
    <row r="10" spans="1:6">
      <c r="A10" s="3" t="s">
        <v>284</v>
      </c>
    </row>
    <row r="11" spans="1:6">
      <c r="A11" s="4" t="s">
        <v>415</v>
      </c>
      <c r="B11" s="5" t="n">
        <v>3615840</v>
      </c>
      <c r="C11" s="5" t="n">
        <v>19806</v>
      </c>
      <c r="D11" s="5" t="n">
        <v>587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19"/>
  </cols>
  <sheetData>
    <row r="1" spans="1:5">
      <c r="A1" s="1" t="s">
        <v>625</v>
      </c>
      <c r="B1" s="2" t="s">
        <v>1</v>
      </c>
    </row>
    <row r="2" spans="1:5">
      <c r="B2" s="2" t="s">
        <v>626</v>
      </c>
      <c r="C2" s="2" t="s">
        <v>627</v>
      </c>
      <c r="D2" s="2" t="s">
        <v>628</v>
      </c>
      <c r="E2" s="2" t="s">
        <v>629</v>
      </c>
    </row>
    <row r="3" spans="1:5">
      <c r="A3" s="3" t="s">
        <v>630</v>
      </c>
    </row>
    <row r="4" spans="1:5">
      <c r="A4" s="4" t="s">
        <v>631</v>
      </c>
      <c r="B4" s="5" t="n">
        <v>3</v>
      </c>
    </row>
    <row r="5" spans="1:5">
      <c r="A5" s="4" t="s">
        <v>632</v>
      </c>
      <c r="B5" s="5" t="n">
        <v>576546</v>
      </c>
    </row>
    <row r="6" spans="1:5">
      <c r="A6" s="4" t="s">
        <v>633</v>
      </c>
      <c r="B6" s="5" t="n">
        <v>87109</v>
      </c>
    </row>
    <row r="7" spans="1:5">
      <c r="A7" s="4" t="s">
        <v>634</v>
      </c>
    </row>
    <row r="8" spans="1:5">
      <c r="A8" s="3" t="s">
        <v>630</v>
      </c>
    </row>
    <row r="9" spans="1:5">
      <c r="A9" s="4" t="s">
        <v>635</v>
      </c>
      <c r="B9" s="5" t="n">
        <v>0</v>
      </c>
    </row>
    <row r="10" spans="1:5">
      <c r="A10" s="4" t="s">
        <v>636</v>
      </c>
    </row>
    <row r="11" spans="1:5">
      <c r="A11" s="3" t="s">
        <v>630</v>
      </c>
    </row>
    <row r="12" spans="1:5">
      <c r="A12" s="4" t="s">
        <v>637</v>
      </c>
      <c r="E12" s="5" t="n">
        <v>3000000</v>
      </c>
    </row>
    <row r="13" spans="1:5">
      <c r="A13" s="4" t="s">
        <v>635</v>
      </c>
      <c r="B13" s="5" t="n">
        <v>2274086</v>
      </c>
    </row>
    <row r="14" spans="1:5">
      <c r="A14" s="4" t="s">
        <v>638</v>
      </c>
    </row>
    <row r="15" spans="1:5">
      <c r="A15" s="3" t="s">
        <v>630</v>
      </c>
    </row>
    <row r="16" spans="1:5">
      <c r="A16" s="4" t="s">
        <v>639</v>
      </c>
      <c r="B16" s="4" t="s">
        <v>480</v>
      </c>
    </row>
    <row r="17" spans="1:5">
      <c r="A17" s="4" t="s">
        <v>640</v>
      </c>
      <c r="B17" s="10" t="n">
        <v>14.5</v>
      </c>
    </row>
    <row r="18" spans="1:5">
      <c r="A18" s="4" t="s">
        <v>641</v>
      </c>
      <c r="B18" s="4" t="s">
        <v>442</v>
      </c>
    </row>
    <row r="19" spans="1:5">
      <c r="A19" s="4" t="s">
        <v>642</v>
      </c>
    </row>
    <row r="20" spans="1:5">
      <c r="A20" s="3" t="s">
        <v>630</v>
      </c>
    </row>
    <row r="21" spans="1:5">
      <c r="A21" s="4" t="s">
        <v>643</v>
      </c>
      <c r="B21" s="4" t="s">
        <v>440</v>
      </c>
    </row>
    <row r="22" spans="1:5">
      <c r="A22" s="4" t="s">
        <v>644</v>
      </c>
    </row>
    <row r="23" spans="1:5">
      <c r="A23" s="3" t="s">
        <v>630</v>
      </c>
    </row>
    <row r="24" spans="1:5">
      <c r="A24" s="4" t="s">
        <v>645</v>
      </c>
      <c r="B24" s="5" t="n">
        <v>88345</v>
      </c>
      <c r="C24" s="5" t="n">
        <v>0</v>
      </c>
      <c r="D24" s="5" t="n">
        <v>0</v>
      </c>
    </row>
    <row r="25" spans="1:5">
      <c r="A25" s="4" t="s">
        <v>646</v>
      </c>
    </row>
    <row r="26" spans="1:5">
      <c r="A26" s="3" t="s">
        <v>630</v>
      </c>
    </row>
    <row r="27" spans="1:5">
      <c r="A27" s="4" t="s">
        <v>639</v>
      </c>
      <c r="B27" s="4" t="s">
        <v>442</v>
      </c>
    </row>
    <row r="28" spans="1:5">
      <c r="A28" s="4" t="s">
        <v>641</v>
      </c>
      <c r="B28" s="4" t="s">
        <v>647</v>
      </c>
    </row>
    <row r="29" spans="1:5">
      <c r="A29" s="4" t="s">
        <v>648</v>
      </c>
      <c r="B29" s="10" t="n">
        <v>6.9</v>
      </c>
    </row>
    <row r="30" spans="1:5">
      <c r="A30" s="4" t="s">
        <v>645</v>
      </c>
      <c r="B30" s="5" t="n">
        <v>128860</v>
      </c>
      <c r="C30" s="5" t="n">
        <v>117614</v>
      </c>
      <c r="D30" s="5" t="n">
        <v>2251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649</v>
      </c>
      <c r="B1" s="2" t="s">
        <v>650</v>
      </c>
      <c r="C1" s="2" t="s">
        <v>651</v>
      </c>
      <c r="D1" s="2" t="s">
        <v>2</v>
      </c>
      <c r="E1" s="2" t="s">
        <v>33</v>
      </c>
      <c r="F1" s="2" t="s">
        <v>76</v>
      </c>
    </row>
    <row r="2" spans="1:6">
      <c r="A2" s="4" t="s">
        <v>638</v>
      </c>
    </row>
    <row r="3" spans="1:6">
      <c r="A3" s="3" t="s">
        <v>652</v>
      </c>
    </row>
    <row r="4" spans="1:6">
      <c r="A4" s="4" t="s">
        <v>653</v>
      </c>
      <c r="D4" s="5" t="n">
        <v>3574439</v>
      </c>
      <c r="E4" s="5" t="n">
        <v>3568434</v>
      </c>
      <c r="F4" s="5" t="n">
        <v>3420519</v>
      </c>
    </row>
    <row r="5" spans="1:6">
      <c r="A5" s="4" t="s">
        <v>645</v>
      </c>
      <c r="D5" s="5" t="n">
        <v>387306</v>
      </c>
      <c r="E5" s="5" t="n">
        <v>543881</v>
      </c>
      <c r="F5" s="5" t="n">
        <v>519770</v>
      </c>
    </row>
    <row r="6" spans="1:6">
      <c r="A6" s="4" t="s">
        <v>654</v>
      </c>
      <c r="D6" s="5" t="n">
        <v>-114769</v>
      </c>
      <c r="E6" s="5" t="n">
        <v>-154510</v>
      </c>
      <c r="F6" s="5" t="n">
        <v>-49709</v>
      </c>
    </row>
    <row r="7" spans="1:6">
      <c r="A7" s="4" t="s">
        <v>655</v>
      </c>
      <c r="D7" s="5" t="n">
        <v>-1185694</v>
      </c>
      <c r="E7" s="5" t="n">
        <v>-383366</v>
      </c>
      <c r="F7" s="5" t="n">
        <v>-322146</v>
      </c>
    </row>
    <row r="8" spans="1:6">
      <c r="A8" s="4" t="s">
        <v>656</v>
      </c>
      <c r="D8" s="5" t="n">
        <v>2661282</v>
      </c>
      <c r="E8" s="5" t="n">
        <v>3574439</v>
      </c>
      <c r="F8" s="5" t="n">
        <v>3568434</v>
      </c>
    </row>
    <row r="9" spans="1:6">
      <c r="A9" s="3" t="s">
        <v>657</v>
      </c>
    </row>
    <row r="10" spans="1:6">
      <c r="A10" s="4" t="s">
        <v>653</v>
      </c>
      <c r="D10" s="8" t="n">
        <v>10.78</v>
      </c>
      <c r="E10" s="8" t="n">
        <v>7.82</v>
      </c>
      <c r="F10" s="8" t="n">
        <v>6.69</v>
      </c>
    </row>
    <row r="11" spans="1:6">
      <c r="A11" s="4" t="s">
        <v>645</v>
      </c>
      <c r="D11" s="11" t="n">
        <v>43.82</v>
      </c>
      <c r="E11" s="11" t="n">
        <v>31.12</v>
      </c>
      <c r="F11" s="11" t="n">
        <v>13.44</v>
      </c>
    </row>
    <row r="12" spans="1:6">
      <c r="A12" s="4" t="s">
        <v>658</v>
      </c>
      <c r="D12" s="11" t="n">
        <v>30.64</v>
      </c>
      <c r="E12" s="11" t="n">
        <v>16.22</v>
      </c>
      <c r="F12" s="11" t="n">
        <v>9.970000000000001</v>
      </c>
    </row>
    <row r="13" spans="1:6">
      <c r="A13" s="4" t="s">
        <v>659</v>
      </c>
      <c r="D13" s="11" t="n">
        <v>8.08</v>
      </c>
      <c r="E13" s="11" t="n">
        <v>9.91</v>
      </c>
      <c r="F13" s="11" t="n">
        <v>4.56</v>
      </c>
    </row>
    <row r="14" spans="1:6">
      <c r="A14" s="4" t="s">
        <v>656</v>
      </c>
      <c r="D14" s="8" t="n">
        <v>15.94</v>
      </c>
      <c r="E14" s="8" t="n">
        <v>10.78</v>
      </c>
      <c r="F14" s="8" t="n">
        <v>7.82</v>
      </c>
    </row>
    <row r="15" spans="1:6">
      <c r="A15" s="4" t="s">
        <v>660</v>
      </c>
      <c r="D15" s="4" t="s">
        <v>661</v>
      </c>
    </row>
    <row r="16" spans="1:6">
      <c r="A16" s="4" t="s">
        <v>662</v>
      </c>
      <c r="D16" s="6" t="n">
        <v>117609</v>
      </c>
    </row>
    <row r="17" spans="1:6">
      <c r="A17" s="4" t="s">
        <v>663</v>
      </c>
      <c r="D17" s="5" t="n">
        <v>1844079</v>
      </c>
    </row>
    <row r="18" spans="1:6">
      <c r="A18" s="4" t="s">
        <v>664</v>
      </c>
      <c r="D18" s="8" t="n">
        <v>7.9</v>
      </c>
    </row>
    <row r="19" spans="1:6">
      <c r="A19" s="4" t="s">
        <v>665</v>
      </c>
      <c r="D19" s="4" t="s">
        <v>666</v>
      </c>
    </row>
    <row r="20" spans="1:6">
      <c r="A20" s="4" t="s">
        <v>667</v>
      </c>
      <c r="D20" s="6" t="n">
        <v>95564</v>
      </c>
    </row>
    <row r="21" spans="1:6">
      <c r="A21" s="4" t="s">
        <v>668</v>
      </c>
      <c r="D21" s="5" t="n">
        <v>741795</v>
      </c>
    </row>
    <row r="22" spans="1:6">
      <c r="A22" s="4" t="s">
        <v>669</v>
      </c>
      <c r="D22" s="8" t="n">
        <v>34.08</v>
      </c>
    </row>
    <row r="23" spans="1:6">
      <c r="A23" s="4" t="s">
        <v>670</v>
      </c>
      <c r="D23" s="4" t="s">
        <v>671</v>
      </c>
    </row>
    <row r="24" spans="1:6">
      <c r="A24" s="4" t="s">
        <v>672</v>
      </c>
      <c r="D24" s="6" t="n">
        <v>20010</v>
      </c>
    </row>
    <row r="25" spans="1:6">
      <c r="A25" s="4" t="s">
        <v>673</v>
      </c>
    </row>
    <row r="26" spans="1:6">
      <c r="A26" s="3" t="s">
        <v>652</v>
      </c>
    </row>
    <row r="27" spans="1:6">
      <c r="A27" s="4" t="s">
        <v>653</v>
      </c>
      <c r="D27" s="5" t="n">
        <v>150000</v>
      </c>
      <c r="E27" s="5" t="n">
        <v>200000</v>
      </c>
      <c r="F27" s="5" t="n">
        <v>200000</v>
      </c>
    </row>
    <row r="28" spans="1:6">
      <c r="A28" s="4" t="s">
        <v>645</v>
      </c>
      <c r="D28" s="5" t="n">
        <v>0</v>
      </c>
      <c r="E28" s="5" t="n">
        <v>0</v>
      </c>
      <c r="F28" s="5" t="n">
        <v>0</v>
      </c>
    </row>
    <row r="29" spans="1:6">
      <c r="A29" s="4" t="s">
        <v>654</v>
      </c>
      <c r="D29" s="5" t="n">
        <v>0</v>
      </c>
      <c r="E29" s="5" t="n">
        <v>0</v>
      </c>
      <c r="F29" s="5" t="n">
        <v>0</v>
      </c>
    </row>
    <row r="30" spans="1:6">
      <c r="A30" s="4" t="s">
        <v>655</v>
      </c>
      <c r="D30" s="5" t="n">
        <v>-15000</v>
      </c>
      <c r="E30" s="5" t="n">
        <v>-50000</v>
      </c>
      <c r="F30" s="5" t="n">
        <v>0</v>
      </c>
    </row>
    <row r="31" spans="1:6">
      <c r="A31" s="4" t="s">
        <v>656</v>
      </c>
      <c r="D31" s="5" t="n">
        <v>135000</v>
      </c>
      <c r="E31" s="5" t="n">
        <v>150000</v>
      </c>
      <c r="F31" s="5" t="n">
        <v>200000</v>
      </c>
    </row>
    <row r="32" spans="1:6">
      <c r="A32" s="3" t="s">
        <v>657</v>
      </c>
    </row>
    <row r="33" spans="1:6">
      <c r="A33" s="4" t="s">
        <v>653</v>
      </c>
      <c r="D33" s="8" t="n">
        <v>20.41</v>
      </c>
      <c r="E33" s="8" t="n">
        <v>19.89</v>
      </c>
      <c r="F33" s="8" t="n">
        <v>19.89</v>
      </c>
    </row>
    <row r="34" spans="1:6">
      <c r="A34" s="4" t="s">
        <v>645</v>
      </c>
      <c r="D34" s="5" t="n">
        <v>0</v>
      </c>
      <c r="E34" s="5" t="n">
        <v>0</v>
      </c>
      <c r="F34" s="5" t="n">
        <v>0</v>
      </c>
    </row>
    <row r="35" spans="1:6">
      <c r="A35" s="4" t="s">
        <v>658</v>
      </c>
      <c r="D35" s="5" t="n">
        <v>0</v>
      </c>
      <c r="E35" s="5" t="n">
        <v>0</v>
      </c>
      <c r="F35" s="5" t="n">
        <v>0</v>
      </c>
    </row>
    <row r="36" spans="1:6">
      <c r="A36" s="4" t="s">
        <v>659</v>
      </c>
      <c r="D36" s="11" t="n">
        <v>18.33</v>
      </c>
      <c r="E36" s="11" t="n">
        <v>18.33</v>
      </c>
      <c r="F36" s="5" t="n">
        <v>0</v>
      </c>
    </row>
    <row r="37" spans="1:6">
      <c r="A37" s="4" t="s">
        <v>656</v>
      </c>
      <c r="D37" s="8" t="n">
        <v>20.64</v>
      </c>
      <c r="E37" s="8" t="n">
        <v>20.41</v>
      </c>
      <c r="F37" s="8" t="n">
        <v>19.89</v>
      </c>
    </row>
    <row r="38" spans="1:6">
      <c r="A38" s="4" t="s">
        <v>660</v>
      </c>
      <c r="D38" s="4" t="s">
        <v>674</v>
      </c>
    </row>
    <row r="39" spans="1:6">
      <c r="A39" s="4" t="s">
        <v>662</v>
      </c>
      <c r="D39" s="6" t="n">
        <v>5276</v>
      </c>
    </row>
    <row r="40" spans="1:6">
      <c r="A40" s="4" t="s">
        <v>663</v>
      </c>
      <c r="D40" s="5" t="n">
        <v>135000</v>
      </c>
    </row>
    <row r="41" spans="1:6">
      <c r="A41" s="4" t="s">
        <v>664</v>
      </c>
      <c r="D41" s="8" t="n">
        <v>20.64</v>
      </c>
    </row>
    <row r="42" spans="1:6">
      <c r="A42" s="4" t="s">
        <v>665</v>
      </c>
      <c r="D42" s="4" t="s">
        <v>674</v>
      </c>
    </row>
    <row r="43" spans="1:6">
      <c r="A43" s="4" t="s">
        <v>667</v>
      </c>
      <c r="D43" s="6" t="n">
        <v>5276</v>
      </c>
    </row>
    <row r="44" spans="1:6">
      <c r="A44" s="4" t="s">
        <v>669</v>
      </c>
      <c r="B44" s="8" t="n">
        <v>21.45</v>
      </c>
      <c r="C44" s="8" t="n">
        <v>18.33</v>
      </c>
    </row>
    <row r="45" spans="1:6">
      <c r="A45" s="4" t="s">
        <v>675</v>
      </c>
      <c r="B45" s="5" t="n">
        <v>100000</v>
      </c>
      <c r="C45" s="5" t="n">
        <v>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4" t="s">
        <v>678</v>
      </c>
    </row>
    <row r="4" spans="1:2">
      <c r="A4" s="3" t="s">
        <v>679</v>
      </c>
    </row>
    <row r="5" spans="1:2">
      <c r="A5" s="4" t="s">
        <v>680</v>
      </c>
      <c r="B5" s="8" t="n">
        <v>2.22</v>
      </c>
    </row>
    <row r="6" spans="1:2">
      <c r="A6" s="4" t="s">
        <v>681</v>
      </c>
      <c r="B6" s="6" t="n">
        <v>10</v>
      </c>
    </row>
    <row r="7" spans="1:2">
      <c r="A7" s="3" t="s">
        <v>682</v>
      </c>
    </row>
    <row r="8" spans="1:2">
      <c r="A8" s="4" t="s">
        <v>683</v>
      </c>
      <c r="B8" s="5" t="n">
        <v>1435668</v>
      </c>
    </row>
    <row r="9" spans="1:2">
      <c r="A9" s="4" t="s">
        <v>684</v>
      </c>
      <c r="B9" s="4" t="s">
        <v>685</v>
      </c>
    </row>
    <row r="10" spans="1:2">
      <c r="A10" s="4" t="s">
        <v>657</v>
      </c>
      <c r="B10" s="8" t="n">
        <v>5.12</v>
      </c>
    </row>
    <row r="11" spans="1:2">
      <c r="A11" s="3" t="s">
        <v>686</v>
      </c>
    </row>
    <row r="12" spans="1:2">
      <c r="A12" s="4" t="s">
        <v>687</v>
      </c>
      <c r="B12" s="5" t="n">
        <v>1370006</v>
      </c>
    </row>
    <row r="13" spans="1:2">
      <c r="A13" s="4" t="s">
        <v>684</v>
      </c>
      <c r="B13" s="4" t="s">
        <v>688</v>
      </c>
    </row>
    <row r="14" spans="1:2">
      <c r="A14" s="4" t="s">
        <v>657</v>
      </c>
      <c r="B14" s="8" t="n">
        <v>4.91</v>
      </c>
    </row>
    <row r="15" spans="1:2">
      <c r="A15" s="4" t="s">
        <v>689</v>
      </c>
    </row>
    <row r="16" spans="1:2">
      <c r="A16" s="3" t="s">
        <v>679</v>
      </c>
    </row>
    <row r="17" spans="1:2">
      <c r="A17" s="4" t="s">
        <v>680</v>
      </c>
      <c r="B17" s="11" t="n">
        <v>10.01</v>
      </c>
    </row>
    <row r="18" spans="1:2">
      <c r="A18" s="4" t="s">
        <v>681</v>
      </c>
      <c r="B18" s="6" t="n">
        <v>20</v>
      </c>
    </row>
    <row r="19" spans="1:2">
      <c r="A19" s="3" t="s">
        <v>682</v>
      </c>
    </row>
    <row r="20" spans="1:2">
      <c r="A20" s="4" t="s">
        <v>683</v>
      </c>
      <c r="B20" s="5" t="n">
        <v>430944</v>
      </c>
    </row>
    <row r="21" spans="1:2">
      <c r="A21" s="4" t="s">
        <v>684</v>
      </c>
      <c r="B21" s="4" t="s">
        <v>690</v>
      </c>
    </row>
    <row r="22" spans="1:2">
      <c r="A22" s="4" t="s">
        <v>657</v>
      </c>
      <c r="B22" s="8" t="n">
        <v>13.03</v>
      </c>
    </row>
    <row r="23" spans="1:2">
      <c r="A23" s="3" t="s">
        <v>686</v>
      </c>
    </row>
    <row r="24" spans="1:2">
      <c r="A24" s="4" t="s">
        <v>687</v>
      </c>
      <c r="B24" s="5" t="n">
        <v>359694</v>
      </c>
    </row>
    <row r="25" spans="1:2">
      <c r="A25" s="4" t="s">
        <v>684</v>
      </c>
      <c r="B25" s="4" t="s">
        <v>691</v>
      </c>
    </row>
    <row r="26" spans="1:2">
      <c r="A26" s="4" t="s">
        <v>657</v>
      </c>
      <c r="B26" s="8" t="n">
        <v>12.17</v>
      </c>
    </row>
    <row r="27" spans="1:2">
      <c r="A27" s="4" t="s">
        <v>692</v>
      </c>
    </row>
    <row r="28" spans="1:2">
      <c r="A28" s="3" t="s">
        <v>679</v>
      </c>
    </row>
    <row r="29" spans="1:2">
      <c r="A29" s="4" t="s">
        <v>680</v>
      </c>
      <c r="B29" s="11" t="n">
        <v>20.01</v>
      </c>
    </row>
    <row r="30" spans="1:2">
      <c r="A30" s="4" t="s">
        <v>681</v>
      </c>
      <c r="B30" s="6" t="n">
        <v>35</v>
      </c>
    </row>
    <row r="31" spans="1:2">
      <c r="A31" s="3" t="s">
        <v>682</v>
      </c>
    </row>
    <row r="32" spans="1:2">
      <c r="A32" s="4" t="s">
        <v>683</v>
      </c>
      <c r="B32" s="5" t="n">
        <v>647670</v>
      </c>
    </row>
    <row r="33" spans="1:2">
      <c r="A33" s="4" t="s">
        <v>684</v>
      </c>
      <c r="B33" s="4" t="s">
        <v>693</v>
      </c>
    </row>
    <row r="34" spans="1:2">
      <c r="A34" s="4" t="s">
        <v>657</v>
      </c>
      <c r="B34" s="8" t="n">
        <v>28.02</v>
      </c>
    </row>
    <row r="35" spans="1:2">
      <c r="A35" s="3" t="s">
        <v>686</v>
      </c>
    </row>
    <row r="36" spans="1:2">
      <c r="A36" s="4" t="s">
        <v>687</v>
      </c>
      <c r="B36" s="5" t="n">
        <v>216379</v>
      </c>
    </row>
    <row r="37" spans="1:2">
      <c r="A37" s="4" t="s">
        <v>684</v>
      </c>
      <c r="B37" s="4" t="s">
        <v>694</v>
      </c>
    </row>
    <row r="38" spans="1:2">
      <c r="A38" s="4" t="s">
        <v>657</v>
      </c>
      <c r="B38" s="8" t="n">
        <v>23.21</v>
      </c>
    </row>
    <row r="39" spans="1:2">
      <c r="A39" s="4" t="s">
        <v>695</v>
      </c>
    </row>
    <row r="40" spans="1:2">
      <c r="A40" s="3" t="s">
        <v>679</v>
      </c>
    </row>
    <row r="41" spans="1:2">
      <c r="A41" s="4" t="s">
        <v>680</v>
      </c>
      <c r="B41" s="11" t="n">
        <v>35.01</v>
      </c>
    </row>
    <row r="42" spans="1:2">
      <c r="A42" s="4" t="s">
        <v>681</v>
      </c>
      <c r="B42" s="6" t="n">
        <v>50</v>
      </c>
    </row>
    <row r="43" spans="1:2">
      <c r="A43" s="3" t="s">
        <v>682</v>
      </c>
    </row>
    <row r="44" spans="1:2">
      <c r="A44" s="4" t="s">
        <v>683</v>
      </c>
      <c r="B44" s="5" t="n">
        <v>175500</v>
      </c>
    </row>
    <row r="45" spans="1:2">
      <c r="A45" s="4" t="s">
        <v>684</v>
      </c>
      <c r="B45" s="4" t="s">
        <v>696</v>
      </c>
    </row>
    <row r="46" spans="1:2">
      <c r="A46" s="4" t="s">
        <v>657</v>
      </c>
      <c r="B46" s="8" t="n">
        <v>37.81</v>
      </c>
    </row>
    <row r="47" spans="1:2">
      <c r="A47" s="3" t="s">
        <v>686</v>
      </c>
    </row>
    <row r="48" spans="1:2">
      <c r="A48" s="4" t="s">
        <v>687</v>
      </c>
      <c r="B48" s="5" t="n">
        <v>33000</v>
      </c>
    </row>
    <row r="49" spans="1:2">
      <c r="A49" s="4" t="s">
        <v>684</v>
      </c>
      <c r="B49" s="4" t="s">
        <v>697</v>
      </c>
    </row>
    <row r="50" spans="1:2">
      <c r="A50" s="4" t="s">
        <v>657</v>
      </c>
      <c r="B50" s="8" t="n">
        <v>37.15</v>
      </c>
    </row>
    <row r="51" spans="1:2">
      <c r="A51" s="4" t="s">
        <v>698</v>
      </c>
    </row>
    <row r="52" spans="1:2">
      <c r="A52" s="3" t="s">
        <v>679</v>
      </c>
    </row>
    <row r="53" spans="1:2">
      <c r="A53" s="4" t="s">
        <v>680</v>
      </c>
      <c r="B53" s="11" t="n">
        <v>50.01</v>
      </c>
    </row>
    <row r="54" spans="1:2">
      <c r="A54" s="4" t="s">
        <v>681</v>
      </c>
      <c r="B54" s="8" t="n">
        <v>73.62</v>
      </c>
    </row>
    <row r="55" spans="1:2">
      <c r="A55" s="3" t="s">
        <v>682</v>
      </c>
    </row>
    <row r="56" spans="1:2">
      <c r="A56" s="4" t="s">
        <v>683</v>
      </c>
      <c r="B56" s="5" t="n">
        <v>106500</v>
      </c>
    </row>
    <row r="57" spans="1:2">
      <c r="A57" s="4" t="s">
        <v>684</v>
      </c>
      <c r="B57" s="4" t="s">
        <v>699</v>
      </c>
    </row>
    <row r="58" spans="1:2">
      <c r="A58" s="4" t="s">
        <v>657</v>
      </c>
      <c r="B58" s="6" t="n">
        <v>70</v>
      </c>
    </row>
    <row r="59" spans="1:2">
      <c r="A59" s="3" t="s">
        <v>686</v>
      </c>
    </row>
    <row r="60" spans="1:2">
      <c r="A60" s="4" t="s">
        <v>687</v>
      </c>
      <c r="B60" s="5" t="n">
        <v>0</v>
      </c>
    </row>
    <row r="61" spans="1:2">
      <c r="A61" s="4" t="s">
        <v>657</v>
      </c>
      <c r="B61" s="6" t="n">
        <v>0</v>
      </c>
    </row>
    <row r="62" spans="1:2">
      <c r="A62" s="4" t="s">
        <v>700</v>
      </c>
    </row>
    <row r="63" spans="1:2">
      <c r="A63" s="3" t="s">
        <v>679</v>
      </c>
    </row>
    <row r="64" spans="1:2">
      <c r="A64" s="4" t="s">
        <v>680</v>
      </c>
      <c r="B64" s="11" t="n">
        <v>2.22</v>
      </c>
    </row>
    <row r="65" spans="1:2">
      <c r="A65" s="4" t="s">
        <v>681</v>
      </c>
      <c r="B65" s="8" t="n">
        <v>73.62</v>
      </c>
    </row>
    <row r="66" spans="1:2">
      <c r="A66" s="3" t="s">
        <v>682</v>
      </c>
    </row>
    <row r="67" spans="1:2">
      <c r="A67" s="4" t="s">
        <v>683</v>
      </c>
      <c r="B67" s="5" t="n">
        <v>2796282</v>
      </c>
    </row>
    <row r="68" spans="1:2">
      <c r="A68" s="4" t="s">
        <v>684</v>
      </c>
      <c r="B68" s="4" t="s">
        <v>701</v>
      </c>
    </row>
    <row r="69" spans="1:2">
      <c r="A69" s="4" t="s">
        <v>657</v>
      </c>
      <c r="B69" s="8" t="n">
        <v>16.17</v>
      </c>
    </row>
    <row r="70" spans="1:2">
      <c r="A70" s="3" t="s">
        <v>686</v>
      </c>
    </row>
    <row r="71" spans="1:2">
      <c r="A71" s="4" t="s">
        <v>687</v>
      </c>
      <c r="B71" s="5" t="n">
        <v>1979079</v>
      </c>
    </row>
    <row r="72" spans="1:2">
      <c r="A72" s="4" t="s">
        <v>684</v>
      </c>
      <c r="B72" s="4" t="s">
        <v>702</v>
      </c>
    </row>
    <row r="73" spans="1:2">
      <c r="A73" s="4" t="s">
        <v>657</v>
      </c>
      <c r="B73" s="8" t="n">
        <v>8.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s>
  <sheetData>
    <row r="1" spans="1:4">
      <c r="A1" s="1" t="s">
        <v>703</v>
      </c>
      <c r="B1" s="2" t="s">
        <v>1</v>
      </c>
    </row>
    <row r="2" spans="1:4">
      <c r="B2" s="2" t="s">
        <v>2</v>
      </c>
      <c r="C2" s="2" t="s">
        <v>33</v>
      </c>
      <c r="D2" s="2" t="s">
        <v>76</v>
      </c>
    </row>
    <row r="3" spans="1:4">
      <c r="A3" s="3" t="s">
        <v>630</v>
      </c>
    </row>
    <row r="4" spans="1:4">
      <c r="A4" s="4" t="s">
        <v>704</v>
      </c>
      <c r="B4" s="4" t="s">
        <v>705</v>
      </c>
      <c r="C4" s="4" t="s">
        <v>706</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7</v>
      </c>
      <c r="D7" s="4" t="s">
        <v>717</v>
      </c>
    </row>
    <row r="8" spans="1:4">
      <c r="A8" s="4" t="s">
        <v>638</v>
      </c>
    </row>
    <row r="9" spans="1:4">
      <c r="A9" s="3" t="s">
        <v>630</v>
      </c>
    </row>
    <row r="10" spans="1:4">
      <c r="A10" s="4" t="s">
        <v>718</v>
      </c>
      <c r="B10" s="6" t="n">
        <v>49188</v>
      </c>
      <c r="C10" s="6" t="n">
        <v>7562</v>
      </c>
      <c r="D10" s="6" t="n">
        <v>3546</v>
      </c>
    </row>
    <row r="11" spans="1:4">
      <c r="A11" s="4" t="s">
        <v>719</v>
      </c>
      <c r="B11" s="6" t="n">
        <v>9855</v>
      </c>
      <c r="C11" s="6" t="n">
        <v>4714</v>
      </c>
      <c r="D11" s="6" t="n">
        <v>1470</v>
      </c>
    </row>
    <row r="12" spans="1:4">
      <c r="A12" s="4" t="s">
        <v>720</v>
      </c>
      <c r="B12" s="8" t="n">
        <v>25.96</v>
      </c>
      <c r="C12" s="8" t="n">
        <v>18.05</v>
      </c>
      <c r="D12" s="8" t="n">
        <v>9.47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1</v>
      </c>
      <c r="B1" s="2" t="s">
        <v>1</v>
      </c>
    </row>
    <row r="2" spans="1:4">
      <c r="B2" s="2" t="s">
        <v>2</v>
      </c>
      <c r="C2" s="2" t="s">
        <v>33</v>
      </c>
      <c r="D2" s="2" t="s">
        <v>76</v>
      </c>
    </row>
    <row r="3" spans="1:4">
      <c r="A3" s="4" t="s">
        <v>646</v>
      </c>
    </row>
    <row r="4" spans="1:4">
      <c r="A4" s="3" t="s">
        <v>722</v>
      </c>
    </row>
    <row r="5" spans="1:4">
      <c r="A5" s="4" t="s">
        <v>723</v>
      </c>
      <c r="B5" s="5" t="n">
        <v>467129</v>
      </c>
      <c r="C5" s="5" t="n">
        <v>592349</v>
      </c>
      <c r="D5" s="5" t="n">
        <v>690936</v>
      </c>
    </row>
    <row r="6" spans="1:4">
      <c r="A6" s="4" t="s">
        <v>645</v>
      </c>
      <c r="B6" s="5" t="n">
        <v>128860</v>
      </c>
      <c r="C6" s="5" t="n">
        <v>117614</v>
      </c>
      <c r="D6" s="5" t="n">
        <v>225198</v>
      </c>
    </row>
    <row r="7" spans="1:4">
      <c r="A7" s="4" t="s">
        <v>658</v>
      </c>
      <c r="B7" s="5" t="n">
        <v>-12466</v>
      </c>
      <c r="C7" s="5" t="n">
        <v>-48974</v>
      </c>
      <c r="D7" s="5" t="n">
        <v>-11905</v>
      </c>
    </row>
    <row r="8" spans="1:4">
      <c r="A8" s="4" t="s">
        <v>724</v>
      </c>
      <c r="B8" s="5" t="n">
        <v>-224840</v>
      </c>
      <c r="C8" s="5" t="n">
        <v>-193860</v>
      </c>
      <c r="D8" s="5" t="n">
        <v>-311880</v>
      </c>
    </row>
    <row r="9" spans="1:4">
      <c r="A9" s="4" t="s">
        <v>723</v>
      </c>
      <c r="B9" s="5" t="n">
        <v>358683</v>
      </c>
      <c r="C9" s="5" t="n">
        <v>467129</v>
      </c>
      <c r="D9" s="5" t="n">
        <v>592349</v>
      </c>
    </row>
    <row r="10" spans="1:4">
      <c r="A10" s="3" t="s">
        <v>725</v>
      </c>
    </row>
    <row r="11" spans="1:4">
      <c r="A11" s="4" t="s">
        <v>726</v>
      </c>
      <c r="B11" s="8" t="n">
        <v>13.76</v>
      </c>
      <c r="C11" s="8" t="n">
        <v>9.859999999999999</v>
      </c>
      <c r="D11" s="8" t="n">
        <v>6.85</v>
      </c>
    </row>
    <row r="12" spans="1:4">
      <c r="A12" s="4" t="s">
        <v>645</v>
      </c>
      <c r="B12" s="11" t="n">
        <v>35.14</v>
      </c>
      <c r="C12" s="11" t="n">
        <v>25.98</v>
      </c>
      <c r="D12" s="11" t="n">
        <v>11.06</v>
      </c>
    </row>
    <row r="13" spans="1:4">
      <c r="A13" s="4" t="s">
        <v>658</v>
      </c>
      <c r="B13" s="11" t="n">
        <v>22.88</v>
      </c>
      <c r="C13" s="11" t="n">
        <v>13.57</v>
      </c>
      <c r="D13" s="11" t="n">
        <v>9.5</v>
      </c>
    </row>
    <row r="14" spans="1:4">
      <c r="A14" s="4" t="s">
        <v>724</v>
      </c>
      <c r="B14" s="11" t="n">
        <v>12.02</v>
      </c>
      <c r="C14" s="11" t="n">
        <v>9.31</v>
      </c>
      <c r="D14" s="11" t="n">
        <v>4.08</v>
      </c>
    </row>
    <row r="15" spans="1:4">
      <c r="A15" s="4" t="s">
        <v>726</v>
      </c>
      <c r="B15" s="8" t="n">
        <v>22.22</v>
      </c>
      <c r="C15" s="8" t="n">
        <v>13.76</v>
      </c>
      <c r="D15" s="8" t="n">
        <v>9.859999999999999</v>
      </c>
    </row>
    <row r="16" spans="1:4">
      <c r="A16" s="4" t="s">
        <v>644</v>
      </c>
    </row>
    <row r="17" spans="1:4">
      <c r="A17" s="3" t="s">
        <v>722</v>
      </c>
    </row>
    <row r="18" spans="1:4">
      <c r="A18" s="4" t="s">
        <v>723</v>
      </c>
      <c r="B18" s="5" t="n">
        <v>0</v>
      </c>
      <c r="C18" s="5" t="n">
        <v>132992</v>
      </c>
      <c r="D18" s="5" t="n">
        <v>265990</v>
      </c>
    </row>
    <row r="19" spans="1:4">
      <c r="A19" s="4" t="s">
        <v>645</v>
      </c>
      <c r="B19" s="5" t="n">
        <v>88345</v>
      </c>
      <c r="C19" s="5" t="n">
        <v>0</v>
      </c>
      <c r="D19" s="5" t="n">
        <v>0</v>
      </c>
    </row>
    <row r="20" spans="1:4">
      <c r="A20" s="4" t="s">
        <v>658</v>
      </c>
      <c r="B20" s="5" t="n">
        <v>-1236</v>
      </c>
      <c r="C20" s="5" t="n">
        <v>-132992</v>
      </c>
      <c r="D20" s="5" t="n">
        <v>0</v>
      </c>
    </row>
    <row r="21" spans="1:4">
      <c r="A21" s="4" t="s">
        <v>724</v>
      </c>
      <c r="B21" s="5" t="n">
        <v>0</v>
      </c>
      <c r="C21" s="5" t="n">
        <v>0</v>
      </c>
      <c r="D21" s="5" t="n">
        <v>-132998</v>
      </c>
    </row>
    <row r="22" spans="1:4">
      <c r="A22" s="4" t="s">
        <v>723</v>
      </c>
      <c r="B22" s="5" t="n">
        <v>87109</v>
      </c>
      <c r="C22" s="5" t="n">
        <v>0</v>
      </c>
      <c r="D22" s="5" t="n">
        <v>132992</v>
      </c>
    </row>
    <row r="23" spans="1:4">
      <c r="A23" s="3" t="s">
        <v>725</v>
      </c>
    </row>
    <row r="24" spans="1:4">
      <c r="A24" s="4" t="s">
        <v>726</v>
      </c>
      <c r="B24" s="6" t="n">
        <v>0</v>
      </c>
      <c r="C24" s="8" t="n">
        <v>8.68</v>
      </c>
      <c r="D24" s="8" t="n">
        <v>8.68</v>
      </c>
    </row>
    <row r="25" spans="1:4">
      <c r="A25" s="4" t="s">
        <v>645</v>
      </c>
      <c r="B25" s="11" t="n">
        <v>37.79</v>
      </c>
      <c r="C25" s="5" t="n">
        <v>0</v>
      </c>
      <c r="D25" s="5" t="n">
        <v>0</v>
      </c>
    </row>
    <row r="26" spans="1:4">
      <c r="A26" s="4" t="s">
        <v>658</v>
      </c>
      <c r="B26" s="11" t="n">
        <v>37.79</v>
      </c>
      <c r="C26" s="11" t="n">
        <v>8.68</v>
      </c>
      <c r="D26" s="5" t="n">
        <v>0</v>
      </c>
    </row>
    <row r="27" spans="1:4">
      <c r="A27" s="4" t="s">
        <v>724</v>
      </c>
      <c r="B27" s="5" t="n">
        <v>0</v>
      </c>
      <c r="C27" s="5" t="n">
        <v>0</v>
      </c>
      <c r="D27" s="11" t="n">
        <v>8.68</v>
      </c>
    </row>
    <row r="28" spans="1:4">
      <c r="A28" s="4" t="s">
        <v>726</v>
      </c>
      <c r="B28" s="8" t="n">
        <v>37.79</v>
      </c>
      <c r="C28" s="6" t="n">
        <v>0</v>
      </c>
      <c r="D28" s="8" t="n">
        <v>8.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2</v>
      </c>
      <c r="C2" s="2" t="s">
        <v>33</v>
      </c>
      <c r="D2" s="2" t="s">
        <v>76</v>
      </c>
      <c r="E2" s="2" t="s">
        <v>728</v>
      </c>
    </row>
    <row r="3" spans="1:5">
      <c r="A3" s="4" t="s">
        <v>646</v>
      </c>
    </row>
    <row r="4" spans="1:5">
      <c r="A4" s="3" t="s">
        <v>630</v>
      </c>
    </row>
    <row r="5" spans="1:5">
      <c r="A5" s="4" t="s">
        <v>726</v>
      </c>
      <c r="B5" s="8" t="n">
        <v>22.22</v>
      </c>
      <c r="C5" s="8" t="n">
        <v>13.76</v>
      </c>
      <c r="D5" s="8" t="n">
        <v>9.859999999999999</v>
      </c>
      <c r="E5" s="8" t="n">
        <v>6.85</v>
      </c>
    </row>
    <row r="6" spans="1:5">
      <c r="A6" s="4" t="s">
        <v>729</v>
      </c>
      <c r="B6" s="6" t="n">
        <v>7940</v>
      </c>
      <c r="C6" s="6" t="n">
        <v>4768</v>
      </c>
      <c r="D6" s="6" t="n">
        <v>3826</v>
      </c>
    </row>
    <row r="7" spans="1:5">
      <c r="A7" s="4" t="s">
        <v>723</v>
      </c>
      <c r="B7" s="5" t="n">
        <v>358683</v>
      </c>
      <c r="C7" s="5" t="n">
        <v>467129</v>
      </c>
      <c r="D7" s="5" t="n">
        <v>592349</v>
      </c>
      <c r="E7" s="5" t="n">
        <v>690936</v>
      </c>
    </row>
    <row r="8" spans="1:5">
      <c r="A8" s="4" t="s">
        <v>730</v>
      </c>
    </row>
    <row r="9" spans="1:5">
      <c r="A9" s="3" t="s">
        <v>630</v>
      </c>
    </row>
    <row r="10" spans="1:5">
      <c r="A10" s="4" t="s">
        <v>723</v>
      </c>
      <c r="B10" s="5" t="n">
        <v>134278</v>
      </c>
    </row>
    <row r="11" spans="1:5">
      <c r="A11" s="4" t="s">
        <v>731</v>
      </c>
    </row>
    <row r="12" spans="1:5">
      <c r="A12" s="3" t="s">
        <v>630</v>
      </c>
    </row>
    <row r="13" spans="1:5">
      <c r="A13" s="4" t="s">
        <v>723</v>
      </c>
      <c r="B13" s="5" t="n">
        <v>112281</v>
      </c>
    </row>
    <row r="14" spans="1:5">
      <c r="A14" s="4" t="s">
        <v>732</v>
      </c>
    </row>
    <row r="15" spans="1:5">
      <c r="A15" s="3" t="s">
        <v>630</v>
      </c>
    </row>
    <row r="16" spans="1:5">
      <c r="A16" s="4" t="s">
        <v>723</v>
      </c>
      <c r="B16" s="5" t="n">
        <v>112124</v>
      </c>
    </row>
    <row r="17" spans="1:5">
      <c r="A17" s="4" t="s">
        <v>733</v>
      </c>
    </row>
    <row r="18" spans="1:5">
      <c r="A18" s="3" t="s">
        <v>630</v>
      </c>
    </row>
    <row r="19" spans="1:5">
      <c r="A19" s="4" t="s">
        <v>723</v>
      </c>
      <c r="B19" s="5" t="n">
        <v>358683</v>
      </c>
    </row>
    <row r="20" spans="1:5">
      <c r="A20" s="4" t="s">
        <v>734</v>
      </c>
    </row>
    <row r="21" spans="1:5">
      <c r="A21" s="3" t="s">
        <v>630</v>
      </c>
    </row>
    <row r="22" spans="1:5">
      <c r="A22" s="4" t="s">
        <v>726</v>
      </c>
      <c r="B22" s="8" t="n">
        <v>9.57</v>
      </c>
    </row>
    <row r="23" spans="1:5">
      <c r="A23" s="4" t="s">
        <v>735</v>
      </c>
    </row>
    <row r="24" spans="1:5">
      <c r="A24" s="3" t="s">
        <v>630</v>
      </c>
    </row>
    <row r="25" spans="1:5">
      <c r="A25" s="4" t="s">
        <v>726</v>
      </c>
      <c r="B25" s="11" t="n">
        <v>12.01</v>
      </c>
    </row>
    <row r="26" spans="1:5">
      <c r="A26" s="4" t="s">
        <v>736</v>
      </c>
    </row>
    <row r="27" spans="1:5">
      <c r="A27" s="3" t="s">
        <v>630</v>
      </c>
    </row>
    <row r="28" spans="1:5">
      <c r="A28" s="4" t="s">
        <v>726</v>
      </c>
      <c r="B28" s="11" t="n">
        <v>31.51</v>
      </c>
    </row>
    <row r="29" spans="1:5">
      <c r="A29" s="4" t="s">
        <v>737</v>
      </c>
    </row>
    <row r="30" spans="1:5">
      <c r="A30" s="3" t="s">
        <v>630</v>
      </c>
    </row>
    <row r="31" spans="1:5">
      <c r="A31" s="4" t="s">
        <v>726</v>
      </c>
      <c r="B31" s="11" t="n">
        <v>9.57</v>
      </c>
    </row>
    <row r="32" spans="1:5">
      <c r="A32" s="4" t="s">
        <v>738</v>
      </c>
    </row>
    <row r="33" spans="1:5">
      <c r="A33" s="3" t="s">
        <v>630</v>
      </c>
    </row>
    <row r="34" spans="1:5">
      <c r="A34" s="4" t="s">
        <v>726</v>
      </c>
      <c r="B34" s="5" t="n">
        <v>12</v>
      </c>
    </row>
    <row r="35" spans="1:5">
      <c r="A35" s="4" t="s">
        <v>739</v>
      </c>
    </row>
    <row r="36" spans="1:5">
      <c r="A36" s="3" t="s">
        <v>630</v>
      </c>
    </row>
    <row r="37" spans="1:5">
      <c r="A37" s="4" t="s">
        <v>726</v>
      </c>
      <c r="B37" s="9" t="n">
        <v>31.5</v>
      </c>
    </row>
    <row r="38" spans="1:5">
      <c r="A38" s="4" t="s">
        <v>740</v>
      </c>
    </row>
    <row r="39" spans="1:5">
      <c r="A39" s="3" t="s">
        <v>630</v>
      </c>
    </row>
    <row r="40" spans="1:5">
      <c r="A40" s="4" t="s">
        <v>726</v>
      </c>
      <c r="B40" s="11" t="n">
        <v>73.62</v>
      </c>
    </row>
    <row r="41" spans="1:5">
      <c r="A41" s="4" t="s">
        <v>741</v>
      </c>
    </row>
    <row r="42" spans="1:5">
      <c r="A42" s="3" t="s">
        <v>630</v>
      </c>
    </row>
    <row r="43" spans="1:5">
      <c r="A43" s="4" t="s">
        <v>726</v>
      </c>
      <c r="B43" s="11" t="n">
        <v>73.62</v>
      </c>
    </row>
    <row r="44" spans="1:5">
      <c r="A44" s="4" t="s">
        <v>644</v>
      </c>
    </row>
    <row r="45" spans="1:5">
      <c r="A45" s="3" t="s">
        <v>630</v>
      </c>
    </row>
    <row r="46" spans="1:5">
      <c r="A46" s="4" t="s">
        <v>726</v>
      </c>
      <c r="B46" s="8" t="n">
        <v>37.79</v>
      </c>
      <c r="C46" s="6" t="n">
        <v>0</v>
      </c>
      <c r="D46" s="8" t="n">
        <v>8.68</v>
      </c>
      <c r="E46" s="8" t="n">
        <v>8.68</v>
      </c>
    </row>
    <row r="47" spans="1:5">
      <c r="A47" s="4" t="s">
        <v>729</v>
      </c>
      <c r="B47" s="6" t="n">
        <v>0</v>
      </c>
      <c r="C47" s="6" t="n">
        <v>0</v>
      </c>
      <c r="D47" s="6" t="n">
        <v>2093</v>
      </c>
    </row>
    <row r="48" spans="1:5">
      <c r="A48" s="4" t="s">
        <v>723</v>
      </c>
      <c r="B48" s="5" t="n">
        <v>87109</v>
      </c>
      <c r="C48" s="5" t="n">
        <v>0</v>
      </c>
      <c r="D48" s="5" t="n">
        <v>132992</v>
      </c>
      <c r="E48" s="5" t="n">
        <v>2659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743</v>
      </c>
      <c r="C1" s="2" t="s">
        <v>1</v>
      </c>
    </row>
    <row r="2" spans="1:3">
      <c r="B2" s="2" t="s">
        <v>744</v>
      </c>
      <c r="C2" s="2" t="s">
        <v>2</v>
      </c>
    </row>
    <row r="3" spans="1:3">
      <c r="A3" s="3" t="s">
        <v>630</v>
      </c>
    </row>
    <row r="4" spans="1:3">
      <c r="A4" s="4" t="s">
        <v>745</v>
      </c>
      <c r="B4" s="6" t="n">
        <v>21500</v>
      </c>
    </row>
    <row r="5" spans="1:3">
      <c r="A5" s="4" t="s">
        <v>746</v>
      </c>
      <c r="B5" s="4" t="s">
        <v>747</v>
      </c>
    </row>
    <row r="6" spans="1:3">
      <c r="A6" s="4" t="s">
        <v>637</v>
      </c>
      <c r="B6" s="5" t="n">
        <v>500000</v>
      </c>
    </row>
    <row r="7" spans="1:3">
      <c r="A7" s="4" t="s">
        <v>635</v>
      </c>
      <c r="C7" s="5" t="n">
        <v>331096</v>
      </c>
    </row>
    <row r="8" spans="1:3">
      <c r="A8" s="4" t="s">
        <v>748</v>
      </c>
      <c r="C8" s="5" t="n">
        <v>121655</v>
      </c>
    </row>
    <row r="9" spans="1:3">
      <c r="A9" s="4" t="s">
        <v>749</v>
      </c>
      <c r="C9" s="6" t="n">
        <v>2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76</v>
      </c>
    </row>
    <row r="3" spans="1:4">
      <c r="A3" s="3" t="s">
        <v>630</v>
      </c>
    </row>
    <row r="4" spans="1:4">
      <c r="A4" s="4" t="s">
        <v>751</v>
      </c>
      <c r="B4" s="6" t="n">
        <v>11600</v>
      </c>
      <c r="C4" s="6" t="n">
        <v>1500</v>
      </c>
      <c r="D4" s="6" t="n">
        <v>1700</v>
      </c>
    </row>
    <row r="5" spans="1:4">
      <c r="A5" s="4" t="s">
        <v>752</v>
      </c>
      <c r="B5" s="5" t="n">
        <v>9261</v>
      </c>
      <c r="C5" s="5" t="n">
        <v>7680</v>
      </c>
      <c r="D5" s="5" t="n">
        <v>6502</v>
      </c>
    </row>
    <row r="6" spans="1:4">
      <c r="A6" s="4" t="s">
        <v>638</v>
      </c>
    </row>
    <row r="7" spans="1:4">
      <c r="A7" s="3" t="s">
        <v>630</v>
      </c>
    </row>
    <row r="8" spans="1:4">
      <c r="A8" s="4" t="s">
        <v>752</v>
      </c>
      <c r="B8" s="5" t="n">
        <v>4550</v>
      </c>
      <c r="C8" s="5" t="n">
        <v>3183</v>
      </c>
      <c r="D8" s="5" t="n">
        <v>2030</v>
      </c>
    </row>
    <row r="9" spans="1:4">
      <c r="A9" s="4" t="s">
        <v>673</v>
      </c>
    </row>
    <row r="10" spans="1:4">
      <c r="A10" s="3" t="s">
        <v>630</v>
      </c>
    </row>
    <row r="11" spans="1:4">
      <c r="A11" s="4" t="s">
        <v>752</v>
      </c>
      <c r="B11" s="5" t="n">
        <v>0</v>
      </c>
      <c r="C11" s="5" t="n">
        <v>1534</v>
      </c>
      <c r="D11" s="5" t="n">
        <v>1297</v>
      </c>
    </row>
    <row r="12" spans="1:4">
      <c r="A12" s="4" t="s">
        <v>646</v>
      </c>
    </row>
    <row r="13" spans="1:4">
      <c r="A13" s="3" t="s">
        <v>630</v>
      </c>
    </row>
    <row r="14" spans="1:4">
      <c r="A14" s="4" t="s">
        <v>752</v>
      </c>
      <c r="B14" s="5" t="n">
        <v>3052</v>
      </c>
      <c r="C14" s="5" t="n">
        <v>2273</v>
      </c>
      <c r="D14" s="5" t="n">
        <v>2211</v>
      </c>
    </row>
    <row r="15" spans="1:4">
      <c r="A15" s="4" t="s">
        <v>644</v>
      </c>
    </row>
    <row r="16" spans="1:4">
      <c r="A16" s="3" t="s">
        <v>630</v>
      </c>
    </row>
    <row r="17" spans="1:4">
      <c r="A17" s="4" t="s">
        <v>752</v>
      </c>
      <c r="B17" s="5" t="n">
        <v>589</v>
      </c>
      <c r="C17" s="5" t="n">
        <v>0</v>
      </c>
      <c r="D17" s="5" t="n">
        <v>444</v>
      </c>
    </row>
    <row r="18" spans="1:4">
      <c r="A18" s="4" t="s">
        <v>753</v>
      </c>
    </row>
    <row r="19" spans="1:4">
      <c r="A19" s="3" t="s">
        <v>630</v>
      </c>
    </row>
    <row r="20" spans="1:4">
      <c r="A20" s="4" t="s">
        <v>752</v>
      </c>
      <c r="B20" s="6" t="n">
        <v>1070</v>
      </c>
      <c r="C20" s="6" t="n">
        <v>690</v>
      </c>
      <c r="D20" s="6" t="n">
        <v>5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76</v>
      </c>
    </row>
    <row r="3" spans="1:4">
      <c r="A3" s="3" t="s">
        <v>226</v>
      </c>
    </row>
    <row r="4" spans="1:4">
      <c r="A4" s="4" t="s">
        <v>755</v>
      </c>
      <c r="B4" s="4" t="s">
        <v>380</v>
      </c>
    </row>
    <row r="5" spans="1:4">
      <c r="A5" s="4" t="s">
        <v>756</v>
      </c>
      <c r="B5" s="4" t="s">
        <v>757</v>
      </c>
    </row>
    <row r="6" spans="1:4">
      <c r="A6" s="4" t="s">
        <v>758</v>
      </c>
      <c r="B6" s="4" t="s">
        <v>759</v>
      </c>
    </row>
    <row r="7" spans="1:4">
      <c r="A7" s="4" t="s">
        <v>760</v>
      </c>
      <c r="B7" s="4" t="s">
        <v>761</v>
      </c>
    </row>
    <row r="8" spans="1:4">
      <c r="A8" s="4" t="s">
        <v>762</v>
      </c>
      <c r="B8" s="10" t="n">
        <v>3.5</v>
      </c>
      <c r="C8" s="10" t="n">
        <v>2.6</v>
      </c>
      <c r="D8" s="10" t="n">
        <v>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3</v>
      </c>
      <c r="D2" s="2" t="s">
        <v>76</v>
      </c>
    </row>
    <row r="3" spans="1:4">
      <c r="A3" s="3" t="s">
        <v>764</v>
      </c>
    </row>
    <row r="4" spans="1:4">
      <c r="A4" s="4" t="s">
        <v>765</v>
      </c>
      <c r="B4" s="6" t="n">
        <v>0</v>
      </c>
      <c r="C4" s="6" t="n">
        <v>-273</v>
      </c>
      <c r="D4" s="6" t="n">
        <v>-321</v>
      </c>
    </row>
    <row r="5" spans="1:4">
      <c r="A5" s="4" t="s">
        <v>766</v>
      </c>
      <c r="B5" s="5" t="n">
        <v>-27</v>
      </c>
      <c r="C5" s="5" t="n">
        <v>-424</v>
      </c>
      <c r="D5" s="5" t="n">
        <v>-153</v>
      </c>
    </row>
    <row r="6" spans="1:4">
      <c r="A6" s="4" t="s">
        <v>767</v>
      </c>
      <c r="B6" s="5" t="n">
        <v>-1897</v>
      </c>
      <c r="C6" s="5" t="n">
        <v>0</v>
      </c>
      <c r="D6" s="5" t="n">
        <v>0</v>
      </c>
    </row>
    <row r="7" spans="1:4">
      <c r="A7" s="4" t="s">
        <v>768</v>
      </c>
      <c r="B7" s="5" t="n">
        <v>-1924</v>
      </c>
      <c r="C7" s="5" t="n">
        <v>-697</v>
      </c>
      <c r="D7" s="5" t="n">
        <v>-474</v>
      </c>
    </row>
    <row r="8" spans="1:4">
      <c r="A8" s="3" t="s">
        <v>769</v>
      </c>
    </row>
    <row r="9" spans="1:4">
      <c r="A9" s="4" t="s">
        <v>765</v>
      </c>
      <c r="B9" s="5" t="n">
        <v>875</v>
      </c>
      <c r="C9" s="5" t="n">
        <v>-4353</v>
      </c>
      <c r="D9" s="5" t="n">
        <v>32484</v>
      </c>
    </row>
    <row r="10" spans="1:4">
      <c r="A10" s="4" t="s">
        <v>766</v>
      </c>
      <c r="B10" s="5" t="n">
        <v>690</v>
      </c>
      <c r="C10" s="5" t="n">
        <v>151</v>
      </c>
      <c r="D10" s="5" t="n">
        <v>5657</v>
      </c>
    </row>
    <row r="11" spans="1:4">
      <c r="A11" s="4" t="s">
        <v>767</v>
      </c>
      <c r="B11" s="5" t="n">
        <v>729</v>
      </c>
      <c r="C11" s="5" t="n">
        <v>-1848</v>
      </c>
      <c r="D11" s="5" t="n">
        <v>0</v>
      </c>
    </row>
    <row r="12" spans="1:4">
      <c r="A12" s="4" t="s">
        <v>770</v>
      </c>
      <c r="B12" s="5" t="n">
        <v>2294</v>
      </c>
      <c r="C12" s="5" t="n">
        <v>-6050</v>
      </c>
      <c r="D12" s="5" t="n">
        <v>38141</v>
      </c>
    </row>
    <row r="13" spans="1:4">
      <c r="A13" s="4" t="s">
        <v>96</v>
      </c>
      <c r="B13" s="6" t="n">
        <v>370</v>
      </c>
      <c r="C13" s="6" t="n">
        <v>-6747</v>
      </c>
      <c r="D13" s="6" t="n">
        <v>376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76</v>
      </c>
    </row>
    <row r="3" spans="1:4">
      <c r="A3" s="3" t="s">
        <v>229</v>
      </c>
    </row>
    <row r="4" spans="1:4">
      <c r="A4" s="4" t="s">
        <v>772</v>
      </c>
      <c r="B4" s="6" t="n">
        <v>-8716</v>
      </c>
      <c r="C4" s="6" t="n">
        <v>3638</v>
      </c>
      <c r="D4" s="6" t="n">
        <v>-5520</v>
      </c>
    </row>
    <row r="5" spans="1:4">
      <c r="A5" s="4" t="s">
        <v>773</v>
      </c>
      <c r="B5" s="5" t="n">
        <v>9127</v>
      </c>
      <c r="C5" s="5" t="n">
        <v>392</v>
      </c>
      <c r="D5" s="5" t="n">
        <v>0</v>
      </c>
    </row>
    <row r="6" spans="1:4">
      <c r="A6" s="4" t="s">
        <v>774</v>
      </c>
      <c r="B6" s="5" t="n">
        <v>714</v>
      </c>
      <c r="C6" s="5" t="n">
        <v>-976</v>
      </c>
      <c r="D6" s="5" t="n">
        <v>51630</v>
      </c>
    </row>
    <row r="7" spans="1:4">
      <c r="A7" s="4" t="s">
        <v>775</v>
      </c>
      <c r="B7" s="5" t="n">
        <v>606</v>
      </c>
      <c r="C7" s="5" t="n">
        <v>-177</v>
      </c>
      <c r="D7" s="5" t="n">
        <v>-259</v>
      </c>
    </row>
    <row r="8" spans="1:4">
      <c r="A8" s="4" t="s">
        <v>776</v>
      </c>
      <c r="B8" s="5" t="n">
        <v>208</v>
      </c>
      <c r="C8" s="5" t="n">
        <v>-485</v>
      </c>
      <c r="D8" s="5" t="n">
        <v>-4336</v>
      </c>
    </row>
    <row r="9" spans="1:4">
      <c r="A9" s="4" t="s">
        <v>777</v>
      </c>
      <c r="B9" s="5" t="n">
        <v>-1547</v>
      </c>
      <c r="C9" s="5" t="n">
        <v>0</v>
      </c>
      <c r="D9" s="5" t="n">
        <v>-3559</v>
      </c>
    </row>
    <row r="10" spans="1:4">
      <c r="A10" s="4" t="s">
        <v>778</v>
      </c>
      <c r="B10" s="5" t="n">
        <v>-36</v>
      </c>
      <c r="C10" s="5" t="n">
        <v>-1107</v>
      </c>
      <c r="D10" s="5" t="n">
        <v>0</v>
      </c>
    </row>
    <row r="11" spans="1:4">
      <c r="A11" s="4" t="s">
        <v>779</v>
      </c>
      <c r="B11" s="5" t="n">
        <v>0</v>
      </c>
      <c r="C11" s="5" t="n">
        <v>-8048</v>
      </c>
      <c r="D11" s="5" t="n">
        <v>0</v>
      </c>
    </row>
    <row r="12" spans="1:4">
      <c r="A12" s="4" t="s">
        <v>584</v>
      </c>
      <c r="B12" s="5" t="n">
        <v>14</v>
      </c>
      <c r="C12" s="5" t="n">
        <v>16</v>
      </c>
      <c r="D12" s="5" t="n">
        <v>-289</v>
      </c>
    </row>
    <row r="13" spans="1:4">
      <c r="A13" s="4" t="s">
        <v>96</v>
      </c>
      <c r="B13" s="6" t="n">
        <v>370</v>
      </c>
      <c r="C13" s="6" t="n">
        <v>-6747</v>
      </c>
      <c r="D13" s="6" t="n">
        <v>376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0</v>
      </c>
      <c r="B1" s="2" t="s">
        <v>1</v>
      </c>
    </row>
    <row r="2" spans="1:4">
      <c r="B2" s="2" t="s">
        <v>2</v>
      </c>
      <c r="C2" s="2" t="s">
        <v>33</v>
      </c>
      <c r="D2" s="2" t="s">
        <v>76</v>
      </c>
    </row>
    <row r="3" spans="1:4">
      <c r="A3" s="3" t="s">
        <v>229</v>
      </c>
    </row>
    <row r="4" spans="1:4">
      <c r="A4" s="4" t="s">
        <v>751</v>
      </c>
      <c r="B4" s="6" t="n">
        <v>11600</v>
      </c>
      <c r="C4" s="6" t="n">
        <v>1500</v>
      </c>
      <c r="D4" s="6" t="n">
        <v>1700</v>
      </c>
    </row>
    <row r="5" spans="1:4">
      <c r="A5" s="4" t="s">
        <v>781</v>
      </c>
      <c r="B5" s="5" t="n">
        <v>55974</v>
      </c>
      <c r="C5" s="5" t="n">
        <v>57684</v>
      </c>
    </row>
    <row r="6" spans="1:4">
      <c r="A6" s="4" t="s">
        <v>782</v>
      </c>
      <c r="B6" s="5" t="n">
        <v>3021</v>
      </c>
      <c r="C6" s="5" t="n">
        <v>6032</v>
      </c>
    </row>
    <row r="7" spans="1:4">
      <c r="A7" s="4" t="s">
        <v>783</v>
      </c>
      <c r="B7" s="5" t="n">
        <v>1600</v>
      </c>
    </row>
    <row r="8" spans="1:4">
      <c r="A8" s="3" t="s">
        <v>784</v>
      </c>
    </row>
    <row r="9" spans="1:4">
      <c r="A9" s="4" t="s">
        <v>785</v>
      </c>
      <c r="B9" s="5" t="n">
        <v>52832</v>
      </c>
      <c r="C9" s="5" t="n">
        <v>39710</v>
      </c>
      <c r="D9" s="6" t="n">
        <v>3899</v>
      </c>
    </row>
    <row r="10" spans="1:4">
      <c r="A10" s="4" t="s">
        <v>765</v>
      </c>
    </row>
    <row r="11" spans="1:4">
      <c r="A11" s="3" t="s">
        <v>784</v>
      </c>
    </row>
    <row r="12" spans="1:4">
      <c r="A12" s="4" t="s">
        <v>786</v>
      </c>
      <c r="B12" s="5" t="n">
        <v>149100</v>
      </c>
    </row>
    <row r="13" spans="1:4">
      <c r="A13" s="4" t="s">
        <v>766</v>
      </c>
    </row>
    <row r="14" spans="1:4">
      <c r="A14" s="3" t="s">
        <v>784</v>
      </c>
    </row>
    <row r="15" spans="1:4">
      <c r="A15" s="4" t="s">
        <v>786</v>
      </c>
      <c r="B15" s="5" t="n">
        <v>80200</v>
      </c>
    </row>
    <row r="16" spans="1:4">
      <c r="A16" s="4" t="s">
        <v>767</v>
      </c>
    </row>
    <row r="17" spans="1:4">
      <c r="A17" s="3" t="s">
        <v>784</v>
      </c>
    </row>
    <row r="18" spans="1:4">
      <c r="A18" s="4" t="s">
        <v>786</v>
      </c>
      <c r="B18" s="5" t="n">
        <v>129400</v>
      </c>
    </row>
    <row r="19" spans="1:4">
      <c r="A19" s="4" t="s">
        <v>787</v>
      </c>
    </row>
    <row r="20" spans="1:4">
      <c r="A20" s="3" t="s">
        <v>784</v>
      </c>
    </row>
    <row r="21" spans="1:4">
      <c r="A21" s="4" t="s">
        <v>785</v>
      </c>
      <c r="B21" s="6" t="n">
        <v>31300</v>
      </c>
      <c r="C21" s="6" t="n">
        <v>2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8</v>
      </c>
      <c r="B1" s="2" t="s">
        <v>2</v>
      </c>
      <c r="C1" s="2" t="s">
        <v>33</v>
      </c>
    </row>
    <row r="2" spans="1:3">
      <c r="A2" s="3" t="s">
        <v>789</v>
      </c>
    </row>
    <row r="3" spans="1:3">
      <c r="A3" s="4" t="s">
        <v>786</v>
      </c>
      <c r="B3" s="6" t="n">
        <v>33803</v>
      </c>
      <c r="C3" s="6" t="n">
        <v>38245</v>
      </c>
    </row>
    <row r="4" spans="1:3">
      <c r="A4" s="4" t="s">
        <v>790</v>
      </c>
      <c r="B4" s="5" t="n">
        <v>6526</v>
      </c>
      <c r="C4" s="5" t="n">
        <v>5324</v>
      </c>
    </row>
    <row r="5" spans="1:3">
      <c r="A5" s="4" t="s">
        <v>791</v>
      </c>
      <c r="B5" s="5" t="n">
        <v>4980</v>
      </c>
      <c r="C5" s="5" t="n">
        <v>4471</v>
      </c>
    </row>
    <row r="6" spans="1:3">
      <c r="A6" s="4" t="s">
        <v>792</v>
      </c>
      <c r="B6" s="5" t="n">
        <v>3337</v>
      </c>
      <c r="C6" s="5" t="n">
        <v>4300</v>
      </c>
    </row>
    <row r="7" spans="1:3">
      <c r="A7" s="4" t="s">
        <v>793</v>
      </c>
      <c r="B7" s="5" t="n">
        <v>2186</v>
      </c>
      <c r="C7" s="5" t="n">
        <v>2361</v>
      </c>
    </row>
    <row r="8" spans="1:3">
      <c r="A8" s="4" t="s">
        <v>794</v>
      </c>
      <c r="B8" s="5" t="n">
        <v>1092</v>
      </c>
      <c r="C8" s="5" t="n">
        <v>1198</v>
      </c>
    </row>
    <row r="9" spans="1:3">
      <c r="A9" s="4" t="s">
        <v>795</v>
      </c>
      <c r="B9" s="5" t="n">
        <v>1019</v>
      </c>
      <c r="C9" s="5" t="n">
        <v>937</v>
      </c>
    </row>
    <row r="10" spans="1:3">
      <c r="A10" s="4" t="s">
        <v>796</v>
      </c>
      <c r="B10" s="5" t="n">
        <v>2114</v>
      </c>
      <c r="C10" s="5" t="n">
        <v>0</v>
      </c>
    </row>
    <row r="11" spans="1:3">
      <c r="A11" s="4" t="s">
        <v>432</v>
      </c>
      <c r="B11" s="5" t="n">
        <v>0</v>
      </c>
      <c r="C11" s="5" t="n">
        <v>690</v>
      </c>
    </row>
    <row r="12" spans="1:3">
      <c r="A12" s="4" t="s">
        <v>797</v>
      </c>
      <c r="B12" s="5" t="n">
        <v>917</v>
      </c>
      <c r="C12" s="5" t="n">
        <v>158</v>
      </c>
    </row>
    <row r="13" spans="1:3">
      <c r="A13" s="4" t="s">
        <v>798</v>
      </c>
      <c r="B13" s="5" t="n">
        <v>55974</v>
      </c>
      <c r="C13" s="5" t="n">
        <v>57684</v>
      </c>
    </row>
    <row r="14" spans="1:3">
      <c r="A14" s="4" t="s">
        <v>799</v>
      </c>
      <c r="B14" s="5" t="n">
        <v>-3021</v>
      </c>
      <c r="C14" s="5" t="n">
        <v>-6032</v>
      </c>
    </row>
    <row r="15" spans="1:3">
      <c r="A15" s="4" t="s">
        <v>800</v>
      </c>
      <c r="B15" s="5" t="n">
        <v>52953</v>
      </c>
      <c r="C15" s="5" t="n">
        <v>51652</v>
      </c>
    </row>
    <row r="16" spans="1:3">
      <c r="A16" s="3" t="s">
        <v>801</v>
      </c>
    </row>
    <row r="17" spans="1:3">
      <c r="A17" s="4" t="s">
        <v>802</v>
      </c>
      <c r="B17" s="5" t="n">
        <v>-29663</v>
      </c>
      <c r="C17" s="5" t="n">
        <v>-33854</v>
      </c>
    </row>
    <row r="18" spans="1:3">
      <c r="A18" s="4" t="s">
        <v>432</v>
      </c>
      <c r="B18" s="5" t="n">
        <v>-3173</v>
      </c>
      <c r="C18" s="5" t="n">
        <v>0</v>
      </c>
    </row>
    <row r="19" spans="1:3">
      <c r="A19" s="4" t="s">
        <v>803</v>
      </c>
      <c r="B19" s="5" t="n">
        <v>-142</v>
      </c>
      <c r="C19" s="5" t="n">
        <v>-117</v>
      </c>
    </row>
    <row r="20" spans="1:3">
      <c r="A20" s="4" t="s">
        <v>804</v>
      </c>
      <c r="B20" s="5" t="n">
        <v>-32978</v>
      </c>
      <c r="C20" s="5" t="n">
        <v>-33971</v>
      </c>
    </row>
    <row r="21" spans="1:3">
      <c r="A21" s="4" t="s">
        <v>805</v>
      </c>
      <c r="B21" s="6" t="n">
        <v>19975</v>
      </c>
      <c r="C21" s="6" t="n">
        <v>176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3</v>
      </c>
    </row>
    <row r="3" spans="1:3">
      <c r="A3" s="3" t="s">
        <v>807</v>
      </c>
    </row>
    <row r="4" spans="1:3">
      <c r="A4" s="4" t="s">
        <v>808</v>
      </c>
      <c r="B4" s="6" t="n">
        <v>39710</v>
      </c>
      <c r="C4" s="6" t="n">
        <v>3899</v>
      </c>
    </row>
    <row r="5" spans="1:3">
      <c r="A5" s="4" t="s">
        <v>809</v>
      </c>
      <c r="B5" s="5" t="n">
        <v>0</v>
      </c>
      <c r="C5" s="5" t="n">
        <v>35811</v>
      </c>
    </row>
    <row r="6" spans="1:3">
      <c r="A6" s="4" t="s">
        <v>810</v>
      </c>
      <c r="B6" s="5" t="n">
        <v>13122</v>
      </c>
      <c r="C6" s="5" t="n">
        <v>0</v>
      </c>
    </row>
    <row r="7" spans="1:3">
      <c r="A7" s="4" t="s">
        <v>811</v>
      </c>
      <c r="B7" s="6" t="n">
        <v>52832</v>
      </c>
      <c r="C7" s="6" t="n">
        <v>397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12</v>
      </c>
      <c r="B1" s="2" t="s">
        <v>389</v>
      </c>
      <c r="J1" s="2" t="s">
        <v>1</v>
      </c>
    </row>
    <row r="2" spans="1:12">
      <c r="B2" s="2" t="s">
        <v>813</v>
      </c>
      <c r="C2" s="2" t="s">
        <v>814</v>
      </c>
      <c r="D2" s="2" t="s">
        <v>815</v>
      </c>
      <c r="E2" s="2" t="s">
        <v>816</v>
      </c>
      <c r="F2" s="2" t="s">
        <v>553</v>
      </c>
      <c r="G2" s="2" t="s">
        <v>817</v>
      </c>
      <c r="H2" s="2" t="s">
        <v>818</v>
      </c>
      <c r="I2" s="2" t="s">
        <v>819</v>
      </c>
      <c r="J2" s="2" t="s">
        <v>820</v>
      </c>
      <c r="K2" s="2" t="s">
        <v>553</v>
      </c>
      <c r="L2" s="2" t="s">
        <v>821</v>
      </c>
    </row>
    <row r="3" spans="1:12">
      <c r="A3" s="3" t="s">
        <v>822</v>
      </c>
    </row>
    <row r="4" spans="1:12">
      <c r="A4" s="4" t="s">
        <v>823</v>
      </c>
      <c r="J4" s="5" t="n">
        <v>2</v>
      </c>
    </row>
    <row r="5" spans="1:12">
      <c r="A5" s="4" t="s">
        <v>78</v>
      </c>
      <c r="B5" s="6" t="n">
        <v>103603</v>
      </c>
      <c r="C5" s="6" t="n">
        <v>100013</v>
      </c>
      <c r="D5" s="6" t="n">
        <v>101360</v>
      </c>
      <c r="E5" s="6" t="n">
        <v>94496</v>
      </c>
      <c r="F5" s="6" t="n">
        <v>91743</v>
      </c>
      <c r="G5" s="6" t="n">
        <v>81023</v>
      </c>
      <c r="H5" s="6" t="n">
        <v>58129</v>
      </c>
      <c r="I5" s="6" t="n">
        <v>55881</v>
      </c>
      <c r="J5" s="6" t="n">
        <v>399472</v>
      </c>
      <c r="K5" s="6" t="n">
        <v>286776</v>
      </c>
      <c r="L5" s="6" t="n">
        <v>208332</v>
      </c>
    </row>
    <row r="6" spans="1:12">
      <c r="A6" s="4" t="s">
        <v>80</v>
      </c>
      <c r="B6" s="6" t="n">
        <v>63946</v>
      </c>
      <c r="C6" s="6" t="n">
        <v>62737</v>
      </c>
      <c r="D6" s="6" t="n">
        <v>65755</v>
      </c>
      <c r="E6" s="6" t="n">
        <v>58048</v>
      </c>
      <c r="F6" s="6" t="n">
        <v>54425</v>
      </c>
      <c r="G6" s="6" t="n">
        <v>49069</v>
      </c>
      <c r="H6" s="6" t="n">
        <v>35967</v>
      </c>
      <c r="I6" s="6" t="n">
        <v>32909</v>
      </c>
      <c r="J6" s="5" t="n">
        <v>250486</v>
      </c>
      <c r="K6" s="5" t="n">
        <v>172370</v>
      </c>
      <c r="L6" s="5" t="n">
        <v>129450</v>
      </c>
    </row>
    <row r="7" spans="1:12">
      <c r="A7" s="4" t="s">
        <v>95</v>
      </c>
      <c r="J7" s="5" t="n">
        <v>41504</v>
      </c>
      <c r="K7" s="5" t="n">
        <v>-10396</v>
      </c>
      <c r="L7" s="5" t="n">
        <v>15770</v>
      </c>
    </row>
    <row r="8" spans="1:12">
      <c r="A8" s="4" t="s">
        <v>506</v>
      </c>
      <c r="J8" s="5" t="n">
        <v>40168</v>
      </c>
      <c r="K8" s="5" t="n">
        <v>28561</v>
      </c>
      <c r="L8" s="5" t="n">
        <v>14269</v>
      </c>
    </row>
    <row r="9" spans="1:12">
      <c r="A9" s="4" t="s">
        <v>824</v>
      </c>
      <c r="J9" s="5" t="n">
        <v>24637</v>
      </c>
      <c r="K9" s="5" t="n">
        <v>13697</v>
      </c>
      <c r="L9" s="5" t="n">
        <v>10899</v>
      </c>
    </row>
    <row r="10" spans="1:12">
      <c r="A10" s="4" t="s">
        <v>396</v>
      </c>
    </row>
    <row r="11" spans="1:12">
      <c r="A11" s="3" t="s">
        <v>822</v>
      </c>
    </row>
    <row r="12" spans="1:12">
      <c r="A12" s="4" t="s">
        <v>78</v>
      </c>
      <c r="J12" s="5" t="n">
        <v>338812</v>
      </c>
      <c r="K12" s="5" t="n">
        <v>234385</v>
      </c>
      <c r="L12" s="5" t="n">
        <v>165664</v>
      </c>
    </row>
    <row r="13" spans="1:12">
      <c r="A13" s="4" t="s">
        <v>80</v>
      </c>
      <c r="J13" s="5" t="n">
        <v>220883</v>
      </c>
      <c r="K13" s="5" t="n">
        <v>153029</v>
      </c>
      <c r="L13" s="5" t="n">
        <v>112105</v>
      </c>
    </row>
    <row r="14" spans="1:12">
      <c r="A14" s="4" t="s">
        <v>95</v>
      </c>
      <c r="J14" s="5" t="n">
        <v>98135</v>
      </c>
      <c r="K14" s="5" t="n">
        <v>52054</v>
      </c>
      <c r="L14" s="5" t="n">
        <v>53025</v>
      </c>
    </row>
    <row r="15" spans="1:12">
      <c r="A15" s="4" t="s">
        <v>506</v>
      </c>
      <c r="J15" s="5" t="n">
        <v>33119</v>
      </c>
      <c r="K15" s="5" t="n">
        <v>29255</v>
      </c>
      <c r="L15" s="5" t="n">
        <v>10216</v>
      </c>
    </row>
    <row r="16" spans="1:12">
      <c r="A16" s="4" t="s">
        <v>824</v>
      </c>
      <c r="J16" s="5" t="n">
        <v>20258</v>
      </c>
      <c r="K16" s="5" t="n">
        <v>12542</v>
      </c>
      <c r="L16" s="5" t="n">
        <v>8885</v>
      </c>
    </row>
    <row r="17" spans="1:12">
      <c r="A17" s="4" t="s">
        <v>397</v>
      </c>
    </row>
    <row r="18" spans="1:12">
      <c r="A18" s="3" t="s">
        <v>822</v>
      </c>
    </row>
    <row r="19" spans="1:12">
      <c r="A19" s="4" t="s">
        <v>78</v>
      </c>
      <c r="J19" s="5" t="n">
        <v>50561</v>
      </c>
      <c r="K19" s="5" t="n">
        <v>38790</v>
      </c>
      <c r="L19" s="5" t="n">
        <v>32565</v>
      </c>
    </row>
    <row r="20" spans="1:12">
      <c r="A20" s="4" t="s">
        <v>80</v>
      </c>
      <c r="J20" s="5" t="n">
        <v>21603</v>
      </c>
      <c r="K20" s="5" t="n">
        <v>15909</v>
      </c>
      <c r="L20" s="5" t="n">
        <v>14170</v>
      </c>
    </row>
    <row r="21" spans="1:12">
      <c r="A21" s="4" t="s">
        <v>95</v>
      </c>
      <c r="J21" s="5" t="n">
        <v>6228</v>
      </c>
      <c r="K21" s="5" t="n">
        <v>1214</v>
      </c>
      <c r="L21" s="5" t="n">
        <v>2229</v>
      </c>
    </row>
    <row r="22" spans="1:12">
      <c r="A22" s="4" t="s">
        <v>506</v>
      </c>
      <c r="J22" s="5" t="n">
        <v>3723</v>
      </c>
      <c r="K22" s="5" t="n">
        <v>4148</v>
      </c>
      <c r="L22" s="5" t="n">
        <v>3837</v>
      </c>
    </row>
    <row r="23" spans="1:12">
      <c r="A23" s="4" t="s">
        <v>824</v>
      </c>
      <c r="J23" s="5" t="n">
        <v>3272</v>
      </c>
      <c r="K23" s="5" t="n">
        <v>1274</v>
      </c>
      <c r="L23" s="5" t="n">
        <v>1941</v>
      </c>
    </row>
    <row r="24" spans="1:12">
      <c r="A24" s="4" t="s">
        <v>364</v>
      </c>
    </row>
    <row r="25" spans="1:12">
      <c r="A25" s="3" t="s">
        <v>822</v>
      </c>
    </row>
    <row r="26" spans="1:12">
      <c r="A26" s="4" t="s">
        <v>78</v>
      </c>
      <c r="J26" s="5" t="n">
        <v>10099</v>
      </c>
      <c r="K26" s="5" t="n">
        <v>13601</v>
      </c>
      <c r="L26" s="5" t="n">
        <v>10103</v>
      </c>
    </row>
    <row r="27" spans="1:12">
      <c r="A27" s="4" t="s">
        <v>80</v>
      </c>
      <c r="J27" s="5" t="n">
        <v>8000</v>
      </c>
      <c r="K27" s="5" t="n">
        <v>3432</v>
      </c>
      <c r="L27" s="5" t="n">
        <v>3175</v>
      </c>
    </row>
    <row r="28" spans="1:12">
      <c r="A28" s="4" t="s">
        <v>95</v>
      </c>
      <c r="J28" s="5" t="n">
        <v>-62859</v>
      </c>
      <c r="K28" s="5" t="n">
        <v>-63664</v>
      </c>
      <c r="L28" s="5" t="n">
        <v>-39484</v>
      </c>
    </row>
    <row r="29" spans="1:12">
      <c r="A29" s="4" t="s">
        <v>506</v>
      </c>
      <c r="J29" s="5" t="n">
        <v>3326</v>
      </c>
      <c r="K29" s="5" t="n">
        <v>-4842</v>
      </c>
      <c r="L29" s="5" t="n">
        <v>216</v>
      </c>
    </row>
    <row r="30" spans="1:12">
      <c r="A30" s="4" t="s">
        <v>824</v>
      </c>
      <c r="J30" s="6" t="n">
        <v>1107</v>
      </c>
      <c r="K30" s="6" t="n">
        <v>-119</v>
      </c>
      <c r="L30" s="6" t="n">
        <v>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7"/>
    <col customWidth="1" max="5" min="5" width="21"/>
    <col customWidth="1" max="6" min="6" width="22"/>
  </cols>
  <sheetData>
    <row r="1" spans="1:6">
      <c r="A1" s="1" t="s">
        <v>825</v>
      </c>
      <c r="B1" s="2" t="s">
        <v>826</v>
      </c>
      <c r="C1" s="2" t="s">
        <v>813</v>
      </c>
      <c r="D1" s="2" t="s">
        <v>827</v>
      </c>
      <c r="E1" s="2" t="s">
        <v>821</v>
      </c>
      <c r="F1" s="2" t="s">
        <v>828</v>
      </c>
    </row>
    <row r="2" spans="1:6">
      <c r="A2" s="4" t="s">
        <v>829</v>
      </c>
      <c r="D2" s="6" t="n">
        <v>2753</v>
      </c>
    </row>
    <row r="3" spans="1:6">
      <c r="A3" s="4" t="s">
        <v>830</v>
      </c>
      <c r="E3" s="6" t="n">
        <v>1400</v>
      </c>
    </row>
    <row r="4" spans="1:6">
      <c r="A4" s="4" t="s">
        <v>93</v>
      </c>
      <c r="C4" s="6" t="n">
        <v>1365</v>
      </c>
      <c r="D4" s="5" t="n">
        <v>-2809</v>
      </c>
      <c r="E4" s="6" t="n">
        <v>-125</v>
      </c>
    </row>
    <row r="5" spans="1:6">
      <c r="A5" s="4" t="s">
        <v>831</v>
      </c>
    </row>
    <row r="6" spans="1:6">
      <c r="A6" s="4" t="s">
        <v>118</v>
      </c>
      <c r="D6" s="6" t="n">
        <v>1300</v>
      </c>
    </row>
    <row r="7" spans="1:6">
      <c r="A7" s="4" t="s">
        <v>832</v>
      </c>
    </row>
    <row r="8" spans="1:6">
      <c r="A8" s="4" t="s">
        <v>833</v>
      </c>
      <c r="B8" s="6" t="n">
        <v>6000</v>
      </c>
    </row>
    <row r="9" spans="1:6">
      <c r="A9" s="4" t="s">
        <v>156</v>
      </c>
    </row>
    <row r="10" spans="1:6">
      <c r="A10" s="4" t="s">
        <v>834</v>
      </c>
      <c r="D10" s="5" t="n">
        <v>79333</v>
      </c>
    </row>
    <row r="11" spans="1:6">
      <c r="A11" s="4" t="s">
        <v>157</v>
      </c>
    </row>
    <row r="12" spans="1:6">
      <c r="A12" s="4" t="s">
        <v>829</v>
      </c>
      <c r="D12" s="6" t="n">
        <v>2753</v>
      </c>
    </row>
    <row r="13" spans="1:6">
      <c r="A13" s="4" t="s">
        <v>835</v>
      </c>
    </row>
    <row r="14" spans="1:6">
      <c r="A14" s="4" t="s">
        <v>836</v>
      </c>
      <c r="F14" s="5" t="n">
        <v>2</v>
      </c>
    </row>
    <row r="15" spans="1:6">
      <c r="A15" s="4" t="s">
        <v>93</v>
      </c>
      <c r="D15" s="5" t="n">
        <v>2500</v>
      </c>
    </row>
    <row r="16" spans="1:6">
      <c r="A16" s="4" t="s">
        <v>833</v>
      </c>
      <c r="D16" s="6" t="n">
        <v>2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89</v>
      </c>
      <c r="J1" s="2" t="s">
        <v>1</v>
      </c>
    </row>
    <row r="2" spans="1:12">
      <c r="B2" s="2" t="s">
        <v>2</v>
      </c>
      <c r="C2" s="2" t="s">
        <v>390</v>
      </c>
      <c r="D2" s="2" t="s">
        <v>4</v>
      </c>
      <c r="E2" s="2" t="s">
        <v>391</v>
      </c>
      <c r="F2" s="2" t="s">
        <v>33</v>
      </c>
      <c r="G2" s="2" t="s">
        <v>392</v>
      </c>
      <c r="H2" s="2" t="s">
        <v>373</v>
      </c>
      <c r="I2" s="2" t="s">
        <v>393</v>
      </c>
      <c r="J2" s="2" t="s">
        <v>2</v>
      </c>
      <c r="K2" s="2" t="s">
        <v>33</v>
      </c>
      <c r="L2" s="2" t="s">
        <v>76</v>
      </c>
    </row>
    <row r="3" spans="1:12">
      <c r="A3" s="3" t="s">
        <v>238</v>
      </c>
    </row>
    <row r="4" spans="1:12">
      <c r="A4" s="4" t="s">
        <v>78</v>
      </c>
      <c r="B4" s="6" t="n">
        <v>103603</v>
      </c>
      <c r="C4" s="6" t="n">
        <v>100013</v>
      </c>
      <c r="D4" s="6" t="n">
        <v>101360</v>
      </c>
      <c r="E4" s="6" t="n">
        <v>94496</v>
      </c>
      <c r="F4" s="6" t="n">
        <v>91743</v>
      </c>
      <c r="G4" s="6" t="n">
        <v>81023</v>
      </c>
      <c r="H4" s="6" t="n">
        <v>58129</v>
      </c>
      <c r="I4" s="6" t="n">
        <v>55881</v>
      </c>
      <c r="J4" s="6" t="n">
        <v>399472</v>
      </c>
      <c r="K4" s="6" t="n">
        <v>286776</v>
      </c>
      <c r="L4" s="6" t="n">
        <v>208332</v>
      </c>
    </row>
    <row r="5" spans="1:12">
      <c r="A5" s="4" t="s">
        <v>80</v>
      </c>
      <c r="B5" s="5" t="n">
        <v>63946</v>
      </c>
      <c r="C5" s="5" t="n">
        <v>62737</v>
      </c>
      <c r="D5" s="5" t="n">
        <v>65755</v>
      </c>
      <c r="E5" s="5" t="n">
        <v>58048</v>
      </c>
      <c r="F5" s="5" t="n">
        <v>54425</v>
      </c>
      <c r="G5" s="5" t="n">
        <v>49069</v>
      </c>
      <c r="H5" s="5" t="n">
        <v>35967</v>
      </c>
      <c r="I5" s="5" t="n">
        <v>32909</v>
      </c>
      <c r="J5" s="5" t="n">
        <v>250486</v>
      </c>
      <c r="K5" s="5" t="n">
        <v>172370</v>
      </c>
      <c r="L5" s="5" t="n">
        <v>129450</v>
      </c>
    </row>
    <row r="6" spans="1:12">
      <c r="A6" s="4" t="s">
        <v>97</v>
      </c>
      <c r="B6" s="5" t="n">
        <v>10393</v>
      </c>
      <c r="C6" s="5" t="n">
        <v>16001</v>
      </c>
      <c r="D6" s="5" t="n">
        <v>10444</v>
      </c>
      <c r="E6" s="5" t="n">
        <v>5036</v>
      </c>
      <c r="F6" s="5" t="n">
        <v>-16501</v>
      </c>
      <c r="G6" s="5" t="n">
        <v>-2564</v>
      </c>
      <c r="H6" s="5" t="n">
        <v>1726</v>
      </c>
      <c r="I6" s="5" t="n">
        <v>196</v>
      </c>
      <c r="J6" s="5" t="n">
        <v>49814</v>
      </c>
      <c r="K6" s="5" t="n">
        <v>-1763</v>
      </c>
      <c r="L6" s="5" t="n">
        <v>18012</v>
      </c>
    </row>
    <row r="7" spans="1:12">
      <c r="A7" s="4" t="s">
        <v>99</v>
      </c>
      <c r="B7" s="6" t="n">
        <v>10393</v>
      </c>
      <c r="C7" s="6" t="n">
        <v>16001</v>
      </c>
      <c r="D7" s="6" t="n">
        <v>10444</v>
      </c>
      <c r="E7" s="6" t="n">
        <v>5982</v>
      </c>
      <c r="F7" s="6" t="n">
        <v>-15593</v>
      </c>
      <c r="G7" s="6" t="n">
        <v>-2285</v>
      </c>
      <c r="H7" s="6" t="n">
        <v>1726</v>
      </c>
      <c r="I7" s="6" t="n">
        <v>196</v>
      </c>
      <c r="J7" s="6" t="n">
        <v>42820</v>
      </c>
      <c r="K7" s="6" t="n">
        <v>-15956</v>
      </c>
      <c r="L7" s="6" t="n">
        <v>53437</v>
      </c>
    </row>
    <row r="8" spans="1:12">
      <c r="A8" s="4" t="s">
        <v>838</v>
      </c>
      <c r="B8" s="8" t="n">
        <v>0.31</v>
      </c>
      <c r="C8" s="8" t="n">
        <v>0.48</v>
      </c>
      <c r="D8" s="8" t="n">
        <v>0.32</v>
      </c>
      <c r="E8" s="8" t="n">
        <v>0.18</v>
      </c>
      <c r="F8" s="8" t="n">
        <v>-0.48</v>
      </c>
      <c r="G8" s="8" t="n">
        <v>-0.07000000000000001</v>
      </c>
      <c r="H8" s="8" t="n">
        <v>0.06</v>
      </c>
      <c r="I8" s="8" t="n">
        <v>0.01</v>
      </c>
      <c r="J8" s="8" t="n">
        <v>1.31</v>
      </c>
      <c r="K8" s="8" t="n">
        <v>-0.53</v>
      </c>
      <c r="L8" s="8" t="n">
        <v>1.91</v>
      </c>
    </row>
    <row r="9" spans="1:12">
      <c r="A9" s="4" t="s">
        <v>839</v>
      </c>
      <c r="B9" s="8" t="n">
        <v>0.29</v>
      </c>
      <c r="C9" s="8" t="n">
        <v>0.45</v>
      </c>
      <c r="D9" s="8" t="n">
        <v>0.29</v>
      </c>
      <c r="E9" s="8" t="n">
        <v>0.17</v>
      </c>
      <c r="F9" s="8" t="n">
        <v>-0.48</v>
      </c>
      <c r="G9" s="8" t="n">
        <v>-0.07000000000000001</v>
      </c>
      <c r="H9" s="8" t="n">
        <v>0.05</v>
      </c>
      <c r="I9" s="8" t="n">
        <v>0.01</v>
      </c>
      <c r="J9" s="8" t="n">
        <v>1.2</v>
      </c>
      <c r="K9" s="8" t="n">
        <v>-0.53</v>
      </c>
      <c r="L9" s="8" t="n">
        <v>1.7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1:58:51Z</dcterms:created>
  <dcterms:modified xmlns:dcterms="http://purl.org/dc/terms/" xmlns:xsi="http://www.w3.org/2001/XMLSchema-instance" xsi:type="dcterms:W3CDTF">2019-02-21T21:58:51Z</dcterms:modified>
</cp:coreProperties>
</file>